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usiness and Summary " sheetId="8" state="visible" r:id="rId8"/>
    <sheet xmlns:r="http://schemas.openxmlformats.org/officeDocument/2006/relationships" name="Segment and Geographical Inform" sheetId="9" state="visible" r:id="rId9"/>
    <sheet xmlns:r="http://schemas.openxmlformats.org/officeDocument/2006/relationships" name="Marketable Securities" sheetId="10" state="visible" r:id="rId10"/>
    <sheet xmlns:r="http://schemas.openxmlformats.org/officeDocument/2006/relationships" name="Consolidated Balance Sheet Comp" sheetId="11" state="visible" r:id="rId11"/>
    <sheet xmlns:r="http://schemas.openxmlformats.org/officeDocument/2006/relationships" name="Leases" sheetId="12" state="visible" r:id="rId12"/>
    <sheet xmlns:r="http://schemas.openxmlformats.org/officeDocument/2006/relationships" name="Commitment and Contingencies" sheetId="13" state="visible" r:id="rId13"/>
    <sheet xmlns:r="http://schemas.openxmlformats.org/officeDocument/2006/relationships" name="Redeemable Convertible Preferre" sheetId="14" state="visible" r:id="rId14"/>
    <sheet xmlns:r="http://schemas.openxmlformats.org/officeDocument/2006/relationships" name="Common Stock Warrants"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Insider Trading Policies and Pr" sheetId="21" state="visible" r:id="rId21"/>
    <sheet xmlns:r="http://schemas.openxmlformats.org/officeDocument/2006/relationships" name="Cybersecurity Risk Management a" sheetId="22" state="visible" r:id="rId22"/>
    <sheet xmlns:r="http://schemas.openxmlformats.org/officeDocument/2006/relationships" name="Nature of Business and Summar_2" sheetId="23" state="visible" r:id="rId23"/>
    <sheet xmlns:r="http://schemas.openxmlformats.org/officeDocument/2006/relationships" name="Nature of Business and Summar_3" sheetId="24" state="visible" r:id="rId24"/>
    <sheet xmlns:r="http://schemas.openxmlformats.org/officeDocument/2006/relationships" name="Segment and Geographical Info_2" sheetId="25" state="visible" r:id="rId25"/>
    <sheet xmlns:r="http://schemas.openxmlformats.org/officeDocument/2006/relationships" name="Marketable Securities (Tables)" sheetId="26" state="visible" r:id="rId26"/>
    <sheet xmlns:r="http://schemas.openxmlformats.org/officeDocument/2006/relationships" name="Consolidated Balance Sheet Co_2" sheetId="27" state="visible" r:id="rId27"/>
    <sheet xmlns:r="http://schemas.openxmlformats.org/officeDocument/2006/relationships" name="Leases (Tables)" sheetId="28" state="visible" r:id="rId28"/>
    <sheet xmlns:r="http://schemas.openxmlformats.org/officeDocument/2006/relationships" name="Commitment and Contingencies (T" sheetId="29" state="visible" r:id="rId29"/>
    <sheet xmlns:r="http://schemas.openxmlformats.org/officeDocument/2006/relationships" name="Common Stock Warrants (Tables)" sheetId="30" state="visible" r:id="rId30"/>
    <sheet xmlns:r="http://schemas.openxmlformats.org/officeDocument/2006/relationships" name="Stock-Based Compensation (Table" sheetId="31" state="visible" r:id="rId31"/>
    <sheet xmlns:r="http://schemas.openxmlformats.org/officeDocument/2006/relationships" name="Net Loss per Share (Tables)" sheetId="32" state="visible" r:id="rId32"/>
    <sheet xmlns:r="http://schemas.openxmlformats.org/officeDocument/2006/relationships" name="Income Taxes (Tables)" sheetId="33" state="visible" r:id="rId33"/>
    <sheet xmlns:r="http://schemas.openxmlformats.org/officeDocument/2006/relationships" name="Nature of Business and Summar_4" sheetId="34" state="visible" r:id="rId34"/>
    <sheet xmlns:r="http://schemas.openxmlformats.org/officeDocument/2006/relationships" name="Nature of Business and Summar_5" sheetId="35" state="visible" r:id="rId35"/>
    <sheet xmlns:r="http://schemas.openxmlformats.org/officeDocument/2006/relationships" name="Nature of Business and Summar_6" sheetId="36" state="visible" r:id="rId36"/>
    <sheet xmlns:r="http://schemas.openxmlformats.org/officeDocument/2006/relationships" name="Nature of Business and Summar_7" sheetId="37" state="visible" r:id="rId37"/>
    <sheet xmlns:r="http://schemas.openxmlformats.org/officeDocument/2006/relationships" name="Segment and Geographical Info_3" sheetId="38" state="visible" r:id="rId38"/>
    <sheet xmlns:r="http://schemas.openxmlformats.org/officeDocument/2006/relationships" name="Segment and Geographical Info_4" sheetId="39" state="visible" r:id="rId39"/>
    <sheet xmlns:r="http://schemas.openxmlformats.org/officeDocument/2006/relationships" name="Segment and Geographical Info_5" sheetId="40" state="visible" r:id="rId40"/>
    <sheet xmlns:r="http://schemas.openxmlformats.org/officeDocument/2006/relationships" name="Marketable Securities - Amortiz" sheetId="41" state="visible" r:id="rId41"/>
    <sheet xmlns:r="http://schemas.openxmlformats.org/officeDocument/2006/relationships" name="Marketable Securities - Investm" sheetId="42" state="visible" r:id="rId42"/>
    <sheet xmlns:r="http://schemas.openxmlformats.org/officeDocument/2006/relationships" name="Marketable Securities - Fair Va" sheetId="43" state="visible" r:id="rId43"/>
    <sheet xmlns:r="http://schemas.openxmlformats.org/officeDocument/2006/relationships" name="Consolidated Balance Sheet Co_3" sheetId="44" state="visible" r:id="rId44"/>
    <sheet xmlns:r="http://schemas.openxmlformats.org/officeDocument/2006/relationships" name="Consolidated Balance Sheet Co_4" sheetId="45" state="visible" r:id="rId45"/>
    <sheet xmlns:r="http://schemas.openxmlformats.org/officeDocument/2006/relationships" name="Consolidated Balance Sheet Co_5" sheetId="46" state="visible" r:id="rId46"/>
    <sheet xmlns:r="http://schemas.openxmlformats.org/officeDocument/2006/relationships" name="Consolidated Balance Sheet Co_6" sheetId="47" state="visible" r:id="rId47"/>
    <sheet xmlns:r="http://schemas.openxmlformats.org/officeDocument/2006/relationships" name="Leases - Supplemental Balance S" sheetId="48" state="visible" r:id="rId48"/>
    <sheet xmlns:r="http://schemas.openxmlformats.org/officeDocument/2006/relationships" name="Leases - Components of Lease Ex" sheetId="49" state="visible" r:id="rId49"/>
    <sheet xmlns:r="http://schemas.openxmlformats.org/officeDocument/2006/relationships" name="Leases - Weighted-average Remai" sheetId="50" state="visible" r:id="rId50"/>
    <sheet xmlns:r="http://schemas.openxmlformats.org/officeDocument/2006/relationships" name="Leases - Other Information Rela" sheetId="51" state="visible" r:id="rId51"/>
    <sheet xmlns:r="http://schemas.openxmlformats.org/officeDocument/2006/relationships" name="Leases - Future Minimum Operati" sheetId="52" state="visible" r:id="rId52"/>
    <sheet xmlns:r="http://schemas.openxmlformats.org/officeDocument/2006/relationships" name="Leases - Narrative (Details)" sheetId="53" state="visible" r:id="rId53"/>
    <sheet xmlns:r="http://schemas.openxmlformats.org/officeDocument/2006/relationships" name="Commitment and Contingencies - " sheetId="54" state="visible" r:id="rId54"/>
    <sheet xmlns:r="http://schemas.openxmlformats.org/officeDocument/2006/relationships" name="Commitment and Contingencies _2" sheetId="55" state="visible" r:id="rId55"/>
    <sheet xmlns:r="http://schemas.openxmlformats.org/officeDocument/2006/relationships" name="Redeemable Convertible Prefer_2" sheetId="56" state="visible" r:id="rId56"/>
    <sheet xmlns:r="http://schemas.openxmlformats.org/officeDocument/2006/relationships" name="Common Stock Warrants - Narrati" sheetId="57" state="visible" r:id="rId57"/>
    <sheet xmlns:r="http://schemas.openxmlformats.org/officeDocument/2006/relationships" name="Common Stock Warrants - Schedul" sheetId="58" state="visible" r:id="rId58"/>
    <sheet xmlns:r="http://schemas.openxmlformats.org/officeDocument/2006/relationships" name="Stock-Based Compensation - Narr" sheetId="59" state="visible" r:id="rId59"/>
    <sheet xmlns:r="http://schemas.openxmlformats.org/officeDocument/2006/relationships" name="Stock-Based Compensation - Comp" sheetId="60" state="visible" r:id="rId60"/>
    <sheet xmlns:r="http://schemas.openxmlformats.org/officeDocument/2006/relationships" name="Stock-Based Compensation - Stoc" sheetId="61" state="visible" r:id="rId61"/>
    <sheet xmlns:r="http://schemas.openxmlformats.org/officeDocument/2006/relationships" name="Stock-Based Compensation - St_2" sheetId="62" state="visible" r:id="rId62"/>
    <sheet xmlns:r="http://schemas.openxmlformats.org/officeDocument/2006/relationships" name="Stock-Based Compensation - ESPP" sheetId="63" state="visible" r:id="rId63"/>
    <sheet xmlns:r="http://schemas.openxmlformats.org/officeDocument/2006/relationships" name="Stock-Based Compensation - Rest" sheetId="64" state="visible" r:id="rId64"/>
    <sheet xmlns:r="http://schemas.openxmlformats.org/officeDocument/2006/relationships" name="Net Loss per Share - Schedule o" sheetId="65" state="visible" r:id="rId65"/>
    <sheet xmlns:r="http://schemas.openxmlformats.org/officeDocument/2006/relationships" name="Net Loss per Share - Antidiluti" sheetId="66" state="visible" r:id="rId66"/>
    <sheet xmlns:r="http://schemas.openxmlformats.org/officeDocument/2006/relationships" name="Income Taxes - Schedule of Loss" sheetId="67" state="visible" r:id="rId67"/>
    <sheet xmlns:r="http://schemas.openxmlformats.org/officeDocument/2006/relationships" name="Income Taxes - Schedule of Prov" sheetId="68" state="visible" r:id="rId68"/>
    <sheet xmlns:r="http://schemas.openxmlformats.org/officeDocument/2006/relationships" name="Income Taxes - Schedule of Effe" sheetId="69" state="visible" r:id="rId69"/>
    <sheet xmlns:r="http://schemas.openxmlformats.org/officeDocument/2006/relationships" name="Income Taxes - Schedule of Temp" sheetId="70" state="visible" r:id="rId70"/>
    <sheet xmlns:r="http://schemas.openxmlformats.org/officeDocument/2006/relationships" name="Income Taxes (Details)" sheetId="71" state="visible" r:id="rId71"/>
    <sheet xmlns:r="http://schemas.openxmlformats.org/officeDocument/2006/relationships" name="Income Taxes - Schedule of Unre" sheetId="72" state="visible" r:id="rId7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Jan. 3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979</t>
        </is>
      </c>
      <c r="C9" s="4" t="inlineStr">
        <is>
          <t xml:space="preserve"> </t>
        </is>
      </c>
      <c r="D9" s="4" t="inlineStr">
        <is>
          <t xml:space="preserve"> </t>
        </is>
      </c>
    </row>
    <row r="10">
      <c r="A10" s="4" t="inlineStr">
        <is>
          <t>Entity Registrant Name</t>
        </is>
      </c>
      <c r="B10" s="4" t="inlineStr">
        <is>
          <t>Astera Labs, Inc.</t>
        </is>
      </c>
      <c r="C10" s="4" t="inlineStr">
        <is>
          <t xml:space="preserve"> </t>
        </is>
      </c>
      <c r="D10" s="4" t="inlineStr">
        <is>
          <t xml:space="preserve"> </t>
        </is>
      </c>
    </row>
    <row r="11">
      <c r="A11" s="4" t="inlineStr">
        <is>
          <t>Entity Incorporation State Country Code</t>
        </is>
      </c>
      <c r="B11" s="4" t="inlineStr">
        <is>
          <t>DE</t>
        </is>
      </c>
      <c r="C11" s="4" t="inlineStr">
        <is>
          <t xml:space="preserve"> </t>
        </is>
      </c>
      <c r="D11" s="4" t="inlineStr">
        <is>
          <t xml:space="preserve"> </t>
        </is>
      </c>
    </row>
    <row r="12">
      <c r="A12" s="4" t="inlineStr">
        <is>
          <t>Entity Tax Identification Number</t>
        </is>
      </c>
      <c r="B12" s="4" t="inlineStr">
        <is>
          <t>82-3437062</t>
        </is>
      </c>
      <c r="C12" s="4" t="inlineStr">
        <is>
          <t xml:space="preserve"> </t>
        </is>
      </c>
      <c r="D12" s="4" t="inlineStr">
        <is>
          <t xml:space="preserve"> </t>
        </is>
      </c>
    </row>
    <row r="13">
      <c r="A13" s="4" t="inlineStr">
        <is>
          <t>Entity Address, Address Line One</t>
        </is>
      </c>
      <c r="B13" s="4" t="inlineStr">
        <is>
          <t>2901 Tasman Drive</t>
        </is>
      </c>
      <c r="C13" s="4" t="inlineStr">
        <is>
          <t xml:space="preserve"> </t>
        </is>
      </c>
      <c r="D13" s="4" t="inlineStr">
        <is>
          <t xml:space="preserve"> </t>
        </is>
      </c>
    </row>
    <row r="14">
      <c r="A14" s="4" t="inlineStr">
        <is>
          <t>Entity Address, Address Line Two</t>
        </is>
      </c>
      <c r="B14" s="4" t="inlineStr">
        <is>
          <t>Suite 205</t>
        </is>
      </c>
      <c r="C14" s="4" t="inlineStr">
        <is>
          <t xml:space="preserve"> </t>
        </is>
      </c>
      <c r="D14" s="4" t="inlineStr">
        <is>
          <t xml:space="preserve"> </t>
        </is>
      </c>
    </row>
    <row r="15">
      <c r="A15" s="4" t="inlineStr">
        <is>
          <t>Entity Address City Or Town</t>
        </is>
      </c>
      <c r="B15" s="4" t="inlineStr">
        <is>
          <t>Santa Clara</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5054</t>
        </is>
      </c>
      <c r="C17" s="4" t="inlineStr">
        <is>
          <t xml:space="preserve"> </t>
        </is>
      </c>
      <c r="D17" s="4" t="inlineStr">
        <is>
          <t xml:space="preserve"> </t>
        </is>
      </c>
    </row>
    <row r="18">
      <c r="A18" s="4" t="inlineStr">
        <is>
          <t>City Area Code</t>
        </is>
      </c>
      <c r="B18" s="4" t="inlineStr">
        <is>
          <t>(408)</t>
        </is>
      </c>
      <c r="C18" s="4" t="inlineStr">
        <is>
          <t xml:space="preserve"> </t>
        </is>
      </c>
      <c r="D18" s="4" t="inlineStr">
        <is>
          <t xml:space="preserve"> </t>
        </is>
      </c>
    </row>
    <row r="19">
      <c r="A19" s="4" t="inlineStr">
        <is>
          <t>Local Phone Number</t>
        </is>
      </c>
      <c r="B19" s="4" t="inlineStr">
        <is>
          <t>766-3806</t>
        </is>
      </c>
      <c r="C19" s="4" t="inlineStr">
        <is>
          <t xml:space="preserve"> </t>
        </is>
      </c>
      <c r="D19" s="4" t="inlineStr">
        <is>
          <t xml:space="preserve"> </t>
        </is>
      </c>
    </row>
    <row r="20">
      <c r="A20" s="4" t="inlineStr">
        <is>
          <t>Security 12b Title</t>
        </is>
      </c>
      <c r="B20" s="4" t="inlineStr">
        <is>
          <t>Common Stock, par value $0.0001 per share</t>
        </is>
      </c>
      <c r="C20" s="4" t="inlineStr">
        <is>
          <t xml:space="preserve"> </t>
        </is>
      </c>
      <c r="D20" s="4" t="inlineStr">
        <is>
          <t xml:space="preserve"> </t>
        </is>
      </c>
    </row>
    <row r="21">
      <c r="A21" s="4" t="inlineStr">
        <is>
          <t>Trading Symbol</t>
        </is>
      </c>
      <c r="B21" s="4" t="inlineStr">
        <is>
          <t>ALAB</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6.6</v>
      </c>
    </row>
    <row r="35">
      <c r="A35" s="4" t="inlineStr">
        <is>
          <t>Entity Common Stock, Shares Outstanding</t>
        </is>
      </c>
      <c r="B35" s="4" t="inlineStr">
        <is>
          <t xml:space="preserve"> </t>
        </is>
      </c>
      <c r="C35" s="6" t="n">
        <v>162153472</v>
      </c>
      <c r="D35" s="4" t="inlineStr">
        <is>
          <t xml:space="preserve"> </t>
        </is>
      </c>
    </row>
    <row r="36">
      <c r="A36" s="4" t="inlineStr">
        <is>
          <t>Documents Incorporated by Reference</t>
        </is>
      </c>
      <c r="B36" s="4" t="inlineStr">
        <is>
          <t>DOCUMENTS INCORPORATED BY REFERENCE Portions of Part III of this Form 10-K are incorporated by reference from the registrant’s definitive proxy statement for its 2025 annual meeting of shareholders, which will be filed with the Securities and Exchange Commission within 120 days after the end of the fiscal year covered by this Form 10-K. Except with respect to information specifically incorporated by reference in this Form 10-K, the proxy statement is not deemed to be filed as part of this Form 10-K.</t>
        </is>
      </c>
      <c r="C36" s="4" t="inlineStr">
        <is>
          <t xml:space="preserve"> </t>
        </is>
      </c>
      <c r="D36" s="4" t="inlineStr">
        <is>
          <t xml:space="preserve"> </t>
        </is>
      </c>
    </row>
    <row r="37">
      <c r="A37" s="4" t="inlineStr">
        <is>
          <t>Entity Central Index Key</t>
        </is>
      </c>
      <c r="B37" s="4" t="inlineStr">
        <is>
          <t>0001736297</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arketable Securities</t>
        </is>
      </c>
      <c r="B4" s="4" t="inlineStr">
        <is>
          <t>Marketable Securities The amortized cost, gross unrealized gains and losses, and fair value of available-for-sale debt securities by major security type are as follows (in thousands): As of December 31, 2024 Amortized Gross Gross Fair Cash equivalents Money market funds $ 59,595 $ — $ — $ 59,595 Total cash equivalents $ 59,595 $ — $ — $ 59,595 Marketable securities U.S. treasury and agency securities $ 202,506 $ 338 $ (375) $ 202,469 Commercial paper 103,219 51 (37) 103,233 Corporate debt securities 512,531 1,351 (957) 512,925 Asset-backed securities 16,068 63 (8) 16,123 Total marketable securities $ 834,324 $ 1,803 $ (1,377) $ 834,750 As of December 31, 2023 Amortized Gross Unrealized Gains Gross Unrealized Losses Fair Cash equivalents Money market funds $ 757 $ — $ — $ 757 U.S. treasury and agency securities 472 — — 472 Commercial paper 250 — — 250 Total cash equivalents $ 1,479 $ — $ — $ 1,479 Marketable securities U.S. treasury and agency securities $ 59,856 $ 211 $ (64) $ 60,003 Commercial paper 8,513 — (5) 8,508 Corporate debt securities 23,552 96 (9) 23,639 Asset-backed securities 12,059 14 (8) 12,065 Total marketable securities $ 103,980 $ 321 $ (86) $ 104,215 As of December 31, 2024 and 2023, the Company’s marketable securities that were in a continuous loss position for 12 months or more, as well as the unrealized losses on those marketable securities, were not material. The contractual maturities of cash equivalents and marketable securities classified as available-for-sale are as follows (in thousands): As of December 31, 2024 As of December 31, 2023 Amortized Cost Fair Value Amortized Cost Fair Value Due within one year $ 425,733 $ 426,257 $ 65,816 $ 65,757 Due after one year through five years 468,186 468,088 39,643 39,937 Total available-for-sale securities $ 893,919 $ 894,345 $ 105,459 $ 105,694 Actual maturities may differ from contractual maturities because borrowers may have the right to call or prepay obligations with or without call or prepayment penalties. The Company did not recognize any allowance for credit losses as of December 31, 2024 and 2023 or impairment charges for the years ended December 31, 2024, 2023 and 2022 . There were no material realized gains or losses from available-for-sale securities that were reclassified out of accumulated other comprehensive income (loss) for the years ended December 31, 2024, 2023 , and 2022. Fair Value of Assets and Liabilities The following table presents information about the Company’s financial assets measured at fair value on a recurring basis based on the fair value hierarchy as follows (in thousands): As of December 31, 2024 Level 1 Level 2 Total Fair Cash equivalents Money market funds $ 59,595 $ — $ 59,595 Total cash equivalents $ 59,595 $ — $ 59,595 Marketable securities U.S. treasury and agency securities $ — $ 202,469 $ 202,469 Commercial paper — 103,233 103,233 Corporate debt securities — 512,925 512,925 Asset-backed securities — 16,123 16,123 Total marketable securities $ — $ 834,750 $ 834,750 As of December 31, 2023 Level 1 Level 2 Total Fair Cash equivalents Money market funds $ 757 $ — $ 757 U.S. treasury and agency securities — 472 472 Commercial paper — 250 250 Total cash equivalents $ 757 $ 722 $ 1,479 Marketable securities U.S. treasury and agency securities $ — $ 60,003 $ 60,003 Commercial paper — 8,508 8,508 Corporate debt securities — 23,639 23,639 Asset-backed securities — 12,065 12,065 Total marketable securities $ — $ 104,215 $ 104,215 As of December 31, 2024 and 2023, there was no marketable securities with level 3 fair value hierarchy measur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nsolidated Balance Sheet Components</t>
        </is>
      </c>
      <c r="B4" s="4" t="inlineStr">
        <is>
          <t xml:space="preserve">Consolidated Balance Sheet Components Inventory Inventory consists of the following (in thousands): As of December 31, 2024 2023 Raw materials $ 229 $ 2,247 Work-in-progress 26,695 11,780 Finished goods 16,291 10,068 Total inventory $ 43,215 $ 24,095 Property and Equipment, Net Property and equipment, net consists of the following (in thousands): As of December 31, 2024 2023 Construction in progress $ 29,064 $ — Laboratory equipment 10,467 6,470 Office furniture 353 242 Leasehold improvements 1,159 437 Servers and workstations 441 242 Property and equipment, gross 41,484 7,391 Less: accumulated depreciation (5,833) (2,679) Total property and equipment, net $ 35,651 $ 4,712 Depreciation expense of $3.2 million, $1.8 million, and $0.8 million was recognized during the years ended December 31, 2024, 2023 and 2022, respectively . Construction in progress primarily includes production mask costs capitalized relating to the Company’s products and will be placed in service and begin to depreciate when related manufacturing commences. Accrued Expenses and Other Current Liabilities Accrued expenses and other current liabilities consists of the following (in thousands): As of December 31, 2024 2023 Accrued compensation and benefits $ 29,516 $ 14,923 Customer deposits 15,000 — Accrued software license costs 5,418 3,224 Operating lease liabilities, current 1,286 2,156 Other current liabilities 8,404 8,439 Total accrued expenses and other current liabilities $ 59,624 $ 28,7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has operating leases for corporate offices in the U.S., Canada, China, India, Israel, and Taiwan. The Company’s lease payments consist primarily of fixed rental payments for the right to use the underlying leased assets over the lease terms for all leases. Supplemental balance sheet information related to the Company’s operating leases is as follows (in thousands): As of December 31, 2024 2023 Assets Operating lease ROU assets, net $ 2,983 $ 2,869 Liabilities Operating lease liabilities, current $ 1,286 $ 2,156 Operating lease liabilities, noncurrent 1,788 778 Total lease liabilities $ 3,074 $ 2,934 Operating lease ROU assets, net are included in other assets; operating lease liabilities, current are included in accrued expenses and other current liabilities; and operating lease liabilities, non-current are included in other liabilities, on the consolidated balance sheets. The components of lease expense, included in operating expenses, were as follows (in thousands): Years Ended December 31, 2024 2023 2022 Operating lease expense $ 2,633 $ 1,640 $ 1,448 Short-term lease expense 229 200 602 Variable lease expense 284 310 89 Total lease expense $ 3,146 $ 2,150 $ 2,139 The weighted-average remaining lease term and discount rates were as follows: As of December 31, 2024 2023 Weighted average remaining lease term (in years) 3.2 1.4 Weighted average discount rate 11.1 % 10.8 % Other information related to operating leases were as follows (in thousands): Years Ended December 31, 2024 2023 2022 Operating cash flows from operating leases $ 2,402 $ 1,346 $ 1,320 ROU assets obtained in exchange for lease obligations $ 2,542 $ 2,336 $ 2,018 The future minimum operating lease payments for each of the next five years and thereafter are as follows as of December 31, 2024 (in thousands): Years ending December 31 Operating Leases 2025 $ 1,527 2026 642 2027 567 2028 517 2029 431 Total future minimum lease payment 3,684 Less: Imputed interest (610) Total operating lease liabilities $ 3,074 As of December 31, 2024, the Company has entered into a non-cancelable operating lease with undiscounted future minimum payments of $36.8 million, which are excluded from the above table. This operating lease will commence in April 2025 with a lease term of approximately 7.5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The Company depends upon third-party subcontractors to manufacture wafers and other inventory parts. The Company’s subcontractor relationships typically allow for the cancellation of outstanding purchase orders but require payment of all expenses incurred through the date of cancellation. As of December 31, 2024 and 2023, the Company did not have any material firm purchase commitments related to these relationships. The Company’s purchase commitments include payments for software licenses and cloud services when there is a fixed, non-cancellable payment schedule or when minimum payments are due according to a delivery schedule. The Company is committed to make the following minimum payments under its purchase commitments for software licenses and cloud services as of December 31, 2024 (in thousands): Years ending December 31 Purchase Commitments 2025 $ 11,957 2026 7,527 2027 8,000 Total purchase commitments $ 27,484 In January 2025, the Company entered into an agreement for a non-cancellable purchase commitment of $14.9 million with a three years term, which are excluded from the above table. Legal Proceedings From time to time, the Company may become subject to legal proceedings, claims and litigation arising in the ordinary course of business. The Company is not currently a party to any material legal proceedings or claims, nor is the Company aware of any other pending or threatened legal proceedings or claims that could reasonably be expected to have a material adverse effect on the Company’s business, operating results, cash flows or financial condition should such legal proceedings or claims be resolved unfavorably. Indemnifications In the ordinary course of business, the Company often includes standard indemnification provisions in its arrangements with its members, partners, suppliers and vendors. Pursuant to these provisions, the Company may be obligated to indemnify such parties for losses or claims suffered or incurred in connection with its service, breach of representations or covenants, intellectual property infringement or other claims made against such parties. These provisions may limit the time within which an indemnification claim can be made. It is not possible to determine the maximum potential amount under these indemnification obligations due to the limited history of prior indemnification claims and the unique facts and circumstances involved in each particular agreement. The Company has not in the past incurred significant expense defending its licensees against third party claims, nor has it incurred significant expense under its standard service warranties or arrangements with its members, partners, suppliers, and vendors. Accordingly, the Company had no liabilities recorded for these provisions as of December 31, 2024 a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Undesignated Preferred Stock, and Common Stock</t>
        </is>
      </c>
      <c r="B1" s="2" t="inlineStr">
        <is>
          <t>12 Months Ended</t>
        </is>
      </c>
    </row>
    <row r="2">
      <c r="B2" s="2" t="inlineStr">
        <is>
          <t>Dec. 31, 2024</t>
        </is>
      </c>
    </row>
    <row r="3">
      <c r="A3" s="3" t="inlineStr">
        <is>
          <t>Equity [Abstract]</t>
        </is>
      </c>
      <c r="B3" s="4" t="inlineStr">
        <is>
          <t xml:space="preserve"> </t>
        </is>
      </c>
    </row>
    <row r="4">
      <c r="A4" s="4" t="inlineStr">
        <is>
          <t>Redeemable Convertible Preferred Stock, Undesignated Preferred Stock, and Common Stock</t>
        </is>
      </c>
      <c r="B4" s="4" t="inlineStr">
        <is>
          <t>Redeemable Convertible Preferred Stock, Undesignated Preferred Stock, and Common Stock Redeemable Convertible Preferred Stock The Company has previously issued shares of Preferred Stock. Immediately prior to the consummation of the IPO, all of the then outstanding 90.9 million shares of the Company’s convertible Preferred Stock were automatically converted into an aggregate 90.9 million shares of Common Stock on a one-for-one basis, and such shares of Preferred Stock were cancelled, retired, and eliminated from the shares of stock that the Company is authorized to issue and shall not be reissued by the Company. Undesignated Preferred Stock On March 22, 2024, in connection with the consummation of the IPO, the Company filed an Amended and Restated Certificate of Incorporation with the Secretary of State of the State of Delaware, which authorized 100,000,000 shares of undesignated preferred stock with a par value of $0.0001 per share, with rights and preferences, including voting rights, designated from time to time by the Company’s Board of Directors. As of December 31, 2024, no undesignated preferred stock has been issued. Common Stock On January 22, 2024, the Company filed an Amended and Restated Certificate of Incorporation with the Secretary of State of the State of Delaware which resulted in an increase to the authorized shares of the Company’s Common Stock from 162,641,331 shares to 163,375,000 shares. On March 22, 2024, in connection with the consummation of the IPO, the Company filed an Amended and Restated Certificate of Incorporation with the Secretary of State of the State of Delaware that resulted in an increase to the authorized shares of the Company’s Common Stock from 163,375,000 shares to 1,000,000,000 shares. As of December 31, 2024 and 2023 , the Company had authorized 1.0 billion and 162.6 million shares, respectively, of Common Stock with a $0.0001 per share par value. Common stockholders are entitled to one vote for each share hel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12 Months Ended</t>
        </is>
      </c>
    </row>
    <row r="2">
      <c r="B2" s="2" t="inlineStr">
        <is>
          <t>Dec. 31, 2024</t>
        </is>
      </c>
    </row>
    <row r="3">
      <c r="A3" s="3" t="inlineStr">
        <is>
          <t>Equity [Abstract]</t>
        </is>
      </c>
      <c r="B3" s="4" t="inlineStr">
        <is>
          <t xml:space="preserve"> </t>
        </is>
      </c>
    </row>
    <row r="4">
      <c r="A4" s="4" t="inlineStr">
        <is>
          <t>Common Stock Warrants</t>
        </is>
      </c>
      <c r="B4" s="4" t="inlineStr">
        <is>
          <t>Common Stock Warrants In October 2022, the Company issued a warrant to a customer (“Holder”) to purchase an aggregate of up to 1,484,230 shares of Common Stock at an exercise price of $20.34 per share (the “Customer Warrant”). The exercise period of the Customer Warrant is through the seven In October 2023, the Company amended the warrant agreement and issued an additional warrant to the Holder to purchase an aggregate of up to 831,945 shares of Common Stock at an exercise price of $20.34 per share (the “2023 Warrant”, and together with the Customer Warrant, the “Warrants”), with the same exercise period as the Customer Warrant. The 2023 Warrant will vest and become exercisable over the contract term, contingent upon the achievement of performance conditions, comprised of specified tranches of payments by the Holder and its affiliates to the Company. As of December 31, 2024 and 2023 , an aggregate of 474,029 shares and 198,518 shares, respectively, underlying the Warrants vested and are exercisable. Additionally, an aggregate of 50,439 and 34,090 shares were probable of vesting as of December 31, 2024 and 2023 , respectively. The grant date fair values of the Customer Warrant and the 2023 Warrant were determined to be $4.78 and $10.04 per share, respectively, using the Black-Scholes-Merton option pricing model, for maximum total Customer Warrant and 2023 Warrant fair values of $7.1 million and $8.4 million, respectively. The per share grant date fair values of the Customer Warrant and 2023 Warrant were estimated using the following assumptions: Customer Warrant 2023 Warrant Expected dividend yield 0.0 % 0.0 % Risk-free interest rate 4.2 % 4.9 % Expected volatility 55.0 % 60.0 % Expected term (in years) 7.0 6.0 Per share fair value of common stock $ 10.64 $ 17.62 The Company recognized $1.4 million, $0.8 million and $0.3 million for the years ended December 31, 2024, 2023 and 2022 , respectively, as a reduction of revenue in the consolidated statements of opera tions and comprehensive loss related to the Warrants. The remaining grant date fair values of the Warrants that are probable of vesting will be recognized as a reduction of revenue in proportion to the amount of related product sales, which could occur until October 14, 202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Amended and Restated 2018 Equity Incentive Plan Prior to the IPO, the Company historically granted stock-based compensation awards under its Amended and Restated 2018 Equity Incentive Plan (as amended, “2018 Plan”). The 2018 Plan provided for the grant of incentive and nonqualified stock options and RSUs to qualified employees, nonemployee directors, and consultants. Options granted under the 2018 Plan generally expire within 10 years from the date of grant, vest over four years and are exercisable for shares of the Company’s Common Stock. The RSUs vest upon the satisfaction of both a service condition and a liquidity event condition. The service condition for the RSUs is generally satisfied over a four-year vesting period. The liquidity event vesting condition for the RSUs was satisfied in connection with the IPO. The 2018 Plan was terminated in March 2024. Any shares of the Company’s Common Stock that would have otherwise returned to the 2018 Plan as a result of forfeiture, expiration, cancellation, termination or net issuances of awards thereunder, including, for the avoidance of doubt, any shares of Common Stock withheld by the Company to satisfy any tax withholding obligations that arose upon vesting or settlement of awards in connection with the IPO were returned to the share reserve under the 2024 Plan. All future equity grants will be made pursuant to the 2024 Plan. 2024 Stock Option and Incentive Plan In March 2024, the Company’s board of directors adopted, and the Company’s stockholders approved, the 2024 Stock Option and Incentive Plan (“2024 Plan”), which became effective on March 19, 2024, immediately prior to the effectiveness of the registration statement on Form S-1 related to the IPO. Under the 2024 Plan, the Company initially reserved 12,362,662 shares of the Common Stock for issuance thereunder. The 2024 Plan provides for annual automatic increases in the number of shares of the Company’s Common Stock reserved thereunder on January 1, 2025 and each January 1 thereafter, by up to 5% of the issued and outstanding number of shares of Common Stock on the immediately preceding December 31, or such lesser number of shares as determined by the compensation committee of the Company’s board of directors . As of December 31, 2024 , 5.4 million shares remained available to be issued under the Plan. 2024 Employee Stock Purchase Plan In March 2024, the Company’s board of directors adopted, and the Company’s stockholders approved, the 2024 Employee Stock Purchase Plan, which became effective on March 19, 2024, immediately prior to the effectiveness of the registration statement on Form S-1 related to the IPO. The Company initially reserved 3,090,666 shares of the Common Stock for future issuance. The number of shares of the Common Stock reserved for issuance will automatically increase on January 1 of each calendar year, beginning on January 1, 2025 through January 1, 2034, by the lesser of (i) 3,090,666 shares of common stock, (ii) 1% of the number of shares of Common Stock issued and outstanding on the immediately preceding December 31st, or (iii) such number of shares of Common Stock as determined by the compensation committee of the Company’s board of directors. Under the ESPP, participants can purchase the Company’s Common Stock using payroll deductions, which may not exceed 15% of their salary. Participants will be granted the right to purchase shares of Common Stock at a price per share that is equal to 85% of the lesser of (i) the closing price on the first day of the applicable offering under the ESPP or, for the first offering period, the “Price to Public” set forth on the cover page for the Prospectus or (ii) the closing price on the last day of the applicable offering period under the ESPP. No participant has the right to purchase shares of Common Stock in an amount, when aggregated with purchase rights under all of the Company’s employee stock purchase plans that are also in effect in the same calendar year(s), that has a fair market value of more than $25,000, determined as of the first day of the applicable offering period, for each calendar year in which that right is outstanding. In addition, no participant is permitted to purchase more than 3,000 shares during any applicable offering period. As of December 31, 2024, there was 0.1 million shares issued under the ESPP. Summary of Stock-Based Compensation Expense A summary of stock-based compensation expense recognized in the consolidated statements of operations and comprehensive loss is as follows (in thousands): Years Ended December 31, 2024 2023 2022 Cost of revenue $ 845 $ 24 $ 10 Research and development 76,427 7,360 11,223 Sales and marketing 95,887 2,067 10,148 General and administrative 61,429 1,228 8,854 Total $ 234,588 $ 10,679 $ 30,235 Stock Option The estimated grant date fair values of the employee stock options granted during the years ended December 31, 2024, 2023, and 2022 were calculated using the Black-Scholes-Merton Option-pricing model, based on the following minimum and maximum assumptions: Years Ended December 31, 2024 2023 2022 Expected dividend yield 0.0 % 0.0 % 0.0 % Risk-free interest rate 4.2% 3.9% - 4.7% 1.7% - 2.5% Expected volatility 52.3% 48.8% - 49.1% 47.5% - 47.8% Expected term (in years) 6.1 6.1 6.1 A summary of stock option activity under the 2018 Plan and 2024 Plan is as follows (in thousands, except years and per share data): Number of Weighted-Average Weighted-Average Aggregate Outstanding at December 31, 2023 10,059 $ 0.84 7.5 $ 175,790 Granted 7 0.01 Exercised (4,682) 0.87 Cancelled and forfeited (99) 0.72 Outstanding at December 31, 2024 5,285 $ 0.83 6.5 $ 695,689 Vested and expected to vest at December 31, 2024 5,285 $ 0.83 6.5 $ 695,689 Exercisable at December 31, 2024 3,868 $ 0.65 6.3 $ 509,743 The intrinsic value of a stock option is calculated as the difference between the per share exercise price of the underlying stock option award and the estimated per share fair value of the Company’s common stock at the measurement date. The total intrinsic value of options exercised during the years ended December 31, 2024, 2023, and 2022 was $379.3 million , $25.8 million, and $17.6 million, respectively. The weighted-average grant date fair value of options granted during the years ended December 31, 2024, 2023, and 2022 was $47.04, $15.48, and $8.82 per share, respectively. As of December 31, 2024 , there was approximately $8.9 million of total unrecognized compensation cost, related to unvested options, which is expected to be recognized over a weighted-average remaining requisite service period of 0.8 years, using the straight-line method. ESPP The estimated grant date fair values of the ESPP granted during the year ended December 31, 2024 was calculated using the Black-Scholes-Merton Option-pricing model, based on the following minimum and maximum assumptions: Year Ended December 31, 2024 Expected dividend yield 0.0 % Risk-free interest rate 4.4% - 5.2% Expected volatility 46.6% - 70.8% Expected term (in years) 0.5 - 0.7 During the year ended December 31, 2024, employees purchased 0.1 million shares of common stock through the ESPP at a purchase price of $30.60 per share. Restricted Stock Units A summary of RSU activity under the 2018 Plan and 2024 Plan is as follows (in thousands, except per share data): Number of Weighted-Average Outstanding at December 31, 2023 8,583 $ 13.34 Granted 10,674 39.76 Vested (5,102) 13.40 Cancelled and forfeited (535) 26.57 Outstanding at December 31, 2024 13,620 $ 33.49 The aggregate fair value of RSUs that vested and settled during the year ended December 31, 2024 was $241.0 million. As of December 31, 2024 , there was $304.4 million of unrecognized stock-based compensation expense related to all unvested awards, which is expected to be recognized over a weighted-average period of 1.8 years. Performance Stock Units During the year ended December 31, 2024, the Company granted 0.2 million shares of PSUs with a weighted-average grant-date fair value of $125.28 per share with vesting based on the achievement of certain product development milestones that must be met over the next six years. The Company has determined that it is not probable that the performance condition will be achieved, and as such, no share-based compensation has been recognized during the year ended December 31, 2024. The Company had $19.5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basic and diluted net loss per share attributable to the Company’s common stockholders (in thousands, except per share data): Years Ended December 31, 2024 2023 2022 Numerator: Net loss attributable to common stockholders $ (83,421) $ (26,257) $ (58,345) Denominator: Weighted-average shares used in computing net loss per share attributable to common stockholders, basic and diluted 131,262 37,131 34,171 Net loss per share attributable to common stockholders, basic and diluted $ (0.64) $ (0.71) $ (1.71) As the Company was in a loss position for the years ended December 31, 2024, 2023, and 2022 , basic net loss per share is the same as diluted net loss per share as the inclusion of all potential common shares outstanding would have been anti-dilutive. Potentially dilutive securities that were not included in the diluted per share calculations because they would have been anti-dilutive were as follows (in thousands): Years Ended December 31, 2024 2023 2022 Options to purchase common stock 5,233 10,050 12,337 Redeemable convertible preferred stock — 90,891 90,891 Unvested RSUs 13,620 8,583 5,108 Unvested PSUs 155 — — Warrants for common stock 2,442 2,442 1,610 ESPP 60 — — Total 21,510 111,966 109,9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U.S. and non-U.S. components of loss before income taxes consist of the following (in thousands): Years Ended December 31, 2024 2023 2022 United States $ (83,550) $ (23,655) $ (58,059) International 1,772 707 478 Loss before incomes taxes $ (81,778) $ (22,948) $ (57,581) The provision for income taxes consists of the following (in thousands): Years Ended December 31, 2024 2023 2022 Current U.S. Federal $ 1,141 $ 3,144 $ 666 State (8) 206 6 International 510 (41) 92 Total current tax expense 1,643 3,309 764 Deferred U.S. Federal — — — State — — — International — — — Total deferred tax expense — — — Total income tax expense $ 1,643 $ 3,309 $ 764 The effective tax rate differs from the U.S. federal statutory rate as follows: Years Ended December 31, 2024 2023 2022 Federal statutory tax 21.0 % 21.0 % 21.0 % State taxes 19.3 7.7 2.3 Change in valuation allowance (157.2) (78.9) (17.2) General business credits 46.2 13.0 2.6 Stock-based compensation (1) 61.4 19.3 (10.0) Foreign-derived intangible income 6.8 — — Foreign taxes 0.9 — — Other (0.4) 3.4 — Effective tax rate (2.0) % (14.5) % (1.3) % __________________ (1) Includes stock-based compensation and stock-based compensation related to secondary transactions and Section 83(b) elections Deferred income taxes reflect the net effects of temporary differences between the carrying amounts of assets and liabilities for financial reporting purposes and the amounts used for income tax purposes. The tax effects of the temporary differences and carryforwards that give rise to deferred tax assets and liabilities consist of the following (in thousands): As of December 31, 2024 2023 Deferred tax assets Net operating losses $ 1,115 $ 678 General business credits 48,512 4,291 Intangibles (2) 98,754 30,806 Stock-based compensation 14,874 2,727 Other 7,040 3,297 Total deferred tax assets before valuation allowance 170,295 41,799 Deferred tax liabilities Stock-based compensation – Section 83(b) elections (502) (1,145) ROU assets (179) (500) Fixed assets (1,206) (831) Others (115) — Total deferred tax liabilities (2,002) (2,476) Less: valuation allowance (168,293) (39,323) Net deferred tax assets after valuation allowance $ — $ — __________ (2) Primarily relates to capitalized R&amp;D. Beginning January 1, 2022, the Tax Cuts and Jobs Act, (the “Tax Act”), eliminated the option to deduct research and development expenditures in the current year and requires taxpayers to capitalize such expenses pursuant to Internal Revenue Code Section 174. The capitalized expenses are amortized over a 5-year period for domestic expenses and a 15-year period for foreign expenses. In determining the need for a valuation allowance, the Company reviewed both positive and negative evidence pursuant to the requirements of ASC 740, Income Taxes , including current and historical results of operations, future income projections, and potential tax planning strategies. A significant piece of objective negative evidence evaluated was the cumulative loss incurred over the 3-year period ended December 31, 2024 . Such objective evidence limits the ability to consider other subjective evidence such as its projections for future growth. On the basis of this evaluation, as of December 31, 2024 , a valuation allowance of $168.3 million has been recorded, which reflects an increase in the valuation allowance of $129.0 million for the year ended December 31, 2024 . As of December 31, 2023 , a valuation allowance of $39.3 million has been recorded, which reflects an increase in the valuation allowance of $18.1 million for the year ended December 31, 2023. As of December 31, 2022 , a valuation allowance of $21.2 million has been recorded, which reflects an increase in the valuation allowance of $9.9 million for the year ended December 31, 2022. As of December 31, 2024 and 2023, the Company had gross federal net operating loss carryforwards of approximately $1.8 million and $2.0 million, respectively, which can be carried forward indefinitely, and state net operating loss carryforwards of $10.4 million and $3.7 million, respectively, which begin to expire in 2039. In addition, as of December 31, 2024 and 2023 the Company had federal research credit carryforwards of approximately $43.6 million and $5.6 million , respectively, which begin to expire in 2039, California research credit carryforwards of $33.2 million and $7.5 million , respectively, which can be carried forward indefinitely, and Canadian research credit carryforwards of $2.0 million and $0.9 million , respectively, which begin to expire in 2042. Net operating losses and tax credit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performed a preliminary Section 382 analysis through December 31, 2022 and based on this analysis, approximately $0.2 million of its federal R&amp;D credits will expire unutilized and has therefore removed them from the deferred tax asset and related carryforward disclosures as of December 31, 2022 . No further Section 382 analysis was performed for 2023 and 2024 as the Company does not expect any limitation relating to ownership change due to the increased valuation of the Company.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tax benefits.” A liability is recognized (or amount of the tax attribute carry forward reduced) for unrecognized tax benefit because it represents an enterprise’s potential future obligation to the taxing authority for a tax position that was not recognized as a result of applying the provisions of ASC 740. The Company had approximately $23.1 million and $4.0 million unrecognized tax benefits as of December 31, 2024 and 2023, respectively . The unrecognized tax benefits, if recognized, would not have an impact on the Company’s effective tax rate due to the valuation allowance position. A reconciliation of the beginning and ending amount of the Company’s unrecognized tax benefits is as follows (in thousands): Years Ended December 31, 2024 2023 2022 Balance, beginning of period $ 3,993 $ 3,162 $ 2,005 Decreases related to prior year tax positions — (1,024) (844) Increases related to current year tax positions 18,608 1,855 2,001 Increases related to prior year tax positions 469 — — Balance, end of period $ 23,070 $ 3,993 $ 3,162 It is the Company’s policy to include penalties and interest expense related to income taxes as a component of income tax expense. The Company determined that no interest and penalties related to unrecognized tax benefits was required as of December 31, 2024 and 2023, respectively . The Company is not currently under examination by the United States Internal Revenue Service or any other state, city, local or foreign jurisdiction. The Company’s tax years from inception are subject to examination by the Internal Revenue Service and state taxing authorities. The Company does not anticipate any significant changes to its unrecognized tax positions within the next twelve months. Deferred income taxes have not been provided for undistributed earnings of the Company’s consolidated foreign subsidiaries because of the Company’s intent to reinvest such earnings indefinitely in active foreign operations. The Company believes that future domestic cash generation will be sufficient to meet future domestic cash needs. The Company has not recorded a deferred tax liability on the undistributed earnings of non-U.S. subsidiaries. The foreign withholding taxes would not have a material impact on the Company’s financial position and results of operation. As of December 31, 2024 and 2023, the Company had $4.1 million and $1.3 million in unremitted earnings that were indefinitely reinvested related to its consolidated foreign subsidiar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attributable to common stockholders</t>
        </is>
      </c>
      <c r="B4" s="7" t="n">
        <v>-83421</v>
      </c>
      <c r="C4" s="7" t="n">
        <v>-26257</v>
      </c>
      <c r="D4" s="7" t="n">
        <v>-58345</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Seattle, Washingt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39" customWidth="1" min="1" max="1"/>
    <col width="25"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Name Title Action Date Adopted Character of Trading Arrangement (1) Aggregate Number of Shares of Common Stock to be Purchased or Sold Pursuant to a Trading Arrangement Expiration Date (2) Jitendra Mohan (3) CEO, Director Adoption 12/2/2024 Rule 10b5-1 Trading Arrangement 900,000 (4) 3/16/2026 Sanjay Gajendra (5) President, COO, Director Adoption 11/30/2024 Rule 10b5-1 Trading Arrangement 940,000 (4) 12/31/2025 Bethany Mayer Director Adoption 11/25/2024 Rule 10b5-1 Trading Arrangement 1,372 (4) 11/6/2026 Philip Mazzara General Counsel Adoption 11/21/2024 Rule 10b5-1 Trading Arrangement 75,000 (4) 11/21/2025 (1) Except as indicated by footnote, each trading arrangement marked as a “Rule 10b5-1 Trading Arrangement” is intended to satisfy the affirmative defense of Rule 10b5-1(c) of the Exchange Act, as amended (the Rule). (2) Except as indicated by footnote, each trading arrangement permitted or permits transactions through and including the earlier to occur of (a) the completion of sales or (b) the date listed in the table. Each trading arrangement marked as a “Rule 10b5-1 Trading Arrangement” only permits transactions upon expiration of the applicable mandatory cooling-off period under the Rule and is scheduled to terminate on the earlier of the expiration date or when all shares are sold under such plan, subject to early termination for certain specified events set forth therein. (3) The shares covered by this trading arrangement include certain shares that are held by trusts and may be deemed to be indirectly beneficially owned by Jitendra Mohan. (4) The shares subject to this trading arrangement also include certain shares subject to time-based RSUs that will be sold to satisfy applicable tax withholding and remittance obligations upon vesting of the RSUs during the applicable period. The total number of such shares that may be sold pursuant to such arrangement is not currently determinable, as the number of shares required to be sold will vary based on, among other things, the market price of our common stock at the time of settlement, the applicable withholding taxes at the time of settlement, and the potential future grant of additional equity awards subject to this arrangement. This trading arrangement, which also applies to RSUs held by the individual, provides for the automatic sale of shares that would otherwise be issuable on each settlement date of a covered RSU in an amount sufficient to satisfy the applicable withholding obligation with the proceeds of the sale delivered to the Company in satisfaction of the applicable withholding obligation, in accordance with the Company’s mandatory sell to cover policy. (5) The shares covered by this trading arrangement include certain shares that are held by trusts and may be deemed to be indirectly beneficially owned by Sanjay Gajendra.</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Jitendra Mohan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Jitendra Mohan(3)</t>
        </is>
      </c>
      <c r="C10" s="4" t="inlineStr">
        <is>
          <t xml:space="preserve"> </t>
        </is>
      </c>
    </row>
    <row r="11">
      <c r="A11" s="4" t="inlineStr">
        <is>
          <t>Title</t>
        </is>
      </c>
      <c r="B11" s="4" t="inlineStr">
        <is>
          <t>CEO, 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12/2/2024</t>
        </is>
      </c>
      <c r="C13" s="4" t="inlineStr">
        <is>
          <t xml:space="preserve"> </t>
        </is>
      </c>
    </row>
    <row r="14">
      <c r="A14" s="4" t="inlineStr">
        <is>
          <t>Expiration Date</t>
        </is>
      </c>
      <c r="B14" s="4" t="inlineStr">
        <is>
          <t>3/16/2026</t>
        </is>
      </c>
      <c r="C14" s="4" t="inlineStr">
        <is>
          <t xml:space="preserve"> </t>
        </is>
      </c>
    </row>
    <row r="15">
      <c r="A15" s="4" t="inlineStr">
        <is>
          <t>Arrangement Duration</t>
        </is>
      </c>
      <c r="B15" s="4" t="inlineStr">
        <is>
          <t>469 days</t>
        </is>
      </c>
      <c r="C15" s="4" t="inlineStr">
        <is>
          <t xml:space="preserve"> </t>
        </is>
      </c>
    </row>
    <row r="16">
      <c r="A16" s="4" t="inlineStr">
        <is>
          <t>Aggregate Available</t>
        </is>
      </c>
      <c r="B16" s="6" t="n">
        <v>900000</v>
      </c>
      <c r="C16" s="6" t="n">
        <v>900000</v>
      </c>
    </row>
    <row r="17">
      <c r="A17" s="4" t="inlineStr">
        <is>
          <t>Sanjay Gajendra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Sanjay Gajendra(5)</t>
        </is>
      </c>
      <c r="C19" s="4" t="inlineStr">
        <is>
          <t xml:space="preserve"> </t>
        </is>
      </c>
    </row>
    <row r="20">
      <c r="A20" s="4" t="inlineStr">
        <is>
          <t>Title</t>
        </is>
      </c>
      <c r="B20" s="4" t="inlineStr">
        <is>
          <t>President, COO, Directo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11/30/2024</t>
        </is>
      </c>
      <c r="C22" s="4" t="inlineStr">
        <is>
          <t xml:space="preserve"> </t>
        </is>
      </c>
    </row>
    <row r="23">
      <c r="A23" s="4" t="inlineStr">
        <is>
          <t>Expiration Date</t>
        </is>
      </c>
      <c r="B23" s="4" t="inlineStr">
        <is>
          <t>12/31/2025</t>
        </is>
      </c>
      <c r="C23" s="4" t="inlineStr">
        <is>
          <t xml:space="preserve"> </t>
        </is>
      </c>
    </row>
    <row r="24">
      <c r="A24" s="4" t="inlineStr">
        <is>
          <t>Arrangement Duration</t>
        </is>
      </c>
      <c r="B24" s="4" t="inlineStr">
        <is>
          <t>396 days</t>
        </is>
      </c>
      <c r="C24" s="4" t="inlineStr">
        <is>
          <t xml:space="preserve"> </t>
        </is>
      </c>
    </row>
    <row r="25">
      <c r="A25" s="4" t="inlineStr">
        <is>
          <t>Aggregate Available</t>
        </is>
      </c>
      <c r="B25" s="6" t="n">
        <v>940000</v>
      </c>
      <c r="C25" s="6" t="n">
        <v>940000</v>
      </c>
    </row>
    <row r="26">
      <c r="A26" s="4" t="inlineStr">
        <is>
          <t>Bethany Mayer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Name</t>
        </is>
      </c>
      <c r="B28" s="4" t="inlineStr">
        <is>
          <t>Bethany Mayer</t>
        </is>
      </c>
      <c r="C28" s="4" t="inlineStr">
        <is>
          <t xml:space="preserve"> </t>
        </is>
      </c>
    </row>
    <row r="29">
      <c r="A29" s="4" t="inlineStr">
        <is>
          <t>Title</t>
        </is>
      </c>
      <c r="B29" s="4" t="inlineStr">
        <is>
          <t>Director</t>
        </is>
      </c>
      <c r="C29" s="4" t="inlineStr">
        <is>
          <t xml:space="preserve"> </t>
        </is>
      </c>
    </row>
    <row r="30">
      <c r="A30" s="4" t="inlineStr">
        <is>
          <t>Rule 10b5-1 Arrangement Adopted</t>
        </is>
      </c>
      <c r="B30" s="4" t="inlineStr">
        <is>
          <t>true</t>
        </is>
      </c>
      <c r="C30" s="4" t="inlineStr">
        <is>
          <t xml:space="preserve"> </t>
        </is>
      </c>
    </row>
    <row r="31">
      <c r="A31" s="4" t="inlineStr">
        <is>
          <t>Adoption Date</t>
        </is>
      </c>
      <c r="B31" s="4" t="inlineStr">
        <is>
          <t>11/25/2024</t>
        </is>
      </c>
      <c r="C31" s="4" t="inlineStr">
        <is>
          <t xml:space="preserve"> </t>
        </is>
      </c>
    </row>
    <row r="32">
      <c r="A32" s="4" t="inlineStr">
        <is>
          <t>Expiration Date</t>
        </is>
      </c>
      <c r="B32" s="4" t="inlineStr">
        <is>
          <t>11/6/2026</t>
        </is>
      </c>
      <c r="C32" s="4" t="inlineStr">
        <is>
          <t xml:space="preserve"> </t>
        </is>
      </c>
    </row>
    <row r="33">
      <c r="A33" s="4" t="inlineStr">
        <is>
          <t>Arrangement Duration</t>
        </is>
      </c>
      <c r="B33" s="4" t="inlineStr">
        <is>
          <t>711 days</t>
        </is>
      </c>
      <c r="C33" s="4" t="inlineStr">
        <is>
          <t xml:space="preserve"> </t>
        </is>
      </c>
    </row>
    <row r="34">
      <c r="A34" s="4" t="inlineStr">
        <is>
          <t>Aggregate Available</t>
        </is>
      </c>
      <c r="B34" s="6" t="n">
        <v>1372</v>
      </c>
      <c r="C34" s="6" t="n">
        <v>1372</v>
      </c>
    </row>
    <row r="35">
      <c r="A35" s="4" t="inlineStr">
        <is>
          <t>Philip Mazzara [Member]</t>
        </is>
      </c>
      <c r="B35" s="4" t="inlineStr">
        <is>
          <t xml:space="preserve"> </t>
        </is>
      </c>
      <c r="C35" s="4" t="inlineStr">
        <is>
          <t xml:space="preserve"> </t>
        </is>
      </c>
    </row>
    <row r="36">
      <c r="A36" s="3" t="inlineStr">
        <is>
          <t>Trading Arrangements, by Individual</t>
        </is>
      </c>
      <c r="B36" s="4" t="inlineStr">
        <is>
          <t xml:space="preserve"> </t>
        </is>
      </c>
      <c r="C36" s="4" t="inlineStr">
        <is>
          <t xml:space="preserve"> </t>
        </is>
      </c>
    </row>
    <row r="37">
      <c r="A37" s="4" t="inlineStr">
        <is>
          <t>Name</t>
        </is>
      </c>
      <c r="B37" s="4" t="inlineStr">
        <is>
          <t>Philip Mazzara</t>
        </is>
      </c>
      <c r="C37" s="4" t="inlineStr">
        <is>
          <t xml:space="preserve"> </t>
        </is>
      </c>
    </row>
    <row r="38">
      <c r="A38" s="4" t="inlineStr">
        <is>
          <t>Title</t>
        </is>
      </c>
      <c r="B38" s="4" t="inlineStr">
        <is>
          <t>General Counsel</t>
        </is>
      </c>
      <c r="C38" s="4" t="inlineStr">
        <is>
          <t xml:space="preserve"> </t>
        </is>
      </c>
    </row>
    <row r="39">
      <c r="A39" s="4" t="inlineStr">
        <is>
          <t>Rule 10b5-1 Arrangement Adopted</t>
        </is>
      </c>
      <c r="B39" s="4" t="inlineStr">
        <is>
          <t>true</t>
        </is>
      </c>
      <c r="C39" s="4" t="inlineStr">
        <is>
          <t xml:space="preserve"> </t>
        </is>
      </c>
    </row>
    <row r="40">
      <c r="A40" s="4" t="inlineStr">
        <is>
          <t>Adoption Date</t>
        </is>
      </c>
      <c r="B40" s="4" t="inlineStr">
        <is>
          <t>11/21/2024</t>
        </is>
      </c>
      <c r="C40" s="4" t="inlineStr">
        <is>
          <t xml:space="preserve"> </t>
        </is>
      </c>
    </row>
    <row r="41">
      <c r="A41" s="4" t="inlineStr">
        <is>
          <t>Expiration Date</t>
        </is>
      </c>
      <c r="B41" s="4" t="inlineStr">
        <is>
          <t>11/21/2025</t>
        </is>
      </c>
      <c r="C41" s="4" t="inlineStr">
        <is>
          <t xml:space="preserve"> </t>
        </is>
      </c>
    </row>
    <row r="42">
      <c r="A42" s="4" t="inlineStr">
        <is>
          <t>Arrangement Duration</t>
        </is>
      </c>
      <c r="B42" s="4" t="inlineStr">
        <is>
          <t>365 days</t>
        </is>
      </c>
      <c r="C42" s="4" t="inlineStr">
        <is>
          <t xml:space="preserve"> </t>
        </is>
      </c>
    </row>
    <row r="43">
      <c r="A43" s="4" t="inlineStr">
        <is>
          <t>Aggregate Available</t>
        </is>
      </c>
      <c r="B43" s="6" t="n">
        <v>75000</v>
      </c>
      <c r="C43" s="6" t="n">
        <v>75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established policies and processes designed to identify, assess, and mitigate cybersecurity risks. These policies and processes are intended to protect the confidentiality, integrity, and availability of our critical information systems and our critical data, including intellectual property and confidential information that is proprietary, strategic, or competitive in nature. They include the deployment of third-party security solutions and tools designed to monitor, identify, and address cybersecurity risks, as well as the development of an incident response plan informed by the National Institute of Standards and Technology (“NIST”) framework that is designed to identify and manage significant events that may impact our information technology infrastructure, including those arising from or related to cybersecurity threats. As part of our cybersecurity risk management, we conduct periodic risk assessments designed to identify reasonably foreseeable potential internal and external risks, the likelihood of occurrence and any potential damage that could result from such risks, and the sufficiency of existing policies, procedures, systems, controls, and other safeguards in place to manage such risks. We also maintain risk-based processes to assess and review the cybersecurity practices of certain of our third-party vendors and services providers prior to onboarding, including through review of System and Organization (SOC) reports provided by potential vendors and the inclusion of security requirements in contracts, as appropriate. Employees are required to complete annual cybersecurity awareness training designed to raise awareness of cybersecurity threats. While we have not, as of the date of this Form 10-K, experienced a cybersecurity threat or incident that resulted in a material adverse impact to our business or operations, there can be no guarantee that we will not experience such an incident in the future. For more information about the risks from cybersecurity threats, see the risk factors entitled “ Cybersecurity risks, including cyber-attacks, data breaches, and system vulnerabilities could adversely affect our business and disrupt our operations ” and “ An impairment of the confidentiality, integrity, or availability of our IT systems, or those of one or more of our IT vendors could have a material adverse effect on our business .”</t>
        </is>
      </c>
    </row>
    <row r="5">
      <c r="A5" s="4" t="inlineStr">
        <is>
          <t>Cybersecurity Risk Management Processes Integrated [Flag]</t>
        </is>
      </c>
      <c r="B5" s="4" t="inlineStr">
        <is>
          <t>true</t>
        </is>
      </c>
    </row>
    <row r="6">
      <c r="A6" s="4" t="inlineStr">
        <is>
          <t>Cybersecurity Risk Management Processes Integrated [Text Block]</t>
        </is>
      </c>
      <c r="B6" s="4" t="inlineStr">
        <is>
          <t>These policies and processes are intended to protect the confidentiality, integrity, and availability of our critical information systems and our critical data, including intellectual property and confidential information that is proprietary, strategic, or competitive in natur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Board”) considers cybersecurity risk as part of its overall risk oversight function and has delegated to the Audit Committee of the Board (the “Audit Committee”) oversight of cybersecurity matters, cybersecurity risk management, disclosure obligations with respect to cybersecurity incidents, and compliance with SEC rules applicable to cybersecurity risk management. The Audit Committee receives quarterly reports from management on our cybersecurity risks. In addition, management will update the Audit Committee, as necessary, regarding any significant cybersecurity incidents. The Audit Committee regularly reports to the full Board regarding its activities, including those related to cybersecurity risk. Our Chief Information Security Officer (“CISO”), in connection with our IT personnel, is responsible for day-to-day implementation, management and evaluation of our cybersecurity risk assessment and management processes. This team has primary responsibility for our overall cybersecurity risk management program, including monitoring the detection, prevention, mitigation, and remediation of cybersecurity incidents, and works in partnership with our other business leaders, including our Chief Financial Officer and General Counsel. Our CISO supervises both our internal cybersecurity personnel and any retained external cybersecurity consultants. Our CISO has served in various roles in information technology and information security for over 30 years. Our cybersecurity incident response process is designed to escalate significant cybersecurity incidents to a team of business leaders, including, but not limited to, our Chief Financial Officer and General Counsel. In the case of a cybersecurity incident, this team of business leaders will work with our incident response team to help determine the severity of the impact of a cybersecurity incident, as well as to help mitigate and remediate cybersecurity incidents of which they are notified. The incident response team will also work under the oversight of legal counsel and the Audit Committee to determine whether an incident is material for disclosure purposes under applicable law.</t>
        </is>
      </c>
    </row>
    <row r="11">
      <c r="A11" s="4" t="inlineStr">
        <is>
          <t>Cybersecurity Risk Board Committee or Subcommittee Responsible for Oversight [Text Block]</t>
        </is>
      </c>
      <c r="B11" s="4" t="inlineStr">
        <is>
          <t>The Audit Committee receives quarterly reports from management on our cybersecurity risks. In addition, management will update the Audit Committee, as necessary, regarding any significant cybersecurity incidents. The Audit Committee regularly reports to the full Board regarding its activities, including those related to cybersecurity risk.</t>
        </is>
      </c>
    </row>
    <row r="12">
      <c r="A12" s="4" t="inlineStr">
        <is>
          <t>Cybersecurity Risk Process for Informing Board Committee or Subcommittee Responsible for Oversight [Text Block]</t>
        </is>
      </c>
      <c r="B12" s="4" t="inlineStr">
        <is>
          <t>Our Chief Information Security Officer (“CISO”), in connection with our IT personnel, is responsible for day-to-day implementation, management and evaluation of our cybersecurity risk assessment and management processes. This team has primary responsibility for our overall cybersecurity risk management program, including monitoring the detection, prevention, mitigation, and remediation of cybersecurity incidents, and works in partnership with our other business leaders, including our Chief Financial Officer and General Counsel. Our CISO supervises both our internal cybersecurity personnel and any retained external cybersecurity consultants. Our CISO has served in various roles in information technology and information security for over 30 years.</t>
        </is>
      </c>
    </row>
    <row r="13">
      <c r="A13" s="4" t="inlineStr">
        <is>
          <t>Cybersecurity Risk Role of Management [Text Block]</t>
        </is>
      </c>
      <c r="B13" s="4" t="inlineStr">
        <is>
          <t>Our board of directors (“Board”) considers cybersecurity risk as part of its overall risk oversight function and has delegated to the Audit Committee of the Board (the “Audit Committee”) oversight of cybersecurity matters, cybersecurity risk management, disclosure obligations with respect to cybersecurity incidents, and compliance with SEC rules applicable to cybersecurity risk manage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Information Security Officer (“CISO”), in connection with our IT personnel, is responsible for day-to-day implementation, management and evaluation of our cybersecurity risk assessment and management processes.</t>
        </is>
      </c>
    </row>
    <row r="16">
      <c r="A16" s="4" t="inlineStr">
        <is>
          <t>Cybersecurity Risk Management Expertise of Management Responsible [Text Block]</t>
        </is>
      </c>
      <c r="B16" s="4" t="inlineStr">
        <is>
          <t>Our CISO has served in various roles in information technology and information security for over 30 years.</t>
        </is>
      </c>
    </row>
    <row r="17">
      <c r="A17" s="4" t="inlineStr">
        <is>
          <t>Cybersecurity Risk Process for Informing Management or Committees Responsible [Text Block]</t>
        </is>
      </c>
      <c r="B17" s="4" t="inlineStr">
        <is>
          <t>The Audit Committee receives quarterly reports from management on our cybersecurity risks. In addition, management will update the Audit Committee, as necessary, regarding any significant cybersecurity incidents. The Audit Committee regularly reports to the full Board regarding its activities, including those related to cybersecurity risk.</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and accompanying notes were prepared in accordance with accounting principles generally accepted in the United States of America (“GAAP”).</t>
        </is>
      </c>
    </row>
    <row r="5">
      <c r="A5" s="4" t="inlineStr">
        <is>
          <t>Principles of Consolidation</t>
        </is>
      </c>
      <c r="B5" s="4" t="inlineStr">
        <is>
          <t>Principles of Consolidation The consolidated financial statements include the accounts of Astera Labs, Inc. and its wholly owned subsidiaries. All intercompany balances and transactions have been eliminated in consolidation.</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The Company’s significant estimates include, but are not limited to, revenue recognition, the valuation of deferred tax assets, reserves for uncertain tax positions, the grant date fair value of common stock awards, and the valuation and assumptions underlying stock-based compensation. By their nature, estimates are subject to an inherent degree of uncertainty and actual results could differ from those estimates. The Company assessed certain accounting matters and estimates that generally require consideration of forecasted information using the information reasonably available to the Company. Management is not aware of any specific event or circumstance that would require an update to estimates or judgments or a revision to the carrying value of assets or liabilities. These estimates and judgments may change as new events occur and additional information is obtained, which may result in changes being recognized in the Company’s consolidated financial statements in future periods, and actual results could differ from these estimates.</t>
        </is>
      </c>
    </row>
    <row r="7">
      <c r="A7" s="4" t="inlineStr">
        <is>
          <t>Reclassifications</t>
        </is>
      </c>
      <c r="B7" s="4" t="inlineStr">
        <is>
          <t>Reclassifications Certain prior period balances were reclassified to conform to the current period’s presentation. None of these reclassifications had an impact on reported net loss, balance sheets, or cash flows for any of the periods presented.</t>
        </is>
      </c>
    </row>
    <row r="8">
      <c r="A8" s="4" t="inlineStr">
        <is>
          <t>Deferred Offering Costs</t>
        </is>
      </c>
      <c r="B8" s="4" t="inlineStr">
        <is>
          <t>Deferred Offering Costs</t>
        </is>
      </c>
    </row>
    <row r="9">
      <c r="A9" s="4" t="inlineStr">
        <is>
          <t>Revenue Recognition</t>
        </is>
      </c>
      <c r="B9" s="4" t="inlineStr">
        <is>
          <t>Revenue Recognition The Company recognizes revenue upon transfer of control of promised goods and services in an amount that reflects the consideration it expects to receive in exchange for those goods and services. Under Accounting Standards Codification (“ASC”) 606, Revenue from Contracts with Customers (“ASC 606”),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or as, a performance obligation is satisfied. Where an arrangement includes multiple performance obligations, the transaction price is allocated to each performance obligation on a relative standalone selling price (“SSP”) basis. The Company determines the SSP based on an observable standalone selling price when it is available, as well as other factors, including the price charged to customers and the Company’s overall pricing objectives, while maximizing observable inputs. Accounts receivable are recorded when the customer has been billed or the right to consideration is unconditional. The Company records deferred revenue when it has received consideration, or an amount of consideration is due from the customer, and the Company has a future obligation to transfer products or services. As of December 31, 2024 and 2023 , the Company had no deferred revenue. From time to time, the Company has contracts with initial terms that include performance obligations that extend beyond one year. As of December 31, 2024 , there were no unsatisfied performance obligations for contracts with an original expected term greater than one year. Product Sales The Company transacts with customers primarily pursuant to standard purchase orders for delivery of products and does not allow customers to cancel or change purchase orders within limited notice periods. The Company recognizes product sales when control transfers to the customer, generally at the time of product shipment from its facilities or at the time when products are received by customers depending on the shipping terms with the customers, in an amount that reflects the consideration the Company expects to receive in exchange for those goods, net of estimated sales returns, distributor price adjustments (“DPA”), rebates, and other customer incentives. The Company sells the majority of its products to distributors at a fixed list price. Distributors are authorized to resell its products to their customers at a range of individually negotiated price points based on a variety of factors, including customer, product, quantity, geography, and competitive differentiation. The majority of the distributors’ resales are priced at a discount from list price (the original purchase price). After the resale transaction is completed, the Company issues credit memos to the distributor for the price adjustments. Sales to most distributors are made under programs common in the semiconductor industry whereby distributors receive certain price adjustments, or DPA, to meet individual competitive opportunities. These programs may include credits granted to distributors or price protection credits when the Company’s standard published prices are lowered from the price the distributor paid for product still in its inventory. In determining the transaction price, DPAs are considered variable consideration that reduce the amount of revenue recognized. The Company’s policy is to estimate such price adjustments based on the Company’s historical prices and contractual terms using the expected value method. To date, actual DPAs have been materially consistent with the provisions the Company has made, based on its historical estimates. However, because of the inherent nature of estimates, there is always a risk that there could be significant differences between actual amounts and the Company’s estimates. The Company also considers the constraint on estimates of variable consideration when estimating the total transaction price. The Company’s customer programs involve rebates, which are designed to serve as sales incentives to resellers of the Company’s products in various target markets. The Company accounts for rebates as a reduction to revenue and accrues for estimated rebates based on the amount the Company expects to be claimed by customers. Revenue is recognized net of taxes collected, which are subsequently remitted to governmental authorities. Shipping and handling fees are included in cost of revenue and are recognized as activities to fulfill the promise to transfer the good. Consideration payable includes cash amounts that the Company pays, or expects to pay, to a customer, and is included in accrued expenses and other current liabilities. Consideration payable also includes credits or other items. The Company accounts for consideration payable as a reduction of the transaction price, and therefore, of revenue, unless the payment to the customer is in exchange for a distinct good or service that the customer transfers to the Company. During 2023 and 2022 , the Company issued to a customer warrants to purchase shares of the Company’s common stock. The Company accounts for the warrants as consideration payable to a customer as the Company did not receive a distinct good or service in exchange for the warrants. The shares underlying the warrants vest upon the achievement of specified tranches of global payments by the customer and its affiliates. As it becomes probable that the performance-based vesting conditions underlying the warrants will be achieved and the related revenue is recognized, the Company recognizes the related grant date fair value of the warrants as a reduction of revenue for each sales transaction in proportion to total expected cumulative sales volume resulting in achievement of the vesting conditions. See Note 8 Common Stock Warrants . The Company applies the practical expedient to not disclose the value of unsatisfied performance obligations for contracts with an original expected length of one year or less. The Company applies the practical expedient to expense sales commissions when incurred because the amortization period would have been one year or less. Product Warranties The Company’s products are generally subject to a product warranty, which provides for the estimated future costs of replacement upon shipment of the products. The products carry a standard one-year warranty. The warranty accrual is estimated primarily based on historical claims compared to historical revenue and assumes that the Company will have to replace products subject to a claim. Warranty expenses were not material for the years ended December 31, 2024, 2023 and 2022 . Accrued warranty was not material as of December 31, 2024, and 2023. The Company does not allow its distributors to return overstocked, obsolete, and discontinued products. Engineering Services Certain revenue contracts may include performance obligations related to engineering services. The Company recognizes revenue allocated to these performance obligations as certain milestones are completed and upon acceptance by the customer of contract deliverables.</t>
        </is>
      </c>
    </row>
    <row r="10">
      <c r="A10" s="4" t="inlineStr">
        <is>
          <t>Cost of Revenue</t>
        </is>
      </c>
      <c r="B10" s="4" t="inlineStr">
        <is>
          <t>Cost of Revenue Cost of revenue, including both cost of product sales revenue and cost of engineering services revenue, includes the purchase price of materials, such as wafers processed by third-party foundries, packaging for finished goods, assembly, shipping, amortization of capitalized production masks, logistics and quality assurance, write-downs for excess and obsolete inventory, royalties on our production products, and personnel costs including salaries, stock-based compensation expense, employee bonus and benefits, and allocation of general corporate expenses including allocated facilities expenses.</t>
        </is>
      </c>
    </row>
    <row r="11">
      <c r="A11" s="4" t="inlineStr">
        <is>
          <t>Research and Development Expenses</t>
        </is>
      </c>
      <c r="B11" s="4" t="inlineStr">
        <is>
          <t>Research and Development Expenses Research and development expenses consist of costs incurred in performing research and development activities and include salaries, stock-based compensation expense, employee bonus and benefits, pre-production engineering mask costs, overhead costs and prototype wafer, packaging and test costs, and allocated facilities expenses. Research and development costs are expensed as incurred.</t>
        </is>
      </c>
    </row>
    <row r="12">
      <c r="A12" s="4" t="inlineStr">
        <is>
          <t>Sales and Marketing Expenses</t>
        </is>
      </c>
      <c r="B12" s="4" t="inlineStr">
        <is>
          <t>Sales and Marketing Expenses Sales and marketing expenses consist of personnel costs including salaries, stock-based compensation expense, employee bonus and benefits, samples to potential customers, product marketing and conferences, travel and entertainment costs, and allocation of general corporate expenses including allocated facilities expenses. Advertising costs are expensed as incurred and were not material for the years ended December 31, 2024, 2023 and 2022 .</t>
        </is>
      </c>
    </row>
    <row r="13">
      <c r="A13" s="4" t="inlineStr">
        <is>
          <t>General and Administrative Expenses</t>
        </is>
      </c>
      <c r="B13" s="4" t="inlineStr">
        <is>
          <t>General and Administrative Expenses General and administrative expenses consist primarily of personnel costs including salaries, stock-based compensation, and employee benefits related to corporate, finance, legal and human resource functions, contractor and professional services fees, audit and compliance expenses, insurance costs, and general corporate expenses including allocated facilities expenses.</t>
        </is>
      </c>
    </row>
    <row r="14">
      <c r="A14" s="4" t="inlineStr">
        <is>
          <t>Stock-Based Compensation</t>
        </is>
      </c>
      <c r="B14" s="4" t="inlineStr">
        <is>
          <t xml:space="preserve">Stock-Based Compensation The Company records stock-based compensation expense for all stock-based awards, including stock options, restricted stock units (“RSUs”) , performance stock units (“PSUs”), and purchase rights issued under the Employee Stock Purchase Plan (“ ESPP”), made to employees, non-employees, and directors based on the fair value at the date of grant. The fair value of RSUs and PSUs is based on the underlying common stock at the date of grant. The fair value of stock options granted and purchase rights issued under the ESPP for purposes of calculating stock-based compensation expense is estimated on the grant date using the Black-Scholes-Merton pricing model. The Black-Scholes-Merton pricing model requires the Company to make assumptions and judgments about the inputs used in the calculation, including the expected term, the volatility of the Company’s common stock, risk-free interest rate, and expected dividend yield. The expected term represents the period that the Company’s stock options and purchase rights under the ESPP are expected to be outstanding. The expected term assumptions are determined based on the vesting terms, exercise terms, and contractual lives of the options. The expected volatility is based on a blended simple average between historical volatility of a group of comparable publicly traded companies and our common stock price over a period equal to the expected term of the awards. The risk-free rate is based on the U.S. Treasury yield curve in effect at the time of grant for periods corresponding with the expected life of the option. The Company’s expected dividend yield input is zero as it has not historically paid, nor does it expect in the future to pay, cash dividends on its common stock. </t>
        </is>
      </c>
    </row>
    <row r="15">
      <c r="A15" s="4" t="inlineStr">
        <is>
          <t>Cash and Cash Equivalents</t>
        </is>
      </c>
      <c r="B15" s="4" t="inlineStr">
        <is>
          <t>Cash and Cash Equivalents As of December 31, 2024 and 2023, cash and cash equivalents consist of cash held in sweep accounts, checking accounts, money market funds, U.S. treasury and agency securities, and commercial paper. The Company considers all highly liquid instruments purchased with an original maturity of three months or less at the date of purchase, to be cash equivalents. Cash equivalents are recorded at fair value.</t>
        </is>
      </c>
    </row>
    <row r="16">
      <c r="A16" s="4" t="inlineStr">
        <is>
          <t>Marketable Securities</t>
        </is>
      </c>
      <c r="B16" s="4" t="inlineStr">
        <is>
          <t>Marketable Securities Marketable securities consist primarily of commercial paper, U.S. treasury and agency securities, corporate debt securities, foreign government bonds, and asset-backed securities. The Company’s investments are all highly liquid and available for use in current operations, including those with maturity dates beyond one year, and therefore the Company classifies these securities within current assets on its consolidated balance sheet. The Company considers its investments with original maturities of three months or less at the date of purchase to be cash equivalents. Investments not considered cash equivalents are classified as marketable securities on the Company’s consolidated balance sheets. The Company classifies and accounts for its marketable securities as available-for-sale, and it carries such securities at fair value with unrealized gains and losses excluded from earnings and reported net of tax as a separate component of stockholders’ deficit in accumulated other comprehensive income until the security is sold or matures. During the years ended December 31, 2024, 2023, and 2022, in connection with its available-for-sale securities, the Company recorded pretax unrealized gain of $0.2 million, gain of $0.5 million, and loss of $0.2 million, respectively, with no associated tax benefit in other comprehensive income or loss. If an available-for-sale debt security’s fair value declines below its amortized cost basis, the Company evaluates whether it intends to sell the security, or whether it more-likely-than-not will be required to sell the security before the recovery of its amortized cost basis. If either condition is met, the Company records an impairment loss on the security. If neither condition is met, the Company evaluates whether the decline is the result of credit-related factors, in which case the Company records the credit-related portion of the impairment loss. There were no impairment charges for the years ended December 31, 2024, 2023, and 2022.</t>
        </is>
      </c>
    </row>
    <row r="17">
      <c r="A17" s="4" t="inlineStr">
        <is>
          <t>Accounts Receivable, Net</t>
        </is>
      </c>
      <c r="B17" s="4" t="inlineStr">
        <is>
          <t>Accounts Receivable, Net Accounts receivable are recorded at the invoiced amount, net of DPAs, and allowance for credit losses. The Company performs periodic credit evaluations of its customers’ financial condition and does not require collateral from them. Amounts considered uncollectible are charged against the allowance account in the period they are deemed uncollectible. As of December 31, 2024 and 2023, t he allowance for credit losses was not material to the consolidated financial statements. There was no impairment charges for the years ended December 31, 2024, 2023, and 2022 . The Company regularly monitors collections and payments from customers and maintains an allowance for credit losses for estimated losses resulting from the inability of customers to make required payments. Management estimates its allowance for credit losses by considering factors including historical credit loss experience and current conditions, such as the length of time accounts receivable are past due, customer payment histories, any specific customer collection issues identified, current market conditions which may affect customer financial condition, and reasonable and supportable forecasts of future credit losses. The Company writes off accounts receivable that have become uncollectible.</t>
        </is>
      </c>
    </row>
    <row r="18">
      <c r="A18" s="4" t="inlineStr">
        <is>
          <t>Inventory</t>
        </is>
      </c>
      <c r="B18" s="4" t="inlineStr">
        <is>
          <t>Inventory The Company’s inventory, which includes raw materials, work-in-progress, and finished goods, is stated at the lower of cost or net realizable value. Inventory cost, which includes materials purchase cost, inbound freight and capitalized overhead, is computed using standard cost, which approximates actual cost, on a first-in, first-out basis. Net realizable value is the estimated selling price of the Company’s products in the ordinary course of business, less reasonably predictable costs of completion, disposal, and transportation. The carrying value of inventory is reduced for estimated excess and obsolete inventory. Excess and obsolete inventory reductions are determined based on assumptions about product expiration, future demand, and market conditions, and are included in cost of revenue in the consolidated statements of operations and comprehensive loss.</t>
        </is>
      </c>
    </row>
    <row r="19">
      <c r="A19" s="4" t="inlineStr">
        <is>
          <t>Prepaid Expenses and Other Current Assets</t>
        </is>
      </c>
      <c r="B19" s="4" t="inlineStr">
        <is>
          <t>Prepaid Expenses and Other Current Assets Prepaid expenses and other current assets included prepayments for technology subscription service, cloud computing arrangements, insurance premiums, restricted cash, and accrued interest income. As of December 31, 2024 and 2023, the Company’s restricted cash balance was not material and is primarily associated with collateral for the Company’s credit card.</t>
        </is>
      </c>
    </row>
    <row r="20">
      <c r="A20" s="4" t="inlineStr">
        <is>
          <t>Property and Equipment, Net</t>
        </is>
      </c>
      <c r="B20" s="4" t="inlineStr">
        <is>
          <t>Property and Equipment, Net</t>
        </is>
      </c>
    </row>
    <row r="21">
      <c r="A21" s="4" t="inlineStr">
        <is>
          <t>Impairment of Long-Lived Assets</t>
        </is>
      </c>
      <c r="B21" s="4" t="inlineStr">
        <is>
          <t>Impairment of Long-Lived Assets The Company assesses the impairment of long-lived assets, which consist primarily of property and equipment, whenever events or changes in circumstances indicate that such assets might be impaired and the carrying value may not be recoverable. Events or changes in circumstances that may indicate that an asset is impaired include significant decreases in the market value of an asset, significant underperformance relative to expected historical or projected future results of operations, a change in the extent or manner in which an asset is utilized, significant declines in the estimated fair value of the overall Company for a sustained period, shifts in technology, loss of key management or personnel, changes in the Company’s operating model, or strategy and competitive forces. If events or changes in circumstances indicate that the carrying amount of an asset may not be recoverable and the expected undiscounted future cash flows attributable to the asset are less than the carrying amount of the asset, an impairment loss equal to the excess of the asset’s carrying value over its fair value is recorded. Fair value is generally determined based on the present value of estimated expected future cash flows using a discount rate commensurate with the risk involved, quoted market prices or appraised values, depending on the nature of the asset. There were no impairments charges of long-lived assets for the years ended December 31, 2024, 2023, and 2022.</t>
        </is>
      </c>
    </row>
    <row r="22">
      <c r="A22" s="4" t="inlineStr">
        <is>
          <t>Leases</t>
        </is>
      </c>
      <c r="B22" s="4" t="inlineStr">
        <is>
          <t>Leases The Company determines at contract inception whether an arrangement is a lease based on its ability to control a physically distinct asset and determines the classification of the lease as either operating or finance. For all leases, the Company combines all components of the lease including related non-lease components as a single component. The Company’s operating lease right-of-use (“ROU”) assets represent the Company’s right to use an underlying asset for the lease term and lease liabilities represent the Company’s obligation to make lease payments related to the lease. The Company has also elected to utilize the short-term lease recognition exemption and, for those leases that qualify, the Company has not recognized operating lease ROU assets or operating lease liabilities. The Company does not have any finance leases as of December 31, 2024 and 2023 . Operating lease ROU assets and liabilities are recognized at the commencement date based on the present value of lease payments over the lease term. Operating lease ROU assets also include any initial direct costs and prepayments less lease incentives. As the Company’s leases do not provide an implicit rate, the Company uses its collateralized incremental borrowing rate based on the information available at the lease commencement date, including lease term, in determining the present value of lease payments. Lease terms may include options to extend or terminate the lease when the Company is reasonably certain that it will exercise the option. Lease expense is recognized on a straight-line basis over the lease term in the consolidated statements of operations and comprehensive loss. Certain lease agreements may contain variable costs such as utilities and common area maintenance. Variable lease costs are expensed when the cost is incurred.</t>
        </is>
      </c>
    </row>
    <row r="23">
      <c r="A23" s="4" t="inlineStr">
        <is>
          <t>Income Taxes</t>
        </is>
      </c>
      <c r="B23" s="4" t="inlineStr">
        <is>
          <t>Income Taxes The Company is subject to income taxes in the United States and certain foreign jurisdictions. Significant judgment is required in determining the Company’s provision for income taxes and income tax assets and liabilities, including evaluating uncertainties in the application of accounting principles and complex tax laws. The Company uses the asset and liability method to account for income taxes. Current income tax expense or benefit represents the amount of income taxes expected to be payable or refundable for the current year. Under this method, deferred income tax assets and liabilities are determined based on differences between the financial statement reporting and tax bases of assets and liabilities and net operating loss and credit carryforwards. Deferred tax assets and liabilities are measured using enacted tax rates applied to taxable income in the years in which those temporary differences are expected to be recovered or settled. A valuation allowance is established when necessary to reduce deferred tax assets to the amount expected to be realized. The Company accounts for uncertain tax positions in accordance with ASC 740-10, Accounting for Uncertainty in Income Taxes . The Company recognizes the tax effects of an uncertain tax position only if such position is more-likely-than-not to be sustained based solely on its technical merits as of the reporting date and only in an amount more-likely-than-not to be sustained upon review by the tax authorities.</t>
        </is>
      </c>
    </row>
    <row r="24">
      <c r="A24" s="4" t="inlineStr">
        <is>
          <t>Net Loss per Share</t>
        </is>
      </c>
      <c r="B24" s="4" t="inlineStr">
        <is>
          <t>Net Loss per Share The Company follows the two-class method when computing net loss per common share when shares are issued that meet the definition of participating securities. The two-class method determines net income (loss) per share of common stock and participating securities according to dividends declared or accumulated and participation rights in undistributed earnings. The two-class method requires income (loss) available to common stockholders for the period to be allocated between common stock and participating securities based upon their respective rights to receive dividends as if all income (loss) for the period had been distributed. Prior to the automatic conversion into shares of common stock as a result of the Company’s IPO, the Company’s redeemable convertible preferred stock contractually entitled the holders of such shares to participate in dividends, but did not contractually require the holders of such shares to participate in the Company’s losses. Subsequent to the IPO, the Company has no participating securities. Basic net loss per share is computed by dividing the net loss attributable to common stockholders by the weighted-average number of shares of common stock outstanding during the period, less shares subject to repurchase. The diluted net loss per share is computed by giving effect to all potentially dilutive securities outstanding for the period using the treasury stock method or the if-converted method. For periods in which the Company reports net losses, diluted net loss per common share is the same as basic net loss per common share, because all potentially dilutive securities are anti-dilutive.</t>
        </is>
      </c>
    </row>
    <row r="25">
      <c r="A25" s="4" t="inlineStr">
        <is>
          <t>Commitments and Contingencies</t>
        </is>
      </c>
      <c r="B25" s="4" t="inlineStr">
        <is>
          <t>Commitments and Contingencies Liabilities for loss contingencies arising from claims, assessments, litigation, fines, and penalties and other sources are recorded when it is probable that a liability has been incurred and the amount of loss can be reasonably estimated. The Company does not accrue for contingent losses that, in its judgment, are considered to be reasonably possible. However, if the Company determines that a contingent loss is reasonably possible and the loss or range of loss can be estimated, the Company discloses the possible loss in the consolidated financial statements. Legal costs incurred in connection with loss contingencies are expensed as incurred.</t>
        </is>
      </c>
    </row>
    <row r="26">
      <c r="A26" s="4" t="inlineStr">
        <is>
          <t>Redeemable Convertible Preferred Stock</t>
        </is>
      </c>
      <c r="B26" s="4" t="inlineStr">
        <is>
          <t>Redeemable Convertible Preferred Stock The Company records all shares of redeemable convertible preferred shares at their respective fair values less issuance costs on the dates of issuance. The redeemable convertible preferred shares were recorded outside of stockholders’ deficit because, in the event of certain liquidation events, considered not solely within the Company’s control, such as a change in control event and sale of all or substantially all of the Company’s assets, the redeemable convertible preferred shares would become redeemable at the option of the holders.</t>
        </is>
      </c>
    </row>
    <row r="27">
      <c r="A27" s="4" t="inlineStr">
        <is>
          <t>Foreign Currency Transactions</t>
        </is>
      </c>
      <c r="B27" s="4" t="inlineStr">
        <is>
          <t>Foreign Currency Transactions The functional currency of the Company’s foreign subsidiaries is the U.S. dollar. All foreign currency transactions are initially measured and recorded in U.S. dollars using the exchange rate on the date of the transaction. Foreign currency denominated monetary assets and liabilities are remeasured and recorded at the end of each reporting period using the exchange rate at that date. Foreign exchange gains and losses were not material for the years ended December 31, 2024, 2023, and 2022.</t>
        </is>
      </c>
    </row>
    <row r="28">
      <c r="A28" s="4" t="inlineStr">
        <is>
          <t>Fair Value Measurements</t>
        </is>
      </c>
      <c r="B28" s="4" t="inlineStr">
        <is>
          <t>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Quoted prices for identical assets and liabilities in active markets. Level 2. Assets and liabilities valued based on observable market data for similar instruments, such as quoted prices for similar assets or liabilities or other inputs that are observable or can be corroborated by observable market data. Level 3. Unobservable inputs reflecting the Company’s assumptions, consistent with reasonably available assumptions made by other market participants. These valuations require significant judgment. The fair value hierarchy also requires an entity to maximize the use of observable inputs and minimizes the use of unobservable inputs when measuring fair value. The carrying amount of the Company’s financial instruments, including cash equivalents, accounts receivable, and accounts payable, approximates their respective fair values because of their short maturities.</t>
        </is>
      </c>
    </row>
    <row r="29">
      <c r="A29" s="4" t="inlineStr">
        <is>
          <t>Concentration of Supply Risk</t>
        </is>
      </c>
      <c r="B29" s="4" t="inlineStr">
        <is>
          <t>Concentration of Supply Risk The Company relies on a single manufacturing partner for integrated circuits. The Company also relies on a limited number of other manufacturing partners for its modules, boards, and integrated circuit substrates. While alternative providers could be identified, the Company is subject to supply and pricing risks.</t>
        </is>
      </c>
    </row>
    <row r="30">
      <c r="A30" s="4" t="inlineStr">
        <is>
          <t>Accounting Pronouncements Recently Adopted and Issued Not Yet Adopted</t>
        </is>
      </c>
      <c r="B30" s="4" t="inlineStr">
        <is>
          <t>Accounting Pronouncements Recently Adopted In November 2023, the FASB issued ASU 2023-07, Segment Reporting (Topic 280): Improvements to Reportable Segment Disclosures (“ASU 2023-07”). ASU 2023-07 enhances the disclosures required for operating segments in the Company’s annual and interim consolidated financial statements. The disclosures required under ASU 2023-07 are also required for public entities with a single reportable segment. The amendments in ASU 2023-07 improve reportable segment disclosure requirements, primarily through enhanced disclosures about significant segment expenses. The Company adopted ASU 2023-07 in the fourth quarter of 2024 and applied the amendments retrospectively to all prior periods presented in the consolidated financial statements (see Note 2 Segment and Geographical Information). The adoption of ASU 2023-07 did not have a material impact on the Company's consolidated financial statements. Recently Issued Accounting Pronouncements Not Yet Adopted In December 2023, the FASB issued ASU 2023-09, Income Taxes (Topic 740): Improvements to Income Tax Disclosures (“ASU 2023-09”). ASU 2023-09 requires disaggregated information about a reporting entity’s effective tax rate reconciliation as well as information on income taxes paid. The ASU is effective for public business entities for annual periods beginning after December 15, 2024. Early adoption is permitted. The Company does not expect a material impact from the adoption of this guidance on its consolidated financial statements and related disclosures. In November 2024, the FASB issued ASU 2024-03, Income Statement-Reporting Comprehensive Income-Expense Disaggregation Disclosure (“ASU 2024-03”). ASU 2024-03 requires additional disclosures on specific expense categories included in the expense captions presented on the statements of operations. The new standard is effective for annual periods beginning after December 15, 2026 and interim reporting periods beginning after December 15, 2027. Early adoption is permitted. The Company is currently evaluating the impact of this new guidance on its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Revenue Disaggregated</t>
        </is>
      </c>
      <c r="B4" s="4" t="inlineStr">
        <is>
          <t xml:space="preserve">The following table presents revenue disaggregated by type (in thousands): Years Ended December 31, 2024 2023 2022 Product sales $ 393,115 $ 111,889 $ 78,234 Engineering services 3,175 3,905 1,638 Total revenue $ 396,290 $ 115,794 $ 79,872 </t>
        </is>
      </c>
    </row>
    <row r="5">
      <c r="A5" s="4" t="inlineStr">
        <is>
          <t>Schedule of Estimated Useful Lives of Property and Equipment</t>
        </is>
      </c>
      <c r="B5" s="4" t="inlineStr">
        <is>
          <t xml:space="preserve">The estimated useful lives of the Company’s property and equipment are as follows: Asset Category Estimated Useful Life Production mask costs 5 years Office furniture 5 years Laboratory equipment 3 years Servers and workstations 3 years Leasehold improvements Lesser of asset useful life or remaining lease term Property and equipment, net consists of the following (in thousands): As of December 31, 2024 2023 Construction in progress $ 29,064 $ — Laboratory equipment 10,467 6,470 Office furniture 353 242 Leasehold improvements 1,159 437 Servers and workstations 441 242 Property and equipment, gross 41,484 7,391 Less: accumulated depreciation (5,833) (2,679) Total property and equipment, net $ 35,651 $ 4,712 </t>
        </is>
      </c>
    </row>
    <row r="6">
      <c r="A6" s="4" t="inlineStr">
        <is>
          <t>Schedules of Concentration of Risk, by Risk Factor</t>
        </is>
      </c>
      <c r="B6" s="4" t="inlineStr">
        <is>
          <t>The Company had the following customers that individually comprised 10% or more of its revenue: Years Ended December 31, 2024 2023 2022 Customer A 36 % 24 % * Customer B 24 % 37 % 82 % Customer C 11 % * * Customer D * 18 % * Customer E * * 14 % *Less than 10% of total revenue The Company had the following customers that individually comprised 10% or more of its accounts receivable, net: As of December 31, 2024 December 31, 2023 Customer A 24 % 39 % Customer B 13 % 27 % Customer C 22 % * Customer F 3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al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Financial Information for Reportable Segments and Reconciliation to Consolidated Financial Results</t>
        </is>
      </c>
      <c r="B4" s="4" t="inlineStr">
        <is>
          <t>The following table includes the significant expense categories and amounts that are regularly provided to the CODM (in thousands): Years Ended December 31, 2024 2023 2022 Revenue $ 396,290 $ 115,794 $ 79,872 Less: Cost of revenue 93,591 35,967 21,191 Stock-based compensation (1) 233,743 10,655 30,225 Personnel-related expenses (1) 117,366 65,327 44,168 Other segment items (2) 35,011 30,102 42,633 Consolidated net loss $ (83,421) $ (26,257) $ (58,345) (1) Stock-based compensation and personnel-related expenses presented in the above table are related to operating expenses and exclude amounts included in the cost of revenue. (2) Other segment items included primarily related to interest income, income tax provision, software licenses and cloud hosting services, and professional and consulting services fees.</t>
        </is>
      </c>
    </row>
    <row r="5">
      <c r="A5" s="4" t="inlineStr">
        <is>
          <t>Schedule of Revenue from External Customers by Geographic Areas</t>
        </is>
      </c>
      <c r="B5" s="4" t="inlineStr">
        <is>
          <t xml:space="preserve">The following table sets forth revenue by geographic area (in thousands): Years Ended December 31, 2024 2023 2022 Taiwan $ 269,935 $ 72,174 $ 61,776 China 72,672 5,540 1,487 United States 11,296 30,664 4,779 Other 42,387 7,416 11,830 Total $ 396,290 $ 115,794 $ 79,8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Marketable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Debt Securities, Available-for-Sale</t>
        </is>
      </c>
      <c r="B4" s="4" t="inlineStr">
        <is>
          <t xml:space="preserve">The amortized cost, gross unrealized gains and losses, and fair value of available-for-sale debt securities by major security type are as follows (in thousands): As of December 31, 2024 Amortized Gross Gross Fair Cash equivalents Money market funds $ 59,595 $ — $ — $ 59,595 Total cash equivalents $ 59,595 $ — $ — $ 59,595 Marketable securities U.S. treasury and agency securities $ 202,506 $ 338 $ (375) $ 202,469 Commercial paper 103,219 51 (37) 103,233 Corporate debt securities 512,531 1,351 (957) 512,925 Asset-backed securities 16,068 63 (8) 16,123 Total marketable securities $ 834,324 $ 1,803 $ (1,377) $ 834,750 As of December 31, 2023 Amortized Gross Unrealized Gains Gross Unrealized Losses Fair Cash equivalents Money market funds $ 757 $ — $ — $ 757 U.S. treasury and agency securities 472 — — 472 Commercial paper 250 — — 250 Total cash equivalents $ 1,479 $ — $ — $ 1,479 Marketable securities U.S. treasury and agency securities $ 59,856 $ 211 $ (64) $ 60,003 Commercial paper 8,513 — (5) 8,508 Corporate debt securities 23,552 96 (9) 23,639 Asset-backed securities 12,059 14 (8) 12,065 Total marketable securities $ 103,980 $ 321 $ (86) $ 104,215 </t>
        </is>
      </c>
    </row>
    <row r="5">
      <c r="A5" s="4" t="inlineStr">
        <is>
          <t>Schedule of Investments Classified by Contractual Maturity Date</t>
        </is>
      </c>
      <c r="B5" s="4" t="inlineStr">
        <is>
          <t xml:space="preserve">The contractual maturities of cash equivalents and marketable securities classified as available-for-sale are as follows (in thousands): As of December 31, 2024 As of December 31, 2023 Amortized Cost Fair Value Amortized Cost Fair Value Due within one year $ 425,733 $ 426,257 $ 65,816 $ 65,757 Due after one year through five years 468,186 468,088 39,643 39,937 Total available-for-sale securities $ 893,919 $ 894,345 $ 105,459 $ 105,694 </t>
        </is>
      </c>
    </row>
    <row r="6">
      <c r="A6" s="4" t="inlineStr">
        <is>
          <t>Schedule of Fair Value, Assets Measured on Recurring Basis</t>
        </is>
      </c>
      <c r="B6" s="4" t="inlineStr">
        <is>
          <t xml:space="preserve">The following table presents information about the Company’s financial assets measured at fair value on a recurring basis based on the fair value hierarchy as follows (in thousands): As of December 31, 2024 Level 1 Level 2 Total Fair Cash equivalents Money market funds $ 59,595 $ — $ 59,595 Total cash equivalents $ 59,595 $ — $ 59,595 Marketable securities U.S. treasury and agency securities $ — $ 202,469 $ 202,469 Commercial paper — 103,233 103,233 Corporate debt securities — 512,925 512,925 Asset-backed securities — 16,123 16,123 Total marketable securities $ — $ 834,750 $ 834,750 As of December 31, 2023 Level 1 Level 2 Total Fair Cash equivalents Money market funds $ 757 $ — $ 757 U.S. treasury and agency securities — 472 472 Commercial paper — 250 250 Total cash equivalents $ 757 $ 722 $ 1,479 Marketable securities U.S. treasury and agency securities $ — $ 60,003 $ 60,003 Commercial paper — 8,508 8,508 Corporate debt securities — 23,639 23,639 Asset-backed securities — 12,065 12,065 Total marketable securities $ — $ 104,215 $ 104,2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Inventory</t>
        </is>
      </c>
      <c r="B4" s="4" t="inlineStr">
        <is>
          <t xml:space="preserve">Inventory consists of the following (in thousands): As of December 31, 2024 2023 Raw materials $ 229 $ 2,247 Work-in-progress 26,695 11,780 Finished goods 16,291 10,068 Total inventory $ 43,215 $ 24,095 </t>
        </is>
      </c>
    </row>
    <row r="5">
      <c r="A5" s="4" t="inlineStr">
        <is>
          <t>Schedule of Property and Equipment, Net</t>
        </is>
      </c>
      <c r="B5" s="4" t="inlineStr">
        <is>
          <t xml:space="preserve">The estimated useful lives of the Company’s property and equipment are as follows: Asset Category Estimated Useful Life Production mask costs 5 years Office furniture 5 years Laboratory equipment 3 years Servers and workstations 3 years Leasehold improvements Lesser of asset useful life or remaining lease term Property and equipment, net consists of the following (in thousands): As of December 31, 2024 2023 Construction in progress $ 29,064 $ — Laboratory equipment 10,467 6,470 Office furniture 353 242 Leasehold improvements 1,159 437 Servers and workstations 441 242 Property and equipment, gross 41,484 7,391 Less: accumulated depreciation (5,833) (2,679) Total property and equipment, net $ 35,651 $ 4,712 </t>
        </is>
      </c>
    </row>
    <row r="6">
      <c r="A6" s="4" t="inlineStr">
        <is>
          <t>Schedule of Accrued Expenses and Other Current Liabilities</t>
        </is>
      </c>
      <c r="B6" s="4" t="inlineStr">
        <is>
          <t xml:space="preserve">Accrued expenses and other current liabilities consists of the following (in thousands): As of December 31, 2024 2023 Accrued compensation and benefits $ 29,516 $ 14,923 Customer deposits 15,000 — Accrued software license costs 5,418 3,224 Operating lease liabilities, current 1,286 2,156 Other current liabilities 8,404 8,439 Total accrued expenses and other current liabilities $ 59,624 $ 28,7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Balance Sheet Information</t>
        </is>
      </c>
      <c r="B4" s="4" t="inlineStr">
        <is>
          <t xml:space="preserve">Supplemental balance sheet information related to the Company’s operating leases is as follows (in thousands): As of December 31, 2024 2023 Assets Operating lease ROU assets, net $ 2,983 $ 2,869 Liabilities Operating lease liabilities, current $ 1,286 $ 2,156 Operating lease liabilities, noncurrent 1,788 778 Total lease liabilities $ 3,074 $ 2,934 </t>
        </is>
      </c>
    </row>
    <row r="5">
      <c r="A5" s="4" t="inlineStr">
        <is>
          <t>Schedule of Lease Cost</t>
        </is>
      </c>
      <c r="B5" s="4" t="inlineStr">
        <is>
          <t xml:space="preserve">The components of lease expense, included in operating expenses, were as follows (in thousands): Years Ended December 31, 2024 2023 2022 Operating lease expense $ 2,633 $ 1,640 $ 1,448 Short-term lease expense 229 200 602 Variable lease expense 284 310 89 Total lease expense $ 3,146 $ 2,150 $ 2,139 The weighted-average remaining lease term and discount rates were as follows: As of December 31, 2024 2023 Weighted average remaining lease term (in years) 3.2 1.4 Weighted average discount rate 11.1 % 10.8 % Other information related to operating leases were as follows (in thousands): Years Ended December 31, 2024 2023 2022 Operating cash flows from operating leases $ 2,402 $ 1,346 $ 1,320 ROU assets obtained in exchange for lease obligations $ 2,542 $ 2,336 $ 2,018 </t>
        </is>
      </c>
    </row>
    <row r="6">
      <c r="A6" s="4" t="inlineStr">
        <is>
          <t>Schedule of Future Minimum Operating Lease Payment</t>
        </is>
      </c>
      <c r="B6" s="4" t="inlineStr">
        <is>
          <t xml:space="preserve">The future minimum operating lease payments for each of the next five years and thereafter are as follows as of December 31, 2024 (in thousands): Years ending December 31 Operating Leases 2025 $ 1,527 2026 642 2027 567 2028 517 2029 431 Total future minimum lease payment 3,684 Less: Imputed interest (610) Total operating lease liabilities $ 3,0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Purchase Commitments</t>
        </is>
      </c>
      <c r="B4" s="4" t="inlineStr">
        <is>
          <t xml:space="preserve">The Company is committed to make the following minimum payments under its purchase commitments for software licenses and cloud services as of December 31, 2024 (in thousands): Years ending December 31 Purchase Commitments 2025 $ 11,957 2026 7,527 2027 8,000 Total purchase commitments $ 27,4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79551</v>
      </c>
      <c r="C3" s="7" t="n">
        <v>45098</v>
      </c>
    </row>
    <row r="4">
      <c r="A4" s="4" t="inlineStr">
        <is>
          <t>Marketable securities</t>
        </is>
      </c>
      <c r="B4" s="6" t="n">
        <v>834750</v>
      </c>
      <c r="C4" s="6" t="n">
        <v>104215</v>
      </c>
    </row>
    <row r="5">
      <c r="A5" s="4" t="inlineStr">
        <is>
          <t>Accounts receivable, net</t>
        </is>
      </c>
      <c r="B5" s="6" t="n">
        <v>38811</v>
      </c>
      <c r="C5" s="6" t="n">
        <v>8335</v>
      </c>
    </row>
    <row r="6">
      <c r="A6" s="4" t="inlineStr">
        <is>
          <t>Inventory</t>
        </is>
      </c>
      <c r="B6" s="6" t="n">
        <v>43215</v>
      </c>
      <c r="C6" s="6" t="n">
        <v>24095</v>
      </c>
    </row>
    <row r="7">
      <c r="A7" s="4" t="inlineStr">
        <is>
          <t>Prepaid expenses and other current assets</t>
        </is>
      </c>
      <c r="B7" s="6" t="n">
        <v>16652</v>
      </c>
      <c r="C7" s="6" t="n">
        <v>4064</v>
      </c>
    </row>
    <row r="8">
      <c r="A8" s="4" t="inlineStr">
        <is>
          <t>Total current assets</t>
        </is>
      </c>
      <c r="B8" s="6" t="n">
        <v>1012979</v>
      </c>
      <c r="C8" s="6" t="n">
        <v>185807</v>
      </c>
    </row>
    <row r="9">
      <c r="A9" s="4" t="inlineStr">
        <is>
          <t>Property and equipment, net</t>
        </is>
      </c>
      <c r="B9" s="6" t="n">
        <v>35651</v>
      </c>
      <c r="C9" s="6" t="n">
        <v>4712</v>
      </c>
    </row>
    <row r="10">
      <c r="A10" s="4" t="inlineStr">
        <is>
          <t>Other assets</t>
        </is>
      </c>
      <c r="B10" s="6" t="n">
        <v>5878</v>
      </c>
      <c r="C10" s="6" t="n">
        <v>5773</v>
      </c>
    </row>
    <row r="11">
      <c r="A11" s="4" t="inlineStr">
        <is>
          <t>Total assets</t>
        </is>
      </c>
      <c r="B11" s="6" t="n">
        <v>1054508</v>
      </c>
      <c r="C11" s="6" t="n">
        <v>196292</v>
      </c>
    </row>
    <row r="12">
      <c r="A12" s="3" t="inlineStr">
        <is>
          <t>Current liabilities</t>
        </is>
      </c>
      <c r="B12" s="4" t="inlineStr">
        <is>
          <t xml:space="preserve"> </t>
        </is>
      </c>
      <c r="C12" s="4" t="inlineStr">
        <is>
          <t xml:space="preserve"> </t>
        </is>
      </c>
    </row>
    <row r="13">
      <c r="A13" s="4" t="inlineStr">
        <is>
          <t>Accounts payable</t>
        </is>
      </c>
      <c r="B13" s="6" t="n">
        <v>26918</v>
      </c>
      <c r="C13" s="6" t="n">
        <v>6337</v>
      </c>
    </row>
    <row r="14">
      <c r="A14" s="4" t="inlineStr">
        <is>
          <t>Accrued expenses and other current liabilities</t>
        </is>
      </c>
      <c r="B14" s="6" t="n">
        <v>59624</v>
      </c>
      <c r="C14" s="6" t="n">
        <v>28742</v>
      </c>
    </row>
    <row r="15">
      <c r="A15" s="4" t="inlineStr">
        <is>
          <t>Total current liabilities</t>
        </is>
      </c>
      <c r="B15" s="6" t="n">
        <v>86542</v>
      </c>
      <c r="C15" s="6" t="n">
        <v>35079</v>
      </c>
    </row>
    <row r="16">
      <c r="A16" s="4" t="inlineStr">
        <is>
          <t>Other liabilities</t>
        </is>
      </c>
      <c r="B16" s="6" t="n">
        <v>3167</v>
      </c>
      <c r="C16" s="6" t="n">
        <v>3787</v>
      </c>
    </row>
    <row r="17">
      <c r="A17" s="4" t="inlineStr">
        <is>
          <t>Total liabilities</t>
        </is>
      </c>
      <c r="B17" s="6" t="n">
        <v>89709</v>
      </c>
      <c r="C17" s="6" t="n">
        <v>38866</v>
      </c>
    </row>
    <row r="18">
      <c r="A18" s="4" t="inlineStr">
        <is>
          <t>Commitments and contingencies (Note 6)</t>
        </is>
      </c>
      <c r="B18" s="4" t="inlineStr">
        <is>
          <t xml:space="preserve"> </t>
        </is>
      </c>
      <c r="C18" s="4" t="inlineStr">
        <is>
          <t xml:space="preserve"> </t>
        </is>
      </c>
    </row>
    <row r="19">
      <c r="A19" s="4" t="inlineStr">
        <is>
          <t>Redeemable convertible preferred stock, $0.0001 par value; 0 and 91,131 shares authorized as of December 31, 2024 and 2023, respectively; 0 and 90,891 shares issued and outstanding as of December 31, 2024 and 2023, respectively; liquidation preference of $0 and $265,699 as of December 31, 2024 and 2023, respectively</t>
        </is>
      </c>
      <c r="B19" s="6" t="n">
        <v>0</v>
      </c>
      <c r="C19" s="6" t="n">
        <v>255127</v>
      </c>
    </row>
    <row r="20">
      <c r="A20" s="3" t="inlineStr">
        <is>
          <t>Stockholders’ equity (deficit)</t>
        </is>
      </c>
      <c r="B20" s="4" t="inlineStr">
        <is>
          <t xml:space="preserve"> </t>
        </is>
      </c>
      <c r="C20" s="4" t="inlineStr">
        <is>
          <t xml:space="preserve"> </t>
        </is>
      </c>
    </row>
    <row r="21">
      <c r="A21" s="4" t="inlineStr">
        <is>
          <t>Common stock, $0.0001 par value; 1,000,000 and 162,641 shares authorized as of December 31, 2024 and 2023, respectively; 162,018 and 42,046 shares issued and outstanding as of December 31, 2024 and 2023, respectively</t>
        </is>
      </c>
      <c r="B21" s="6" t="n">
        <v>16</v>
      </c>
      <c r="C21" s="6" t="n">
        <v>4</v>
      </c>
    </row>
    <row r="22">
      <c r="A22" s="4" t="inlineStr">
        <is>
          <t>Additional paid-in capital</t>
        </is>
      </c>
      <c r="B22" s="6" t="n">
        <v>1173153</v>
      </c>
      <c r="C22" s="6" t="n">
        <v>27411</v>
      </c>
    </row>
    <row r="23">
      <c r="A23" s="4" t="inlineStr">
        <is>
          <t>Accumulated other comprehensive income</t>
        </is>
      </c>
      <c r="B23" s="6" t="n">
        <v>426</v>
      </c>
      <c r="C23" s="6" t="n">
        <v>259</v>
      </c>
    </row>
    <row r="24">
      <c r="A24" s="4" t="inlineStr">
        <is>
          <t>Accumulated deficit</t>
        </is>
      </c>
      <c r="B24" s="6" t="n">
        <v>-208796</v>
      </c>
      <c r="C24" s="6" t="n">
        <v>-125375</v>
      </c>
    </row>
    <row r="25">
      <c r="A25" s="4" t="inlineStr">
        <is>
          <t>Total stockholders’ equity (deficit)</t>
        </is>
      </c>
      <c r="B25" s="6" t="n">
        <v>964799</v>
      </c>
      <c r="C25" s="6" t="n">
        <v>-97701</v>
      </c>
    </row>
    <row r="26">
      <c r="A26" s="4" t="inlineStr">
        <is>
          <t>Total liabilities, redeemable convertible preferred stock and stockholders’ equity (deficit)</t>
        </is>
      </c>
      <c r="B26" s="7" t="n">
        <v>1054508</v>
      </c>
      <c r="C26" s="7" t="n">
        <v>1962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on Stock Warrants (Tables)</t>
        </is>
      </c>
      <c r="B1" s="2" t="inlineStr">
        <is>
          <t>12 Months Ended</t>
        </is>
      </c>
    </row>
    <row r="2">
      <c r="B2" s="2" t="inlineStr">
        <is>
          <t>Dec. 31, 2024</t>
        </is>
      </c>
    </row>
    <row r="3">
      <c r="A3" s="3" t="inlineStr">
        <is>
          <t>Equity [Abstract]</t>
        </is>
      </c>
      <c r="B3" s="4" t="inlineStr">
        <is>
          <t xml:space="preserve"> </t>
        </is>
      </c>
    </row>
    <row r="4">
      <c r="A4" s="4" t="inlineStr">
        <is>
          <t>Schedule of Grant Date Fair Values of Customer Warrant and 2023 Warrant</t>
        </is>
      </c>
      <c r="B4" s="4" t="inlineStr">
        <is>
          <t xml:space="preserve">The per share grant date fair values of the Customer Warrant and 2023 Warrant were estimated using the following assumptions: Customer Warrant 2023 Warrant Expected dividend yield 0.0 % 0.0 % Risk-free interest rate 4.2 % 4.9 % Expected volatility 55.0 % 60.0 % Expected term (in years) 7.0 6.0 Per share fair value of common stock $ 10.64 $ 17.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t>
        </is>
      </c>
      <c r="B4" s="4" t="inlineStr">
        <is>
          <t xml:space="preserve">A summary of stock-based compensation expense recognized in the consolidated statements of operations and comprehensive loss is as follows (in thousands): Years Ended December 31, 2024 2023 2022 Cost of revenue $ 845 $ 24 $ 10 Research and development 76,427 7,360 11,223 Sales and marketing 95,887 2,067 10,148 General and administrative 61,429 1,228 8,854 Total $ 234,588 $ 10,679 $ 30,235 </t>
        </is>
      </c>
    </row>
    <row r="5">
      <c r="A5" s="4" t="inlineStr">
        <is>
          <t>Schedule of Estimated Grant Date Fair Values</t>
        </is>
      </c>
      <c r="B5" s="4" t="inlineStr">
        <is>
          <t xml:space="preserve">The estimated grant date fair values of the employee stock options granted during the years ended December 31, 2024, 2023, and 2022 were calculated using the Black-Scholes-Merton Option-pricing model, based on the following minimum and maximum assumptions: Years Ended December 31, 2024 2023 2022 Expected dividend yield 0.0 % 0.0 % 0.0 % Risk-free interest rate 4.2% 3.9% - 4.7% 1.7% - 2.5% Expected volatility 52.3% 48.8% - 49.1% 47.5% - 47.8% Expected term (in years) 6.1 6.1 6.1 </t>
        </is>
      </c>
    </row>
    <row r="6">
      <c r="A6" s="4" t="inlineStr">
        <is>
          <t>Schedule of Stock Option Activity</t>
        </is>
      </c>
      <c r="B6" s="4" t="inlineStr">
        <is>
          <t xml:space="preserve">A summary of stock option activity under the 2018 Plan and 2024 Plan is as follows (in thousands, except years and per share data): Number of Weighted-Average Weighted-Average Aggregate Outstanding at December 31, 2023 10,059 $ 0.84 7.5 $ 175,790 Granted 7 0.01 Exercised (4,682) 0.87 Cancelled and forfeited (99) 0.72 Outstanding at December 31, 2024 5,285 $ 0.83 6.5 $ 695,689 Vested and expected to vest at December 31, 2024 5,285 $ 0.83 6.5 $ 695,689 Exercisable at December 31, 2024 3,868 $ 0.65 6.3 $ 509,743 </t>
        </is>
      </c>
    </row>
    <row r="7">
      <c r="A7" s="4" t="inlineStr">
        <is>
          <t>Schedule of Estimated Grant Date Fair Values of ESPP Granted</t>
        </is>
      </c>
      <c r="B7" s="4" t="inlineStr">
        <is>
          <t>The estimated grant date fair values of the ESPP granted during the year ended December 31, 2024 was calculated using the Black-Scholes-Merton Option-pricing model, based on the following minimum and maximum assumptions: Year Ended December 31, 2024 Expected dividend yield 0.0 % Risk-free interest rate 4.4% - 5.2% Expected volatility 46.6% - 70.8% Expected term (in years) 0.5 - 0.7</t>
        </is>
      </c>
    </row>
    <row r="8">
      <c r="A8" s="4" t="inlineStr">
        <is>
          <t>Schedule of Restricted Stock Unit Activity</t>
        </is>
      </c>
      <c r="B8" s="4" t="inlineStr">
        <is>
          <t xml:space="preserve">A summary of RSU activity under the 2018 Plan and 2024 Plan is as follows (in thousands, except per share data): Number of Weighted-Average Outstanding at December 31, 2023 8,583 $ 13.34 Granted 10,674 39.76 Vested (5,102) 13.40 Cancelled and forfeited (535) 26.57 Outstanding at December 31, 2024 13,620 $ 33.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share attributable to the Company’s common stockholders (in thousands, except per share data): Years Ended December 31, 2024 2023 2022 Numerator: Net loss attributable to common stockholders $ (83,421) $ (26,257) $ (58,345) Denominator: Weighted-average shares used in computing net loss per share attributable to common stockholders, basic and diluted 131,262 37,131 34,171 Net loss per share attributable to common stockholders, basic and diluted $ (0.64) $ (0.71) $ (1.71)</t>
        </is>
      </c>
    </row>
    <row r="5">
      <c r="A5" s="4" t="inlineStr">
        <is>
          <t>Schedule of Antidilutive Securities Excluded from Computation of Earnings Per Share</t>
        </is>
      </c>
      <c r="B5" s="4" t="inlineStr">
        <is>
          <t xml:space="preserve">Potentially dilutive securities that were not included in the diluted per share calculations because they would have been anti-dilutive were as follows (in thousands): Years Ended December 31, 2024 2023 2022 Options to purchase common stock 5,233 10,050 12,337 Redeemable convertible preferred stock — 90,891 90,891 Unvested RSUs 13,620 8,583 5,108 Unvested PSUs 155 — — Warrants for common stock 2,442 2,442 1,610 ESPP 60 — — Total 21,510 111,966 109,9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 Before Income Taxes, Domestic and Foreign</t>
        </is>
      </c>
      <c r="B4" s="4" t="inlineStr">
        <is>
          <t>The U.S. and non-U.S. components of loss before income taxes consist of the following (in thousands): Years Ended December 31, 2024 2023 2022 United States $ (83,550) $ (23,655) $ (58,059) International 1,772 707 478 Loss before incomes taxes $ (81,778) $ (22,948) $ (57,581)</t>
        </is>
      </c>
    </row>
    <row r="5">
      <c r="A5" s="4" t="inlineStr">
        <is>
          <t>Schedule of Provision for Income Taxes</t>
        </is>
      </c>
      <c r="B5" s="4" t="inlineStr">
        <is>
          <t xml:space="preserve">The provision for income taxes consists of the following (in thousands): Years Ended December 31, 2024 2023 2022 Current U.S. Federal $ 1,141 $ 3,144 $ 666 State (8) 206 6 International 510 (41) 92 Total current tax expense 1,643 3,309 764 Deferred U.S. Federal — — — State — — — International — — — Total deferred tax expense — — — Total income tax expense $ 1,643 $ 3,309 $ 764 </t>
        </is>
      </c>
    </row>
    <row r="6">
      <c r="A6" s="4" t="inlineStr">
        <is>
          <t>Schedule of Effective Income Tax Rate</t>
        </is>
      </c>
      <c r="B6" s="4" t="inlineStr">
        <is>
          <t>The effective tax rate differs from the U.S. federal statutory rate as follows: Years Ended December 31, 2024 2023 2022 Federal statutory tax 21.0 % 21.0 % 21.0 % State taxes 19.3 7.7 2.3 Change in valuation allowance (157.2) (78.9) (17.2) General business credits 46.2 13.0 2.6 Stock-based compensation (1) 61.4 19.3 (10.0) Foreign-derived intangible income 6.8 — — Foreign taxes 0.9 — — Other (0.4) 3.4 — Effective tax rate (2.0) % (14.5) % (1.3) %</t>
        </is>
      </c>
    </row>
    <row r="7">
      <c r="A7" s="4" t="inlineStr">
        <is>
          <t>Schedule of Temporary Differences and Carryforwards Deferred Tax Assets and Liabilities</t>
        </is>
      </c>
      <c r="B7" s="4" t="inlineStr">
        <is>
          <t>The tax effects of the temporary differences and carryforwards that give rise to deferred tax assets and liabilities consist of the following (in thousands): As of December 31, 2024 2023 Deferred tax assets Net operating losses $ 1,115 $ 678 General business credits 48,512 4,291 Intangibles (2) 98,754 30,806 Stock-based compensation 14,874 2,727 Other 7,040 3,297 Total deferred tax assets before valuation allowance 170,295 41,799 Deferred tax liabilities Stock-based compensation – Section 83(b) elections (502) (1,145) ROU assets (179) (500) Fixed assets (1,206) (831) Others (115) — Total deferred tax liabilities (2,002) (2,476) Less: valuation allowance (168,293) (39,323) Net deferred tax assets after valuation allowance $ — $ — __________ (2) Primarily relates to capitalized R&amp;D. Beginning January 1, 2022, the Tax Cuts and Jobs Act, (the “Tax Act”), eliminated the option to deduct research and development expenditures in the current year and requires taxpayers to capitalize such expenses pursuant to Internal Revenue Code Section 174. The capitalized expenses are amortized over a 5-year period for domestic expenses and a 15-year period for foreign expenses.</t>
        </is>
      </c>
    </row>
    <row r="8">
      <c r="A8" s="4" t="inlineStr">
        <is>
          <t>Schedule of Unrecognized Tax Benefits</t>
        </is>
      </c>
      <c r="B8" s="4" t="inlineStr">
        <is>
          <t xml:space="preserve">A reconciliation of the beginning and ending amount of the Company’s unrecognized tax benefits is as follows (in thousands): Years Ended December 31, 2024 2023 2022 Balance, beginning of period $ 3,993 $ 3,162 $ 2,005 Decreases related to prior year tax positions — (1,024) (844) Increases related to current year tax positions 18,608 1,855 2,001 Increases related to prior year tax positions 469 — — Balance, end of period $ 23,070 $ 3,993 $ 3,1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40" customWidth="1" min="2" max="2"/>
    <col width="32" customWidth="1" min="3" max="3"/>
    <col width="40" customWidth="1" min="4" max="4"/>
    <col width="33" customWidth="1" min="5" max="5"/>
    <col width="22" customWidth="1" min="6" max="6"/>
  </cols>
  <sheetData>
    <row r="1">
      <c r="A1" s="1" t="inlineStr">
        <is>
          <t>Nature of Business and Summary of Significant Accounting Policies - Narrative (Details) $ / shares in Units, $ in Millions</t>
        </is>
      </c>
      <c r="D1" s="2" t="inlineStr">
        <is>
          <t>12 Months Ended</t>
        </is>
      </c>
    </row>
    <row r="2">
      <c r="B2" s="2" t="inlineStr">
        <is>
          <t>Mar. 22, 2024 USD ($) $ / shares shares</t>
        </is>
      </c>
      <c r="C2" s="2" t="inlineStr">
        <is>
          <t>Mar. 21, 2024 $ / shares shares</t>
        </is>
      </c>
      <c r="D2" s="2" t="inlineStr">
        <is>
          <t>Dec. 31, 2024 USD ($) $ / shares shares</t>
        </is>
      </c>
      <c r="E2" s="2" t="inlineStr">
        <is>
          <t>Dec. 31, 2023 USD ($) $ / shares</t>
        </is>
      </c>
      <c r="F2" s="2" t="inlineStr">
        <is>
          <t>Dec. 31, 2022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4" t="inlineStr">
        <is>
          <t xml:space="preserve"> </t>
        </is>
      </c>
      <c r="C4" s="4" t="inlineStr">
        <is>
          <t xml:space="preserve"> </t>
        </is>
      </c>
      <c r="D4" s="8" t="n">
        <v>0.0001</v>
      </c>
      <c r="E4" s="8" t="n">
        <v>0.0001</v>
      </c>
      <c r="F4" s="4" t="inlineStr">
        <is>
          <t xml:space="preserve"> </t>
        </is>
      </c>
    </row>
    <row r="5">
      <c r="A5" s="4" t="inlineStr">
        <is>
          <t>Underwriting discounts and commissions | $</t>
        </is>
      </c>
      <c r="B5" s="5" t="n">
        <v>39.1</v>
      </c>
      <c r="C5" s="4" t="inlineStr">
        <is>
          <t xml:space="preserve"> </t>
        </is>
      </c>
      <c r="D5" s="4" t="inlineStr">
        <is>
          <t xml:space="preserve"> </t>
        </is>
      </c>
      <c r="E5" s="4" t="inlineStr">
        <is>
          <t xml:space="preserve"> </t>
        </is>
      </c>
      <c r="F5" s="4" t="inlineStr">
        <is>
          <t xml:space="preserve"> </t>
        </is>
      </c>
    </row>
    <row r="6">
      <c r="A6" s="4" t="inlineStr">
        <is>
          <t>Conversion of redeemable convertible preferred stock into common stock in connection with initial public offering (in shares) | shares</t>
        </is>
      </c>
      <c r="B6" s="4" t="inlineStr">
        <is>
          <t xml:space="preserve"> </t>
        </is>
      </c>
      <c r="C6" s="6" t="n">
        <v>90900000</v>
      </c>
      <c r="D6" s="4" t="inlineStr">
        <is>
          <t xml:space="preserve"> </t>
        </is>
      </c>
      <c r="E6" s="4" t="inlineStr">
        <is>
          <t xml:space="preserve"> </t>
        </is>
      </c>
      <c r="F6" s="4" t="inlineStr">
        <is>
          <t xml:space="preserve"> </t>
        </is>
      </c>
    </row>
    <row r="7">
      <c r="A7" s="4" t="inlineStr">
        <is>
          <t>Preferred stock, convertible, conversion ratio</t>
        </is>
      </c>
      <c r="B7" s="4" t="inlineStr">
        <is>
          <t xml:space="preserve"> </t>
        </is>
      </c>
      <c r="C7" s="6" t="n">
        <v>1</v>
      </c>
      <c r="D7" s="4" t="inlineStr">
        <is>
          <t xml:space="preserve"> </t>
        </is>
      </c>
      <c r="E7" s="4" t="inlineStr">
        <is>
          <t xml:space="preserve"> </t>
        </is>
      </c>
      <c r="F7" s="4" t="inlineStr">
        <is>
          <t xml:space="preserve"> </t>
        </is>
      </c>
    </row>
    <row r="8">
      <c r="A8" s="4" t="inlineStr">
        <is>
          <t>Undesignated preferred stock, par value (in dollars per share)</t>
        </is>
      </c>
      <c r="B8" s="8" t="n">
        <v>0.0001</v>
      </c>
      <c r="C8" s="4" t="inlineStr">
        <is>
          <t xml:space="preserve"> </t>
        </is>
      </c>
      <c r="D8" s="4" t="inlineStr">
        <is>
          <t xml:space="preserve"> </t>
        </is>
      </c>
      <c r="E8" s="4" t="inlineStr">
        <is>
          <t xml:space="preserve"> </t>
        </is>
      </c>
      <c r="F8" s="4" t="inlineStr">
        <is>
          <t xml:space="preserve"> </t>
        </is>
      </c>
    </row>
    <row r="9">
      <c r="A9" s="4" t="inlineStr">
        <is>
          <t>Issuance costs recognized in additional paid in capital | $</t>
        </is>
      </c>
      <c r="B9" s="5" t="n">
        <v>6.2</v>
      </c>
      <c r="C9" s="4" t="inlineStr">
        <is>
          <t xml:space="preserve"> </t>
        </is>
      </c>
      <c r="D9" s="4" t="inlineStr">
        <is>
          <t xml:space="preserve"> </t>
        </is>
      </c>
      <c r="E9" s="4" t="inlineStr">
        <is>
          <t xml:space="preserve"> </t>
        </is>
      </c>
      <c r="F9" s="4" t="inlineStr">
        <is>
          <t xml:space="preserve"> </t>
        </is>
      </c>
    </row>
    <row r="10">
      <c r="A10" s="4" t="inlineStr">
        <is>
          <t>Product warranty period</t>
        </is>
      </c>
      <c r="B10" s="4" t="inlineStr">
        <is>
          <t xml:space="preserve"> </t>
        </is>
      </c>
      <c r="C10" s="4" t="inlineStr">
        <is>
          <t xml:space="preserve"> </t>
        </is>
      </c>
      <c r="D10" s="4" t="inlineStr">
        <is>
          <t>1 year</t>
        </is>
      </c>
      <c r="E10" s="4" t="inlineStr">
        <is>
          <t xml:space="preserve"> </t>
        </is>
      </c>
      <c r="F10" s="4" t="inlineStr">
        <is>
          <t xml:space="preserve"> </t>
        </is>
      </c>
    </row>
    <row r="11">
      <c r="A11" s="4" t="inlineStr">
        <is>
          <t>Pretax unrealized gain (loss) | $</t>
        </is>
      </c>
      <c r="B11" s="4" t="inlineStr">
        <is>
          <t xml:space="preserve"> </t>
        </is>
      </c>
      <c r="C11" s="4" t="inlineStr">
        <is>
          <t xml:space="preserve"> </t>
        </is>
      </c>
      <c r="D11" s="5" t="n">
        <v>0.2</v>
      </c>
      <c r="E11" s="5" t="n">
        <v>0.5</v>
      </c>
      <c r="F11" s="5" t="n">
        <v>-0.2</v>
      </c>
    </row>
    <row r="12">
      <c r="A12" s="4" t="inlineStr">
        <is>
          <t>Series A Preferred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designated preferred stock, par value (in dollars per share)</t>
        </is>
      </c>
      <c r="B14" s="4" t="inlineStr">
        <is>
          <t xml:space="preserve"> </t>
        </is>
      </c>
      <c r="C14" s="8" t="n">
        <v>0.0001</v>
      </c>
      <c r="D14" s="4" t="inlineStr">
        <is>
          <t xml:space="preserve"> </t>
        </is>
      </c>
      <c r="E14" s="4" t="inlineStr">
        <is>
          <t xml:space="preserve"> </t>
        </is>
      </c>
      <c r="F14" s="4" t="inlineStr">
        <is>
          <t xml:space="preserve"> </t>
        </is>
      </c>
    </row>
    <row r="15">
      <c r="A15" s="4" t="inlineStr">
        <is>
          <t>Series A-1 Preferr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designated preferred stock, par value (in dollars per share)</t>
        </is>
      </c>
      <c r="B17" s="4" t="inlineStr">
        <is>
          <t xml:space="preserve"> </t>
        </is>
      </c>
      <c r="C17" s="10" t="n">
        <v>0.0001</v>
      </c>
      <c r="D17" s="4" t="inlineStr">
        <is>
          <t xml:space="preserve"> </t>
        </is>
      </c>
      <c r="E17" s="4" t="inlineStr">
        <is>
          <t xml:space="preserve"> </t>
        </is>
      </c>
      <c r="F17" s="4" t="inlineStr">
        <is>
          <t xml:space="preserve"> </t>
        </is>
      </c>
    </row>
    <row r="18">
      <c r="A18" s="4" t="inlineStr">
        <is>
          <t>Series B Preferred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designated preferred stock, par value (in dollars per share)</t>
        </is>
      </c>
      <c r="B20" s="4" t="inlineStr">
        <is>
          <t xml:space="preserve"> </t>
        </is>
      </c>
      <c r="C20" s="10" t="n">
        <v>0.0001</v>
      </c>
      <c r="D20" s="4" t="inlineStr">
        <is>
          <t xml:space="preserve"> </t>
        </is>
      </c>
      <c r="E20" s="4" t="inlineStr">
        <is>
          <t xml:space="preserve"> </t>
        </is>
      </c>
      <c r="F20" s="4" t="inlineStr">
        <is>
          <t xml:space="preserve"> </t>
        </is>
      </c>
    </row>
    <row r="21">
      <c r="A21" s="4" t="inlineStr">
        <is>
          <t>Series B-1 Preferred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designated preferred stock, par value (in dollars per share)</t>
        </is>
      </c>
      <c r="B23" s="4" t="inlineStr">
        <is>
          <t xml:space="preserve"> </t>
        </is>
      </c>
      <c r="C23" s="10" t="n">
        <v>0.0001</v>
      </c>
      <c r="D23" s="4" t="inlineStr">
        <is>
          <t xml:space="preserve"> </t>
        </is>
      </c>
      <c r="E23" s="4" t="inlineStr">
        <is>
          <t xml:space="preserve"> </t>
        </is>
      </c>
      <c r="F23" s="4" t="inlineStr">
        <is>
          <t xml:space="preserve"> </t>
        </is>
      </c>
    </row>
    <row r="24">
      <c r="A24" s="4" t="inlineStr">
        <is>
          <t>Series C Preferred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designated preferred stock, par value (in dollars per share)</t>
        </is>
      </c>
      <c r="B26" s="4" t="inlineStr">
        <is>
          <t xml:space="preserve"> </t>
        </is>
      </c>
      <c r="C26" s="10" t="n">
        <v>0.0001</v>
      </c>
      <c r="D26" s="4" t="inlineStr">
        <is>
          <t xml:space="preserve"> </t>
        </is>
      </c>
      <c r="E26" s="4" t="inlineStr">
        <is>
          <t xml:space="preserve"> </t>
        </is>
      </c>
      <c r="F26" s="4" t="inlineStr">
        <is>
          <t xml:space="preserve"> </t>
        </is>
      </c>
    </row>
    <row r="27">
      <c r="A27" s="4" t="inlineStr">
        <is>
          <t>Series D Preferred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ndesignated preferred stock, par value (in dollars per share)</t>
        </is>
      </c>
      <c r="B29" s="4" t="inlineStr">
        <is>
          <t xml:space="preserve"> </t>
        </is>
      </c>
      <c r="C29" s="8" t="n">
        <v>0.0001</v>
      </c>
      <c r="D29" s="4" t="inlineStr">
        <is>
          <t xml:space="preserve"> </t>
        </is>
      </c>
      <c r="E29" s="4" t="inlineStr">
        <is>
          <t xml:space="preserve"> </t>
        </is>
      </c>
      <c r="F29" s="4" t="inlineStr">
        <is>
          <t xml:space="preserve"> </t>
        </is>
      </c>
    </row>
    <row r="30">
      <c r="A30" s="4" t="inlineStr">
        <is>
          <t>Common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version of redeemable convertible preferred stock into common stock in connection with initial public offering (in shares) | shares</t>
        </is>
      </c>
      <c r="B32" s="4" t="inlineStr">
        <is>
          <t xml:space="preserve"> </t>
        </is>
      </c>
      <c r="C32" s="6" t="n">
        <v>90890650</v>
      </c>
      <c r="D32" s="6" t="n">
        <v>90891000</v>
      </c>
      <c r="E32" s="4" t="inlineStr">
        <is>
          <t xml:space="preserve"> </t>
        </is>
      </c>
      <c r="F32" s="4" t="inlineStr">
        <is>
          <t xml:space="preserve"> </t>
        </is>
      </c>
    </row>
    <row r="33">
      <c r="A33" s="4" t="inlineStr">
        <is>
          <t>IPO</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shares issued (in shares) | shares</t>
        </is>
      </c>
      <c r="B35" s="6" t="n">
        <v>22770000</v>
      </c>
      <c r="C35" s="4" t="inlineStr">
        <is>
          <t xml:space="preserve"> </t>
        </is>
      </c>
      <c r="D35" s="4" t="inlineStr">
        <is>
          <t xml:space="preserve"> </t>
        </is>
      </c>
      <c r="E35" s="4" t="inlineStr">
        <is>
          <t xml:space="preserve"> </t>
        </is>
      </c>
      <c r="F35" s="4" t="inlineStr">
        <is>
          <t xml:space="preserve"> </t>
        </is>
      </c>
    </row>
    <row r="36">
      <c r="A36" s="4" t="inlineStr">
        <is>
          <t>Common stock, par value (in dollars per share)</t>
        </is>
      </c>
      <c r="B36" s="8" t="n">
        <v>0.0001</v>
      </c>
      <c r="C36" s="4" t="inlineStr">
        <is>
          <t xml:space="preserve"> </t>
        </is>
      </c>
      <c r="D36" s="4" t="inlineStr">
        <is>
          <t xml:space="preserve"> </t>
        </is>
      </c>
      <c r="E36" s="4" t="inlineStr">
        <is>
          <t xml:space="preserve"> </t>
        </is>
      </c>
      <c r="F36" s="4" t="inlineStr">
        <is>
          <t xml:space="preserve"> </t>
        </is>
      </c>
    </row>
    <row r="37">
      <c r="A37" s="4" t="inlineStr">
        <is>
          <t>Sale of stock, price (in dollars per share)</t>
        </is>
      </c>
      <c r="B37" s="7" t="n">
        <v>36</v>
      </c>
      <c r="C37" s="4" t="inlineStr">
        <is>
          <t xml:space="preserve"> </t>
        </is>
      </c>
      <c r="D37" s="4" t="inlineStr">
        <is>
          <t xml:space="preserve"> </t>
        </is>
      </c>
      <c r="E37" s="4" t="inlineStr">
        <is>
          <t xml:space="preserve"> </t>
        </is>
      </c>
      <c r="F37" s="4" t="inlineStr">
        <is>
          <t xml:space="preserve"> </t>
        </is>
      </c>
    </row>
    <row r="38">
      <c r="A38" s="4" t="inlineStr">
        <is>
          <t>Consideration received on transaction | $</t>
        </is>
      </c>
      <c r="B38" s="5" t="n">
        <v>672.2</v>
      </c>
      <c r="C38" s="4" t="inlineStr">
        <is>
          <t xml:space="preserve"> </t>
        </is>
      </c>
      <c r="D38" s="4" t="inlineStr">
        <is>
          <t xml:space="preserve"> </t>
        </is>
      </c>
      <c r="E38" s="4" t="inlineStr">
        <is>
          <t xml:space="preserve"> </t>
        </is>
      </c>
      <c r="F38" s="4" t="inlineStr">
        <is>
          <t xml:space="preserve"> </t>
        </is>
      </c>
    </row>
    <row r="39">
      <c r="A39" s="4" t="inlineStr">
        <is>
          <t>IPO, Including Over-Allot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shares issued (in shares) | shares</t>
        </is>
      </c>
      <c r="B41" s="6" t="n">
        <v>19758903</v>
      </c>
      <c r="C41" s="4" t="inlineStr">
        <is>
          <t xml:space="preserve"> </t>
        </is>
      </c>
      <c r="D41" s="4" t="inlineStr">
        <is>
          <t xml:space="preserve"> </t>
        </is>
      </c>
      <c r="E41" s="4" t="inlineStr">
        <is>
          <t xml:space="preserve"> </t>
        </is>
      </c>
      <c r="F41" s="4" t="inlineStr">
        <is>
          <t xml:space="preserve"> </t>
        </is>
      </c>
    </row>
    <row r="42">
      <c r="A42" s="4" t="inlineStr">
        <is>
          <t>Over-Allotment Op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shares issued (in shares) | shares</t>
        </is>
      </c>
      <c r="B44" s="6" t="n">
        <v>2970000</v>
      </c>
      <c r="C44" s="4" t="inlineStr">
        <is>
          <t xml:space="preserve"> </t>
        </is>
      </c>
      <c r="D44" s="4" t="inlineStr">
        <is>
          <t xml:space="preserve"> </t>
        </is>
      </c>
      <c r="E44" s="4" t="inlineStr">
        <is>
          <t xml:space="preserve"> </t>
        </is>
      </c>
      <c r="F44" s="4" t="inlineStr">
        <is>
          <t xml:space="preserve"> </t>
        </is>
      </c>
    </row>
    <row r="45">
      <c r="A45" s="4" t="inlineStr">
        <is>
          <t>Public Stock Offering - Shares From Existing Shareholder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shares issued (in shares) | shares</t>
        </is>
      </c>
      <c r="B47" s="6" t="n">
        <v>3011097</v>
      </c>
      <c r="C47" s="4" t="inlineStr">
        <is>
          <t xml:space="preserve"> </t>
        </is>
      </c>
      <c r="D47" s="4" t="inlineStr">
        <is>
          <t xml:space="preserve"> </t>
        </is>
      </c>
      <c r="E47" s="4" t="inlineStr">
        <is>
          <t xml:space="preserve"> </t>
        </is>
      </c>
      <c r="F47" s="4" t="inlineStr">
        <is>
          <t xml:space="preserve"> </t>
        </is>
      </c>
    </row>
  </sheetData>
  <mergeCells count="2">
    <mergeCell ref="A1:A2"/>
    <mergeCell ref="D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 Schedule of Revenue Disaggregated (Details) - USD ($) $ in Thousands</t>
        </is>
      </c>
      <c r="B1" s="2" t="inlineStr">
        <is>
          <t>12 Months Ended</t>
        </is>
      </c>
    </row>
    <row r="2">
      <c r="B2" s="2" t="inlineStr">
        <is>
          <t>Dec. 31, 2024</t>
        </is>
      </c>
      <c r="C2" s="2" t="inlineStr">
        <is>
          <t>Dec. 31, 2023</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Total revenue</t>
        </is>
      </c>
      <c r="B4" s="7" t="n">
        <v>396290</v>
      </c>
      <c r="C4" s="7" t="n">
        <v>115794</v>
      </c>
      <c r="D4" s="7" t="n">
        <v>79872</v>
      </c>
    </row>
    <row r="5">
      <c r="A5" s="4" t="inlineStr">
        <is>
          <t>Product sales</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Total revenue</t>
        </is>
      </c>
      <c r="B7" s="6" t="n">
        <v>393115</v>
      </c>
      <c r="C7" s="6" t="n">
        <v>111889</v>
      </c>
      <c r="D7" s="6" t="n">
        <v>78234</v>
      </c>
    </row>
    <row r="8">
      <c r="A8" s="4" t="inlineStr">
        <is>
          <t>Engineering services</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Total revenue</t>
        </is>
      </c>
      <c r="B10" s="7" t="n">
        <v>3175</v>
      </c>
      <c r="C10" s="7" t="n">
        <v>3905</v>
      </c>
      <c r="D10" s="7" t="n">
        <v>1638</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ature of Business and Summary of Significant Accounting Policies - Schedule of Estimated Useful Lives of Property and Equipment (Details)</t>
        </is>
      </c>
      <c r="B1" s="2" t="inlineStr">
        <is>
          <t>Dec. 31, 2024</t>
        </is>
      </c>
    </row>
    <row r="2">
      <c r="A2" s="4" t="inlineStr">
        <is>
          <t>Production mask costs</t>
        </is>
      </c>
      <c r="B2" s="4" t="inlineStr">
        <is>
          <t xml:space="preserve"> </t>
        </is>
      </c>
    </row>
    <row r="3">
      <c r="A3" s="3" t="inlineStr">
        <is>
          <t>Collaborative Arrangement and Arrangement Other than Collaborative [Line Items]</t>
        </is>
      </c>
      <c r="B3" s="4" t="inlineStr">
        <is>
          <t xml:space="preserve"> </t>
        </is>
      </c>
    </row>
    <row r="4">
      <c r="A4" s="4" t="inlineStr">
        <is>
          <t>Estimated Useful Life</t>
        </is>
      </c>
      <c r="B4" s="4" t="inlineStr">
        <is>
          <t>5 years</t>
        </is>
      </c>
    </row>
    <row r="5">
      <c r="A5" s="4" t="inlineStr">
        <is>
          <t>Office furniture</t>
        </is>
      </c>
      <c r="B5" s="4" t="inlineStr">
        <is>
          <t xml:space="preserve"> </t>
        </is>
      </c>
    </row>
    <row r="6">
      <c r="A6" s="3" t="inlineStr">
        <is>
          <t>Collaborative Arrangement and Arrangement Other than Collaborative [Line Items]</t>
        </is>
      </c>
      <c r="B6" s="4" t="inlineStr">
        <is>
          <t xml:space="preserve"> </t>
        </is>
      </c>
    </row>
    <row r="7">
      <c r="A7" s="4" t="inlineStr">
        <is>
          <t>Estimated Useful Life</t>
        </is>
      </c>
      <c r="B7" s="4" t="inlineStr">
        <is>
          <t>5 years</t>
        </is>
      </c>
    </row>
    <row r="8">
      <c r="A8" s="4" t="inlineStr">
        <is>
          <t>Laboratory equipment</t>
        </is>
      </c>
      <c r="B8" s="4" t="inlineStr">
        <is>
          <t xml:space="preserve"> </t>
        </is>
      </c>
    </row>
    <row r="9">
      <c r="A9" s="3" t="inlineStr">
        <is>
          <t>Collaborative Arrangement and Arrangement Other than Collaborative [Line Items]</t>
        </is>
      </c>
      <c r="B9" s="4" t="inlineStr">
        <is>
          <t xml:space="preserve"> </t>
        </is>
      </c>
    </row>
    <row r="10">
      <c r="A10" s="4" t="inlineStr">
        <is>
          <t>Estimated Useful Life</t>
        </is>
      </c>
      <c r="B10" s="4" t="inlineStr">
        <is>
          <t>3 years</t>
        </is>
      </c>
    </row>
    <row r="11">
      <c r="A11" s="4" t="inlineStr">
        <is>
          <t>Servers and workstations</t>
        </is>
      </c>
      <c r="B11" s="4" t="inlineStr">
        <is>
          <t xml:space="preserve"> </t>
        </is>
      </c>
    </row>
    <row r="12">
      <c r="A12" s="3" t="inlineStr">
        <is>
          <t>Collaborative Arrangement and Arrangement Other than Collaborative [Line Items]</t>
        </is>
      </c>
      <c r="B12" s="4" t="inlineStr">
        <is>
          <t xml:space="preserve"> </t>
        </is>
      </c>
    </row>
    <row r="13">
      <c r="A13" s="4" t="inlineStr">
        <is>
          <t>Estimated Useful Life</t>
        </is>
      </c>
      <c r="B13" s="4" t="inlineStr">
        <is>
          <t>3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 Schedule of Revenue Concentration Risk (Details) - Customer Concentration Risk</t>
        </is>
      </c>
      <c r="B1" s="2" t="inlineStr">
        <is>
          <t>12 Months Ended</t>
        </is>
      </c>
    </row>
    <row r="2">
      <c r="B2" s="2" t="inlineStr">
        <is>
          <t>Dec. 31, 2024</t>
        </is>
      </c>
      <c r="C2" s="2" t="inlineStr">
        <is>
          <t>Dec. 31, 2023</t>
        </is>
      </c>
      <c r="D2" s="2" t="inlineStr">
        <is>
          <t>Dec. 31, 2022</t>
        </is>
      </c>
    </row>
    <row r="3">
      <c r="A3" s="4" t="inlineStr">
        <is>
          <t>Customer A | Revenue</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Concentration risk</t>
        </is>
      </c>
      <c r="B5" s="11" t="n">
        <v>0.36</v>
      </c>
      <c r="C5" s="11" t="n">
        <v>0.24</v>
      </c>
      <c r="D5" s="4" t="inlineStr">
        <is>
          <t xml:space="preserve"> </t>
        </is>
      </c>
    </row>
    <row r="6">
      <c r="A6" s="4" t="inlineStr">
        <is>
          <t>Customer A | Accounts Receivable</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oncentration risk</t>
        </is>
      </c>
      <c r="B8" s="11" t="n">
        <v>0.24</v>
      </c>
      <c r="C8" s="11" t="n">
        <v>0.39</v>
      </c>
      <c r="D8" s="4" t="inlineStr">
        <is>
          <t xml:space="preserve"> </t>
        </is>
      </c>
    </row>
    <row r="9">
      <c r="A9" s="4" t="inlineStr">
        <is>
          <t>Customer B | Revenue</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Concentration risk</t>
        </is>
      </c>
      <c r="B11" s="11" t="n">
        <v>0.24</v>
      </c>
      <c r="C11" s="11" t="n">
        <v>0.37</v>
      </c>
      <c r="D11" s="11" t="n">
        <v>0.82</v>
      </c>
    </row>
    <row r="12">
      <c r="A12" s="4" t="inlineStr">
        <is>
          <t>Customer B | Accounts Receivable</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Concentration risk</t>
        </is>
      </c>
      <c r="B14" s="11" t="n">
        <v>0.13</v>
      </c>
      <c r="C14" s="11" t="n">
        <v>0.27</v>
      </c>
      <c r="D14" s="4" t="inlineStr">
        <is>
          <t xml:space="preserve"> </t>
        </is>
      </c>
    </row>
    <row r="15">
      <c r="A15" s="4" t="inlineStr">
        <is>
          <t>Customer C | Revenue</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Concentration risk</t>
        </is>
      </c>
      <c r="B17" s="11" t="n">
        <v>0.11</v>
      </c>
      <c r="C17" s="4" t="inlineStr">
        <is>
          <t xml:space="preserve"> </t>
        </is>
      </c>
      <c r="D17" s="4" t="inlineStr">
        <is>
          <t xml:space="preserve"> </t>
        </is>
      </c>
    </row>
    <row r="18">
      <c r="A18" s="4" t="inlineStr">
        <is>
          <t>Customer C | Accounts Receivable</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Concentration risk</t>
        </is>
      </c>
      <c r="B20" s="11" t="n">
        <v>0.22</v>
      </c>
      <c r="C20" s="4" t="inlineStr">
        <is>
          <t xml:space="preserve"> </t>
        </is>
      </c>
      <c r="D20" s="4" t="inlineStr">
        <is>
          <t xml:space="preserve"> </t>
        </is>
      </c>
    </row>
    <row r="21">
      <c r="A21" s="4" t="inlineStr">
        <is>
          <t>Customer D | Revenue</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Concentration risk</t>
        </is>
      </c>
      <c r="B23" s="4" t="inlineStr">
        <is>
          <t xml:space="preserve"> </t>
        </is>
      </c>
      <c r="C23" s="11" t="n">
        <v>0.18</v>
      </c>
      <c r="D23" s="4" t="inlineStr">
        <is>
          <t xml:space="preserve"> </t>
        </is>
      </c>
    </row>
    <row r="24">
      <c r="A24" s="4" t="inlineStr">
        <is>
          <t>Customer E | Revenue</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Concentration risk</t>
        </is>
      </c>
      <c r="B26" s="4" t="inlineStr">
        <is>
          <t xml:space="preserve"> </t>
        </is>
      </c>
      <c r="C26" s="4" t="inlineStr">
        <is>
          <t xml:space="preserve"> </t>
        </is>
      </c>
      <c r="D26" s="11" t="n">
        <v>0.14</v>
      </c>
    </row>
    <row r="27">
      <c r="A27" s="4" t="inlineStr">
        <is>
          <t>Customer F | Accounts Receivable</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Concentration risk</t>
        </is>
      </c>
      <c r="B29" s="11" t="n">
        <v>0.31</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Schedule of Financial Information for Reportable Segments and Reconciliation to Consolidated Financial Result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396290</v>
      </c>
      <c r="C4" s="7" t="n">
        <v>115794</v>
      </c>
      <c r="D4" s="7" t="n">
        <v>79872</v>
      </c>
    </row>
    <row r="5">
      <c r="A5" s="3" t="inlineStr">
        <is>
          <t>Less:</t>
        </is>
      </c>
      <c r="B5" s="4" t="inlineStr">
        <is>
          <t xml:space="preserve"> </t>
        </is>
      </c>
      <c r="C5" s="4" t="inlineStr">
        <is>
          <t xml:space="preserve"> </t>
        </is>
      </c>
      <c r="D5" s="4" t="inlineStr">
        <is>
          <t xml:space="preserve"> </t>
        </is>
      </c>
    </row>
    <row r="6">
      <c r="A6" s="4" t="inlineStr">
        <is>
          <t>Cost of revenue</t>
        </is>
      </c>
      <c r="B6" s="6" t="n">
        <v>93591</v>
      </c>
      <c r="C6" s="6" t="n">
        <v>35967</v>
      </c>
      <c r="D6" s="6" t="n">
        <v>21191</v>
      </c>
    </row>
    <row r="7">
      <c r="A7" s="4" t="inlineStr">
        <is>
          <t>Stock-based compensation</t>
        </is>
      </c>
      <c r="B7" s="6" t="n">
        <v>234588</v>
      </c>
      <c r="C7" s="6" t="n">
        <v>10679</v>
      </c>
      <c r="D7" s="6" t="n">
        <v>30235</v>
      </c>
    </row>
    <row r="8">
      <c r="A8" s="4" t="inlineStr">
        <is>
          <t>Consolidated net loss</t>
        </is>
      </c>
      <c r="B8" s="6" t="n">
        <v>-83421</v>
      </c>
      <c r="C8" s="6" t="n">
        <v>-26257</v>
      </c>
      <c r="D8" s="6" t="n">
        <v>-58345</v>
      </c>
    </row>
    <row r="9">
      <c r="A9" s="4" t="inlineStr">
        <is>
          <t>Reportable Segment</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t>
        </is>
      </c>
      <c r="B11" s="6" t="n">
        <v>396290</v>
      </c>
      <c r="C11" s="6" t="n">
        <v>115794</v>
      </c>
      <c r="D11" s="6" t="n">
        <v>79872</v>
      </c>
    </row>
    <row r="12">
      <c r="A12" s="3" t="inlineStr">
        <is>
          <t>Less:</t>
        </is>
      </c>
      <c r="B12" s="4" t="inlineStr">
        <is>
          <t xml:space="preserve"> </t>
        </is>
      </c>
      <c r="C12" s="4" t="inlineStr">
        <is>
          <t xml:space="preserve"> </t>
        </is>
      </c>
      <c r="D12" s="4" t="inlineStr">
        <is>
          <t xml:space="preserve"> </t>
        </is>
      </c>
    </row>
    <row r="13">
      <c r="A13" s="4" t="inlineStr">
        <is>
          <t>Cost of revenue</t>
        </is>
      </c>
      <c r="B13" s="6" t="n">
        <v>93591</v>
      </c>
      <c r="C13" s="6" t="n">
        <v>35967</v>
      </c>
      <c r="D13" s="6" t="n">
        <v>21191</v>
      </c>
    </row>
    <row r="14">
      <c r="A14" s="4" t="inlineStr">
        <is>
          <t>Stock-based compensation</t>
        </is>
      </c>
      <c r="B14" s="6" t="n">
        <v>233743</v>
      </c>
      <c r="C14" s="6" t="n">
        <v>10655</v>
      </c>
      <c r="D14" s="6" t="n">
        <v>30225</v>
      </c>
    </row>
    <row r="15">
      <c r="A15" s="4" t="inlineStr">
        <is>
          <t>Personnel-related expenses</t>
        </is>
      </c>
      <c r="B15" s="6" t="n">
        <v>117366</v>
      </c>
      <c r="C15" s="6" t="n">
        <v>65327</v>
      </c>
      <c r="D15" s="6" t="n">
        <v>44168</v>
      </c>
    </row>
    <row r="16">
      <c r="A16" s="4" t="inlineStr">
        <is>
          <t>Other segment items</t>
        </is>
      </c>
      <c r="B16" s="6" t="n">
        <v>35011</v>
      </c>
      <c r="C16" s="6" t="n">
        <v>30102</v>
      </c>
      <c r="D16" s="6" t="n">
        <v>42633</v>
      </c>
    </row>
    <row r="17">
      <c r="A17" s="4" t="inlineStr">
        <is>
          <t>Consolidated net loss</t>
        </is>
      </c>
      <c r="B17" s="7" t="n">
        <v>-83421</v>
      </c>
      <c r="C17" s="7" t="n">
        <v>-26257</v>
      </c>
      <c r="D17" s="7" t="n">
        <v>-58345</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Revenue by Geographic Loc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396290</v>
      </c>
      <c r="C4" s="7" t="n">
        <v>115794</v>
      </c>
      <c r="D4" s="7" t="n">
        <v>79872</v>
      </c>
    </row>
    <row r="5">
      <c r="A5" s="4" t="inlineStr">
        <is>
          <t>Taiwan</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6" t="n">
        <v>269935</v>
      </c>
      <c r="C7" s="6" t="n">
        <v>72174</v>
      </c>
      <c r="D7" s="6" t="n">
        <v>61776</v>
      </c>
    </row>
    <row r="8">
      <c r="A8" s="4" t="inlineStr">
        <is>
          <t>Chin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6" t="n">
        <v>72672</v>
      </c>
      <c r="C10" s="6" t="n">
        <v>5540</v>
      </c>
      <c r="D10" s="6" t="n">
        <v>1487</v>
      </c>
    </row>
    <row r="11">
      <c r="A11" s="4" t="inlineStr">
        <is>
          <t>United Stat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6" t="n">
        <v>11296</v>
      </c>
      <c r="C13" s="6" t="n">
        <v>30664</v>
      </c>
      <c r="D13" s="6" t="n">
        <v>4779</v>
      </c>
    </row>
    <row r="14">
      <c r="A14" s="4" t="inlineStr">
        <is>
          <t>Oth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7" t="n">
        <v>42387</v>
      </c>
      <c r="C16" s="7" t="n">
        <v>7416</v>
      </c>
      <c r="D16" s="7" t="n">
        <v>1183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Redeemable convertible preferred stock par value (in dollars per share)</t>
        </is>
      </c>
      <c r="B3" s="8" t="n">
        <v>0.0001</v>
      </c>
      <c r="C3" s="8" t="n">
        <v>0.0001</v>
      </c>
    </row>
    <row r="4">
      <c r="A4" s="4" t="inlineStr">
        <is>
          <t>Redeemable convertible preferred stock, shares authorized (in shares)</t>
        </is>
      </c>
      <c r="B4" s="6" t="n">
        <v>0</v>
      </c>
      <c r="C4" s="6" t="n">
        <v>91131000</v>
      </c>
    </row>
    <row r="5">
      <c r="A5" s="4" t="inlineStr">
        <is>
          <t>Redeemable convertible preferred stock, shares issued (in shares)</t>
        </is>
      </c>
      <c r="B5" s="6" t="n">
        <v>0</v>
      </c>
      <c r="C5" s="6" t="n">
        <v>90891000</v>
      </c>
    </row>
    <row r="6">
      <c r="A6" s="4" t="inlineStr">
        <is>
          <t>Redeemable convertible preferred stock, shares outstanding (in shares)</t>
        </is>
      </c>
      <c r="B6" s="6" t="n">
        <v>0</v>
      </c>
      <c r="C6" s="6" t="n">
        <v>90891000</v>
      </c>
    </row>
    <row r="7">
      <c r="A7" s="4" t="inlineStr">
        <is>
          <t>Redeemable convertible preferred stock, liquidation preference</t>
        </is>
      </c>
      <c r="B7" s="7" t="n">
        <v>0</v>
      </c>
      <c r="C7" s="7" t="n">
        <v>265699</v>
      </c>
    </row>
    <row r="8">
      <c r="A8" s="4" t="inlineStr">
        <is>
          <t>Common stock, par value (in dollars per share)</t>
        </is>
      </c>
      <c r="B8" s="8" t="n">
        <v>0.0001</v>
      </c>
      <c r="C8" s="8" t="n">
        <v>0.0001</v>
      </c>
    </row>
    <row r="9">
      <c r="A9" s="4" t="inlineStr">
        <is>
          <t>Common stock, shares authorized (in shares)</t>
        </is>
      </c>
      <c r="B9" s="6" t="n">
        <v>1000000000</v>
      </c>
      <c r="C9" s="6" t="n">
        <v>162641331</v>
      </c>
    </row>
    <row r="10">
      <c r="A10" s="4" t="inlineStr">
        <is>
          <t>Common stock, shares issued (in shares)</t>
        </is>
      </c>
      <c r="B10" s="6" t="n">
        <v>162018000</v>
      </c>
      <c r="C10" s="6" t="n">
        <v>42046000</v>
      </c>
    </row>
    <row r="11">
      <c r="A11" s="4" t="inlineStr">
        <is>
          <t>Common stock, shares outstanding (in shares)</t>
        </is>
      </c>
      <c r="B11" s="6" t="n">
        <v>162018000</v>
      </c>
      <c r="C11" s="6" t="n">
        <v>4204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egment and Geographical Information - Narrative (Details) - Property, Plant and Equipment - Geographic Concentration Risk</t>
        </is>
      </c>
      <c r="B1" s="2" t="inlineStr">
        <is>
          <t>12 Months Ended</t>
        </is>
      </c>
    </row>
    <row r="2">
      <c r="B2" s="2" t="inlineStr">
        <is>
          <t>Dec. 31, 2024</t>
        </is>
      </c>
    </row>
    <row r="3">
      <c r="A3" s="4" t="inlineStr">
        <is>
          <t>United States</t>
        </is>
      </c>
      <c r="B3" s="4" t="inlineStr">
        <is>
          <t xml:space="preserve"> </t>
        </is>
      </c>
    </row>
    <row r="4">
      <c r="A4" s="3" t="inlineStr">
        <is>
          <t>Segment Reporting Information [Line Items]</t>
        </is>
      </c>
      <c r="B4" s="4" t="inlineStr">
        <is>
          <t xml:space="preserve"> </t>
        </is>
      </c>
    </row>
    <row r="5">
      <c r="A5" s="4" t="inlineStr">
        <is>
          <t>Concentration risk</t>
        </is>
      </c>
      <c r="B5" s="11" t="n">
        <v>0.17</v>
      </c>
    </row>
    <row r="6">
      <c r="A6" s="4" t="inlineStr">
        <is>
          <t>Taiwan</t>
        </is>
      </c>
      <c r="B6" s="4" t="inlineStr">
        <is>
          <t xml:space="preserve"> </t>
        </is>
      </c>
    </row>
    <row r="7">
      <c r="A7" s="3" t="inlineStr">
        <is>
          <t>Segment Reporting Information [Line Items]</t>
        </is>
      </c>
      <c r="B7" s="4" t="inlineStr">
        <is>
          <t xml:space="preserve"> </t>
        </is>
      </c>
    </row>
    <row r="8">
      <c r="A8" s="4" t="inlineStr">
        <is>
          <t>Concentration risk</t>
        </is>
      </c>
      <c r="B8" s="11" t="n">
        <v>0.8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mortized Cost vs. Fair Value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7" t="n">
        <v>893919</v>
      </c>
      <c r="C3" s="7" t="n">
        <v>105459</v>
      </c>
    </row>
    <row r="4">
      <c r="A4" s="4" t="inlineStr">
        <is>
          <t>Fair Value</t>
        </is>
      </c>
      <c r="B4" s="6" t="n">
        <v>894345</v>
      </c>
      <c r="C4" s="6" t="n">
        <v>105694</v>
      </c>
    </row>
    <row r="5">
      <c r="A5" s="4" t="inlineStr">
        <is>
          <t>Cash equivalent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mortized Cost</t>
        </is>
      </c>
      <c r="B7" s="6" t="n">
        <v>59595</v>
      </c>
      <c r="C7" s="6" t="n">
        <v>1479</v>
      </c>
    </row>
    <row r="8">
      <c r="A8" s="4" t="inlineStr">
        <is>
          <t>Gross Unrealized Gains</t>
        </is>
      </c>
      <c r="B8" s="6" t="n">
        <v>0</v>
      </c>
      <c r="C8" s="6" t="n">
        <v>0</v>
      </c>
    </row>
    <row r="9">
      <c r="A9" s="4" t="inlineStr">
        <is>
          <t>Gross Unrealized Losses</t>
        </is>
      </c>
      <c r="B9" s="6" t="n">
        <v>0</v>
      </c>
      <c r="C9" s="6" t="n">
        <v>0</v>
      </c>
    </row>
    <row r="10">
      <c r="A10" s="4" t="inlineStr">
        <is>
          <t>Fair Value</t>
        </is>
      </c>
      <c r="B10" s="6" t="n">
        <v>59595</v>
      </c>
      <c r="C10" s="6" t="n">
        <v>1479</v>
      </c>
    </row>
    <row r="11">
      <c r="A11" s="4" t="inlineStr">
        <is>
          <t>Cash equivalents | Money market fund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6" t="n">
        <v>59595</v>
      </c>
      <c r="C13" s="6" t="n">
        <v>757</v>
      </c>
    </row>
    <row r="14">
      <c r="A14" s="4" t="inlineStr">
        <is>
          <t>Gross Unrealized Gains</t>
        </is>
      </c>
      <c r="B14" s="6" t="n">
        <v>0</v>
      </c>
      <c r="C14" s="6" t="n">
        <v>0</v>
      </c>
    </row>
    <row r="15">
      <c r="A15" s="4" t="inlineStr">
        <is>
          <t>Gross Unrealized Losses</t>
        </is>
      </c>
      <c r="B15" s="6" t="n">
        <v>0</v>
      </c>
      <c r="C15" s="6" t="n">
        <v>0</v>
      </c>
    </row>
    <row r="16">
      <c r="A16" s="4" t="inlineStr">
        <is>
          <t>Fair Value</t>
        </is>
      </c>
      <c r="B16" s="6" t="n">
        <v>59595</v>
      </c>
      <c r="C16" s="6" t="n">
        <v>757</v>
      </c>
    </row>
    <row r="17">
      <c r="A17" s="4" t="inlineStr">
        <is>
          <t>Cash equivalents | U.S. treasury and agency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t>
        </is>
      </c>
      <c r="B19" s="4" t="inlineStr">
        <is>
          <t xml:space="preserve"> </t>
        </is>
      </c>
      <c r="C19" s="6" t="n">
        <v>472</v>
      </c>
    </row>
    <row r="20">
      <c r="A20" s="4" t="inlineStr">
        <is>
          <t>Gross Unrealized Gains</t>
        </is>
      </c>
      <c r="B20" s="4" t="inlineStr">
        <is>
          <t xml:space="preserve"> </t>
        </is>
      </c>
      <c r="C20" s="6" t="n">
        <v>0</v>
      </c>
    </row>
    <row r="21">
      <c r="A21" s="4" t="inlineStr">
        <is>
          <t>Gross Unrealized Losses</t>
        </is>
      </c>
      <c r="B21" s="4" t="inlineStr">
        <is>
          <t xml:space="preserve"> </t>
        </is>
      </c>
      <c r="C21" s="6" t="n">
        <v>0</v>
      </c>
    </row>
    <row r="22">
      <c r="A22" s="4" t="inlineStr">
        <is>
          <t>Fair Value</t>
        </is>
      </c>
      <c r="B22" s="4" t="inlineStr">
        <is>
          <t xml:space="preserve"> </t>
        </is>
      </c>
      <c r="C22" s="6" t="n">
        <v>472</v>
      </c>
    </row>
    <row r="23">
      <c r="A23" s="4" t="inlineStr">
        <is>
          <t>Cash equivalents | Commercial paper</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mortized Cost</t>
        </is>
      </c>
      <c r="B25" s="4" t="inlineStr">
        <is>
          <t xml:space="preserve"> </t>
        </is>
      </c>
      <c r="C25" s="6" t="n">
        <v>250</v>
      </c>
    </row>
    <row r="26">
      <c r="A26" s="4" t="inlineStr">
        <is>
          <t>Gross Unrealized Gains</t>
        </is>
      </c>
      <c r="B26" s="4" t="inlineStr">
        <is>
          <t xml:space="preserve"> </t>
        </is>
      </c>
      <c r="C26" s="6" t="n">
        <v>0</v>
      </c>
    </row>
    <row r="27">
      <c r="A27" s="4" t="inlineStr">
        <is>
          <t>Gross Unrealized Losses</t>
        </is>
      </c>
      <c r="B27" s="4" t="inlineStr">
        <is>
          <t xml:space="preserve"> </t>
        </is>
      </c>
      <c r="C27" s="6" t="n">
        <v>0</v>
      </c>
    </row>
    <row r="28">
      <c r="A28" s="4" t="inlineStr">
        <is>
          <t>Fair Value</t>
        </is>
      </c>
      <c r="B28" s="4" t="inlineStr">
        <is>
          <t xml:space="preserve"> </t>
        </is>
      </c>
      <c r="C28" s="6" t="n">
        <v>250</v>
      </c>
    </row>
    <row r="29">
      <c r="A29" s="4" t="inlineStr">
        <is>
          <t>Marketable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6" t="n">
        <v>834324</v>
      </c>
      <c r="C31" s="6" t="n">
        <v>103980</v>
      </c>
    </row>
    <row r="32">
      <c r="A32" s="4" t="inlineStr">
        <is>
          <t>Gross Unrealized Gains</t>
        </is>
      </c>
      <c r="B32" s="6" t="n">
        <v>1803</v>
      </c>
      <c r="C32" s="6" t="n">
        <v>321</v>
      </c>
    </row>
    <row r="33">
      <c r="A33" s="4" t="inlineStr">
        <is>
          <t>Gross Unrealized Losses</t>
        </is>
      </c>
      <c r="B33" s="6" t="n">
        <v>-1377</v>
      </c>
      <c r="C33" s="6" t="n">
        <v>-86</v>
      </c>
    </row>
    <row r="34">
      <c r="A34" s="4" t="inlineStr">
        <is>
          <t>Fair Value</t>
        </is>
      </c>
      <c r="B34" s="6" t="n">
        <v>834750</v>
      </c>
      <c r="C34" s="6" t="n">
        <v>104215</v>
      </c>
    </row>
    <row r="35">
      <c r="A35" s="4" t="inlineStr">
        <is>
          <t>Marketable securities | U.S. treasury and agency securities</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Amortized Cost</t>
        </is>
      </c>
      <c r="B37" s="6" t="n">
        <v>202506</v>
      </c>
      <c r="C37" s="6" t="n">
        <v>59856</v>
      </c>
    </row>
    <row r="38">
      <c r="A38" s="4" t="inlineStr">
        <is>
          <t>Gross Unrealized Gains</t>
        </is>
      </c>
      <c r="B38" s="6" t="n">
        <v>338</v>
      </c>
      <c r="C38" s="6" t="n">
        <v>211</v>
      </c>
    </row>
    <row r="39">
      <c r="A39" s="4" t="inlineStr">
        <is>
          <t>Gross Unrealized Losses</t>
        </is>
      </c>
      <c r="B39" s="6" t="n">
        <v>-375</v>
      </c>
      <c r="C39" s="6" t="n">
        <v>-64</v>
      </c>
    </row>
    <row r="40">
      <c r="A40" s="4" t="inlineStr">
        <is>
          <t>Fair Value</t>
        </is>
      </c>
      <c r="B40" s="6" t="n">
        <v>202469</v>
      </c>
      <c r="C40" s="6" t="n">
        <v>60003</v>
      </c>
    </row>
    <row r="41">
      <c r="A41" s="4" t="inlineStr">
        <is>
          <t>Marketable securities | Commercial paper</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mortized Cost</t>
        </is>
      </c>
      <c r="B43" s="6" t="n">
        <v>103219</v>
      </c>
      <c r="C43" s="6" t="n">
        <v>8513</v>
      </c>
    </row>
    <row r="44">
      <c r="A44" s="4" t="inlineStr">
        <is>
          <t>Gross Unrealized Gains</t>
        </is>
      </c>
      <c r="B44" s="6" t="n">
        <v>51</v>
      </c>
      <c r="C44" s="6" t="n">
        <v>0</v>
      </c>
    </row>
    <row r="45">
      <c r="A45" s="4" t="inlineStr">
        <is>
          <t>Gross Unrealized Losses</t>
        </is>
      </c>
      <c r="B45" s="6" t="n">
        <v>-37</v>
      </c>
      <c r="C45" s="6" t="n">
        <v>-5</v>
      </c>
    </row>
    <row r="46">
      <c r="A46" s="4" t="inlineStr">
        <is>
          <t>Fair Value</t>
        </is>
      </c>
      <c r="B46" s="6" t="n">
        <v>103233</v>
      </c>
      <c r="C46" s="6" t="n">
        <v>8508</v>
      </c>
    </row>
    <row r="47">
      <c r="A47" s="4" t="inlineStr">
        <is>
          <t>Marketable securities | Corporate debt securities</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Amortized Cost</t>
        </is>
      </c>
      <c r="B49" s="6" t="n">
        <v>512531</v>
      </c>
      <c r="C49" s="6" t="n">
        <v>23552</v>
      </c>
    </row>
    <row r="50">
      <c r="A50" s="4" t="inlineStr">
        <is>
          <t>Gross Unrealized Gains</t>
        </is>
      </c>
      <c r="B50" s="6" t="n">
        <v>1351</v>
      </c>
      <c r="C50" s="6" t="n">
        <v>96</v>
      </c>
    </row>
    <row r="51">
      <c r="A51" s="4" t="inlineStr">
        <is>
          <t>Gross Unrealized Losses</t>
        </is>
      </c>
      <c r="B51" s="6" t="n">
        <v>-957</v>
      </c>
      <c r="C51" s="6" t="n">
        <v>-9</v>
      </c>
    </row>
    <row r="52">
      <c r="A52" s="4" t="inlineStr">
        <is>
          <t>Fair Value</t>
        </is>
      </c>
      <c r="B52" s="6" t="n">
        <v>512925</v>
      </c>
      <c r="C52" s="6" t="n">
        <v>23639</v>
      </c>
    </row>
    <row r="53">
      <c r="A53" s="4" t="inlineStr">
        <is>
          <t>Marketable securities | Asset-backed securities</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Amortized Cost</t>
        </is>
      </c>
      <c r="B55" s="6" t="n">
        <v>16068</v>
      </c>
      <c r="C55" s="6" t="n">
        <v>12059</v>
      </c>
    </row>
    <row r="56">
      <c r="A56" s="4" t="inlineStr">
        <is>
          <t>Gross Unrealized Gains</t>
        </is>
      </c>
      <c r="B56" s="6" t="n">
        <v>63</v>
      </c>
      <c r="C56" s="6" t="n">
        <v>14</v>
      </c>
    </row>
    <row r="57">
      <c r="A57" s="4" t="inlineStr">
        <is>
          <t>Gross Unrealized Losses</t>
        </is>
      </c>
      <c r="B57" s="6" t="n">
        <v>-8</v>
      </c>
      <c r="C57" s="6" t="n">
        <v>-8</v>
      </c>
    </row>
    <row r="58">
      <c r="A58" s="4" t="inlineStr">
        <is>
          <t>Fair Value</t>
        </is>
      </c>
      <c r="B58" s="7" t="n">
        <v>16123</v>
      </c>
      <c r="C58" s="7" t="n">
        <v>120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Investment by Maturity Dates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within one year</t>
        </is>
      </c>
      <c r="B3" s="7" t="n">
        <v>425733</v>
      </c>
      <c r="C3" s="7" t="n">
        <v>65816</v>
      </c>
    </row>
    <row r="4">
      <c r="A4" s="4" t="inlineStr">
        <is>
          <t>Due after one year through five years</t>
        </is>
      </c>
      <c r="B4" s="6" t="n">
        <v>468186</v>
      </c>
      <c r="C4" s="6" t="n">
        <v>39643</v>
      </c>
    </row>
    <row r="5">
      <c r="A5" s="4" t="inlineStr">
        <is>
          <t>Amortized Cost</t>
        </is>
      </c>
      <c r="B5" s="6" t="n">
        <v>893919</v>
      </c>
      <c r="C5" s="6" t="n">
        <v>105459</v>
      </c>
    </row>
    <row r="6">
      <c r="A6" s="3" t="inlineStr">
        <is>
          <t>Fair Value</t>
        </is>
      </c>
      <c r="B6" s="4" t="inlineStr">
        <is>
          <t xml:space="preserve"> </t>
        </is>
      </c>
      <c r="C6" s="4" t="inlineStr">
        <is>
          <t xml:space="preserve"> </t>
        </is>
      </c>
    </row>
    <row r="7">
      <c r="A7" s="4" t="inlineStr">
        <is>
          <t>Due within one year</t>
        </is>
      </c>
      <c r="B7" s="6" t="n">
        <v>426257</v>
      </c>
      <c r="C7" s="6" t="n">
        <v>65757</v>
      </c>
    </row>
    <row r="8">
      <c r="A8" s="4" t="inlineStr">
        <is>
          <t>Due after one year through five years</t>
        </is>
      </c>
      <c r="B8" s="6" t="n">
        <v>468088</v>
      </c>
      <c r="C8" s="6" t="n">
        <v>39937</v>
      </c>
    </row>
    <row r="9">
      <c r="A9" s="4" t="inlineStr">
        <is>
          <t>Total available-for-sale securities</t>
        </is>
      </c>
      <c r="B9" s="7" t="n">
        <v>894345</v>
      </c>
      <c r="C9" s="7" t="n">
        <v>1056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Fair Value Measurement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t>
        </is>
      </c>
      <c r="B3" s="7" t="n">
        <v>894345</v>
      </c>
      <c r="C3" s="7" t="n">
        <v>105694</v>
      </c>
    </row>
    <row r="4">
      <c r="A4" s="4" t="inlineStr">
        <is>
          <t>Cash equivale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vailable-for-sale securities</t>
        </is>
      </c>
      <c r="B6" s="6" t="n">
        <v>59595</v>
      </c>
      <c r="C6" s="6" t="n">
        <v>1479</v>
      </c>
    </row>
    <row r="7">
      <c r="A7" s="4" t="inlineStr">
        <is>
          <t>Cash equivalents | Money market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for-sale securities</t>
        </is>
      </c>
      <c r="B9" s="6" t="n">
        <v>59595</v>
      </c>
      <c r="C9" s="6" t="n">
        <v>757</v>
      </c>
    </row>
    <row r="10">
      <c r="A10" s="4" t="inlineStr">
        <is>
          <t>Cash equivalents | U.S. treasury and agency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for-sale securities</t>
        </is>
      </c>
      <c r="B12" s="4" t="inlineStr">
        <is>
          <t xml:space="preserve"> </t>
        </is>
      </c>
      <c r="C12" s="6" t="n">
        <v>472</v>
      </c>
    </row>
    <row r="13">
      <c r="A13" s="4" t="inlineStr">
        <is>
          <t>Cash equivalents | Commercial pap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securities</t>
        </is>
      </c>
      <c r="B15" s="4" t="inlineStr">
        <is>
          <t xml:space="preserve"> </t>
        </is>
      </c>
      <c r="C15" s="6" t="n">
        <v>250</v>
      </c>
    </row>
    <row r="16">
      <c r="A16" s="4" t="inlineStr">
        <is>
          <t>Cash equivalent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for-sale securities</t>
        </is>
      </c>
      <c r="B18" s="6" t="n">
        <v>59595</v>
      </c>
      <c r="C18" s="6" t="n">
        <v>757</v>
      </c>
    </row>
    <row r="19">
      <c r="A19" s="4" t="inlineStr">
        <is>
          <t>Cash equivalents | Level 1 | Money market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for-sale securities</t>
        </is>
      </c>
      <c r="B21" s="6" t="n">
        <v>59595</v>
      </c>
      <c r="C21" s="6" t="n">
        <v>757</v>
      </c>
    </row>
    <row r="22">
      <c r="A22" s="4" t="inlineStr">
        <is>
          <t>Cash equivalents | Level 1 | U.S. treasury and agency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vailable-for-sale securities</t>
        </is>
      </c>
      <c r="B24" s="4" t="inlineStr">
        <is>
          <t xml:space="preserve"> </t>
        </is>
      </c>
      <c r="C24" s="6" t="n">
        <v>0</v>
      </c>
    </row>
    <row r="25">
      <c r="A25" s="4" t="inlineStr">
        <is>
          <t>Cash equivalents | Level 1 | Commercial pap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for-sale securities</t>
        </is>
      </c>
      <c r="B27" s="4" t="inlineStr">
        <is>
          <t xml:space="preserve"> </t>
        </is>
      </c>
      <c r="C27" s="6" t="n">
        <v>0</v>
      </c>
    </row>
    <row r="28">
      <c r="A28" s="4" t="inlineStr">
        <is>
          <t>Cash equivalents | Level 2</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for-sale securities</t>
        </is>
      </c>
      <c r="B30" s="6" t="n">
        <v>0</v>
      </c>
      <c r="C30" s="6" t="n">
        <v>722</v>
      </c>
    </row>
    <row r="31">
      <c r="A31" s="4" t="inlineStr">
        <is>
          <t>Cash equivalents | Level 2 | Money market fu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for-sale securities</t>
        </is>
      </c>
      <c r="B33" s="6" t="n">
        <v>0</v>
      </c>
      <c r="C33" s="6" t="n">
        <v>0</v>
      </c>
    </row>
    <row r="34">
      <c r="A34" s="4" t="inlineStr">
        <is>
          <t>Cash equivalents | Level 2 | U.S. treasury and agency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vailable-for-sale securities</t>
        </is>
      </c>
      <c r="B36" s="4" t="inlineStr">
        <is>
          <t xml:space="preserve"> </t>
        </is>
      </c>
      <c r="C36" s="6" t="n">
        <v>472</v>
      </c>
    </row>
    <row r="37">
      <c r="A37" s="4" t="inlineStr">
        <is>
          <t>Cash equivalents | Level 2 | Commercial pap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vailable-for-sale securities</t>
        </is>
      </c>
      <c r="B39" s="4" t="inlineStr">
        <is>
          <t xml:space="preserve"> </t>
        </is>
      </c>
      <c r="C39" s="6" t="n">
        <v>250</v>
      </c>
    </row>
    <row r="40">
      <c r="A40" s="4" t="inlineStr">
        <is>
          <t>Marketable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vailable-for-sale securities</t>
        </is>
      </c>
      <c r="B42" s="6" t="n">
        <v>834750</v>
      </c>
      <c r="C42" s="6" t="n">
        <v>104215</v>
      </c>
    </row>
    <row r="43">
      <c r="A43" s="4" t="inlineStr">
        <is>
          <t>Marketable securities | U.S. treasury and agency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vailable-for-sale securities</t>
        </is>
      </c>
      <c r="B45" s="6" t="n">
        <v>202469</v>
      </c>
      <c r="C45" s="6" t="n">
        <v>60003</v>
      </c>
    </row>
    <row r="46">
      <c r="A46" s="4" t="inlineStr">
        <is>
          <t>Marketable securities | Commercial pap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vailable-for-sale securities</t>
        </is>
      </c>
      <c r="B48" s="6" t="n">
        <v>103233</v>
      </c>
      <c r="C48" s="6" t="n">
        <v>8508</v>
      </c>
    </row>
    <row r="49">
      <c r="A49" s="4" t="inlineStr">
        <is>
          <t>Marketable securities | Corporate debt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for-sale securities</t>
        </is>
      </c>
      <c r="B51" s="6" t="n">
        <v>512925</v>
      </c>
      <c r="C51" s="6" t="n">
        <v>23639</v>
      </c>
    </row>
    <row r="52">
      <c r="A52" s="4" t="inlineStr">
        <is>
          <t>Marketable securities | Asset-backed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for-sale securities</t>
        </is>
      </c>
      <c r="B54" s="6" t="n">
        <v>16123</v>
      </c>
      <c r="C54" s="6" t="n">
        <v>12065</v>
      </c>
    </row>
    <row r="55">
      <c r="A55" s="4" t="inlineStr">
        <is>
          <t>Marketable securities | Level 1</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for-sale securities</t>
        </is>
      </c>
      <c r="B57" s="6" t="n">
        <v>0</v>
      </c>
      <c r="C57" s="6" t="n">
        <v>0</v>
      </c>
    </row>
    <row r="58">
      <c r="A58" s="4" t="inlineStr">
        <is>
          <t>Marketable securities | Level 1 | U.S. treasury and agency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vailable-for-sale securities</t>
        </is>
      </c>
      <c r="B60" s="6" t="n">
        <v>0</v>
      </c>
      <c r="C60" s="6" t="n">
        <v>0</v>
      </c>
    </row>
    <row r="61">
      <c r="A61" s="4" t="inlineStr">
        <is>
          <t>Marketable securities | Level 1 | Commercial pap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vailable-for-sale securities</t>
        </is>
      </c>
      <c r="B63" s="6" t="n">
        <v>0</v>
      </c>
      <c r="C63" s="6" t="n">
        <v>0</v>
      </c>
    </row>
    <row r="64">
      <c r="A64" s="4" t="inlineStr">
        <is>
          <t>Marketable securities | Level 1 | Corporate debt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vailable-for-sale securities</t>
        </is>
      </c>
      <c r="B66" s="6" t="n">
        <v>0</v>
      </c>
      <c r="C66" s="6" t="n">
        <v>0</v>
      </c>
    </row>
    <row r="67">
      <c r="A67" s="4" t="inlineStr">
        <is>
          <t>Marketable securities | Level 1 | Asset-backed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vailable-for-sale securities</t>
        </is>
      </c>
      <c r="B69" s="6" t="n">
        <v>0</v>
      </c>
      <c r="C69" s="6" t="n">
        <v>0</v>
      </c>
    </row>
    <row r="70">
      <c r="A70" s="4" t="inlineStr">
        <is>
          <t>Marketable securities | Level 2</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vailable-for-sale securities</t>
        </is>
      </c>
      <c r="B72" s="6" t="n">
        <v>834750</v>
      </c>
      <c r="C72" s="6" t="n">
        <v>104215</v>
      </c>
    </row>
    <row r="73">
      <c r="A73" s="4" t="inlineStr">
        <is>
          <t>Marketable securities | Level 2 | U.S. treasury and agency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vailable-for-sale securities</t>
        </is>
      </c>
      <c r="B75" s="6" t="n">
        <v>202469</v>
      </c>
      <c r="C75" s="6" t="n">
        <v>60003</v>
      </c>
    </row>
    <row r="76">
      <c r="A76" s="4" t="inlineStr">
        <is>
          <t>Marketable securities | Level 2 | Commercial pap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vailable-for-sale securities</t>
        </is>
      </c>
      <c r="B78" s="6" t="n">
        <v>103233</v>
      </c>
      <c r="C78" s="6" t="n">
        <v>8508</v>
      </c>
    </row>
    <row r="79">
      <c r="A79" s="4" t="inlineStr">
        <is>
          <t>Marketable securities | Level 2 | Corporate debt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vailable-for-sale securities</t>
        </is>
      </c>
      <c r="B81" s="6" t="n">
        <v>512925</v>
      </c>
      <c r="C81" s="6" t="n">
        <v>23639</v>
      </c>
    </row>
    <row r="82">
      <c r="A82" s="4" t="inlineStr">
        <is>
          <t>Marketable securities | Level 2 | Asset-backed securiti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vailable-for-sale securities</t>
        </is>
      </c>
      <c r="B84" s="7" t="n">
        <v>16123</v>
      </c>
      <c r="C84" s="7" t="n">
        <v>120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Inventory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7" t="n">
        <v>229</v>
      </c>
      <c r="C3" s="7" t="n">
        <v>2247</v>
      </c>
    </row>
    <row r="4">
      <c r="A4" s="4" t="inlineStr">
        <is>
          <t>Work-in-progress</t>
        </is>
      </c>
      <c r="B4" s="6" t="n">
        <v>26695</v>
      </c>
      <c r="C4" s="6" t="n">
        <v>11780</v>
      </c>
    </row>
    <row r="5">
      <c r="A5" s="4" t="inlineStr">
        <is>
          <t>Finished goods</t>
        </is>
      </c>
      <c r="B5" s="6" t="n">
        <v>16291</v>
      </c>
      <c r="C5" s="6" t="n">
        <v>10068</v>
      </c>
    </row>
    <row r="6">
      <c r="A6" s="4" t="inlineStr">
        <is>
          <t>Total inventory</t>
        </is>
      </c>
      <c r="B6" s="7" t="n">
        <v>43215</v>
      </c>
      <c r="C6" s="7" t="n">
        <v>240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41484</v>
      </c>
      <c r="C3" s="7" t="n">
        <v>7391</v>
      </c>
    </row>
    <row r="4">
      <c r="A4" s="4" t="inlineStr">
        <is>
          <t>Less: accumulated depreciation</t>
        </is>
      </c>
      <c r="B4" s="6" t="n">
        <v>-5833</v>
      </c>
      <c r="C4" s="6" t="n">
        <v>-2679</v>
      </c>
    </row>
    <row r="5">
      <c r="A5" s="4" t="inlineStr">
        <is>
          <t>Total property and equipment, net</t>
        </is>
      </c>
      <c r="B5" s="6" t="n">
        <v>35651</v>
      </c>
      <c r="C5" s="6" t="n">
        <v>4712</v>
      </c>
    </row>
    <row r="6">
      <c r="A6" s="4" t="inlineStr">
        <is>
          <t>Construction in progres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9064</v>
      </c>
      <c r="C8" s="6" t="n">
        <v>0</v>
      </c>
    </row>
    <row r="9">
      <c r="A9" s="4" t="inlineStr">
        <is>
          <t>Laborator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0467</v>
      </c>
      <c r="C11" s="6" t="n">
        <v>6470</v>
      </c>
    </row>
    <row r="12">
      <c r="A12" s="4" t="inlineStr">
        <is>
          <t>Office furnitu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53</v>
      </c>
      <c r="C14" s="6" t="n">
        <v>242</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159</v>
      </c>
      <c r="C17" s="6" t="n">
        <v>437</v>
      </c>
    </row>
    <row r="18">
      <c r="A18" s="4" t="inlineStr">
        <is>
          <t>Servers and workstation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441</v>
      </c>
      <c r="C20" s="7" t="n">
        <v>2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Balance Sheet Components - Narrative (Details) - USD ($) $ in Thousand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preciation expense</t>
        </is>
      </c>
      <c r="B4" s="7" t="n">
        <v>3154</v>
      </c>
      <c r="C4" s="7" t="n">
        <v>1781</v>
      </c>
      <c r="D4" s="7" t="n">
        <v>80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Consolidated Balance Sheet Components - Accrued Expenses and Other Current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compensation and benefits</t>
        </is>
      </c>
      <c r="B3" s="7" t="n">
        <v>29516</v>
      </c>
      <c r="C3" s="7" t="n">
        <v>14923</v>
      </c>
    </row>
    <row r="4">
      <c r="A4" s="4" t="inlineStr">
        <is>
          <t>Customer deposits</t>
        </is>
      </c>
      <c r="B4" s="6" t="n">
        <v>15000</v>
      </c>
      <c r="C4" s="6" t="n">
        <v>0</v>
      </c>
    </row>
    <row r="5">
      <c r="A5" s="4" t="inlineStr">
        <is>
          <t>Accrued software license costs</t>
        </is>
      </c>
      <c r="B5" s="6" t="n">
        <v>5418</v>
      </c>
      <c r="C5" s="6" t="n">
        <v>3224</v>
      </c>
    </row>
    <row r="6">
      <c r="A6" s="4" t="inlineStr">
        <is>
          <t>Operating lease liabilities, current</t>
        </is>
      </c>
      <c r="B6" s="6" t="n">
        <v>1286</v>
      </c>
      <c r="C6" s="6" t="n">
        <v>2156</v>
      </c>
    </row>
    <row r="7">
      <c r="A7" s="4" t="inlineStr">
        <is>
          <t>Other current liabilities</t>
        </is>
      </c>
      <c r="B7" s="6" t="n">
        <v>8404</v>
      </c>
      <c r="C7" s="6" t="n">
        <v>8439</v>
      </c>
    </row>
    <row r="8">
      <c r="A8" s="4" t="inlineStr">
        <is>
          <t>Total accrued expenses and other current liabilities</t>
        </is>
      </c>
      <c r="B8" s="7" t="n">
        <v>59624</v>
      </c>
      <c r="C8" s="7" t="n">
        <v>28742</v>
      </c>
    </row>
    <row r="9">
      <c r="A9" s="4" t="inlineStr">
        <is>
          <t>Operating Lease, Liability, Current, Statement of Financial Position [Extensible Enumeration]</t>
        </is>
      </c>
      <c r="B9" s="4" t="inlineStr">
        <is>
          <t>Total accrued expenses and other current liabilities</t>
        </is>
      </c>
      <c r="C9" s="4" t="inlineStr">
        <is>
          <t>Total accrued expenses and other current liabilitie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upplemental Balance Sheet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ROU assets, net</t>
        </is>
      </c>
      <c r="B3" s="7" t="n">
        <v>2983</v>
      </c>
      <c r="C3" s="7" t="n">
        <v>2869</v>
      </c>
    </row>
    <row r="4">
      <c r="A4" s="3" t="inlineStr">
        <is>
          <t>Liabilities</t>
        </is>
      </c>
      <c r="B4" s="4" t="inlineStr">
        <is>
          <t xml:space="preserve"> </t>
        </is>
      </c>
      <c r="C4" s="4" t="inlineStr">
        <is>
          <t xml:space="preserve"> </t>
        </is>
      </c>
    </row>
    <row r="5">
      <c r="A5" s="4" t="inlineStr">
        <is>
          <t>Operating lease liabilities, current</t>
        </is>
      </c>
      <c r="B5" s="6" t="n">
        <v>1286</v>
      </c>
      <c r="C5" s="6" t="n">
        <v>2156</v>
      </c>
    </row>
    <row r="6">
      <c r="A6" s="4" t="inlineStr">
        <is>
          <t>Operating lease liabilities, noncurrent</t>
        </is>
      </c>
      <c r="B6" s="6" t="n">
        <v>1788</v>
      </c>
      <c r="C6" s="6" t="n">
        <v>778</v>
      </c>
    </row>
    <row r="7">
      <c r="A7" s="4" t="inlineStr">
        <is>
          <t>Total lease liabilities</t>
        </is>
      </c>
      <c r="B7" s="7" t="n">
        <v>3074</v>
      </c>
      <c r="C7" s="7" t="n">
        <v>2934</v>
      </c>
    </row>
    <row r="8">
      <c r="A8" s="4" t="inlineStr">
        <is>
          <t>Operating Lease, Right-of-Use Asset, Statement of Financial Position [Extensible Enumeration]</t>
        </is>
      </c>
      <c r="B8" s="4" t="inlineStr">
        <is>
          <t>Other assets</t>
        </is>
      </c>
      <c r="C8" s="4" t="inlineStr">
        <is>
          <t>Other liabilities</t>
        </is>
      </c>
    </row>
    <row r="9">
      <c r="A9" s="4" t="inlineStr">
        <is>
          <t>Operating Lease, Liability, Noncurrent, Statement of Financial Position [Extensible Enumeration]</t>
        </is>
      </c>
      <c r="B9" s="4" t="inlineStr">
        <is>
          <t>Other liabilities</t>
        </is>
      </c>
      <c r="C9" s="4" t="inlineStr">
        <is>
          <t>Other liabilitie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2633</v>
      </c>
      <c r="C4" s="7" t="n">
        <v>1640</v>
      </c>
      <c r="D4" s="7" t="n">
        <v>1448</v>
      </c>
    </row>
    <row r="5">
      <c r="A5" s="4" t="inlineStr">
        <is>
          <t>Short-term lease expense</t>
        </is>
      </c>
      <c r="B5" s="6" t="n">
        <v>229</v>
      </c>
      <c r="C5" s="6" t="n">
        <v>200</v>
      </c>
      <c r="D5" s="6" t="n">
        <v>602</v>
      </c>
    </row>
    <row r="6">
      <c r="A6" s="4" t="inlineStr">
        <is>
          <t>Variable lease expense</t>
        </is>
      </c>
      <c r="B6" s="6" t="n">
        <v>284</v>
      </c>
      <c r="C6" s="6" t="n">
        <v>310</v>
      </c>
      <c r="D6" s="6" t="n">
        <v>89</v>
      </c>
    </row>
    <row r="7">
      <c r="A7" s="4" t="inlineStr">
        <is>
          <t>Total lease expense</t>
        </is>
      </c>
      <c r="B7" s="7" t="n">
        <v>3146</v>
      </c>
      <c r="C7" s="7" t="n">
        <v>2150</v>
      </c>
      <c r="D7" s="7" t="n">
        <v>213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396290</v>
      </c>
      <c r="C4" s="7" t="n">
        <v>115794</v>
      </c>
      <c r="D4" s="7" t="n">
        <v>79872</v>
      </c>
    </row>
    <row r="5">
      <c r="A5" s="4" t="inlineStr">
        <is>
          <t>Cost of revenue</t>
        </is>
      </c>
      <c r="B5" s="6" t="n">
        <v>93591</v>
      </c>
      <c r="C5" s="6" t="n">
        <v>35967</v>
      </c>
      <c r="D5" s="6" t="n">
        <v>21191</v>
      </c>
    </row>
    <row r="6">
      <c r="A6" s="4" t="inlineStr">
        <is>
          <t>Gross profit</t>
        </is>
      </c>
      <c r="B6" s="6" t="n">
        <v>302699</v>
      </c>
      <c r="C6" s="6" t="n">
        <v>79827</v>
      </c>
      <c r="D6" s="6" t="n">
        <v>58681</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200830</v>
      </c>
      <c r="C8" s="6" t="n">
        <v>73407</v>
      </c>
      <c r="D8" s="6" t="n">
        <v>73711</v>
      </c>
    </row>
    <row r="9">
      <c r="A9" s="4" t="inlineStr">
        <is>
          <t>Sales and marketing</t>
        </is>
      </c>
      <c r="B9" s="6" t="n">
        <v>123652</v>
      </c>
      <c r="C9" s="6" t="n">
        <v>19992</v>
      </c>
      <c r="D9" s="6" t="n">
        <v>24407</v>
      </c>
    </row>
    <row r="10">
      <c r="A10" s="4" t="inlineStr">
        <is>
          <t>General and administrative</t>
        </is>
      </c>
      <c r="B10" s="6" t="n">
        <v>94283</v>
      </c>
      <c r="C10" s="6" t="n">
        <v>15925</v>
      </c>
      <c r="D10" s="6" t="n">
        <v>20757</v>
      </c>
    </row>
    <row r="11">
      <c r="A11" s="4" t="inlineStr">
        <is>
          <t>Total operating expenses</t>
        </is>
      </c>
      <c r="B11" s="6" t="n">
        <v>418765</v>
      </c>
      <c r="C11" s="6" t="n">
        <v>109324</v>
      </c>
      <c r="D11" s="6" t="n">
        <v>118875</v>
      </c>
    </row>
    <row r="12">
      <c r="A12" s="4" t="inlineStr">
        <is>
          <t>Operating loss</t>
        </is>
      </c>
      <c r="B12" s="6" t="n">
        <v>-116066</v>
      </c>
      <c r="C12" s="6" t="n">
        <v>-29497</v>
      </c>
      <c r="D12" s="6" t="n">
        <v>-60194</v>
      </c>
    </row>
    <row r="13">
      <c r="A13" s="4" t="inlineStr">
        <is>
          <t>Interest income</t>
        </is>
      </c>
      <c r="B13" s="6" t="n">
        <v>34288</v>
      </c>
      <c r="C13" s="6" t="n">
        <v>6549</v>
      </c>
      <c r="D13" s="6" t="n">
        <v>2613</v>
      </c>
    </row>
    <row r="14">
      <c r="A14" s="4" t="inlineStr">
        <is>
          <t>Loss before income taxes</t>
        </is>
      </c>
      <c r="B14" s="6" t="n">
        <v>-81778</v>
      </c>
      <c r="C14" s="6" t="n">
        <v>-22948</v>
      </c>
      <c r="D14" s="6" t="n">
        <v>-57581</v>
      </c>
    </row>
    <row r="15">
      <c r="A15" s="4" t="inlineStr">
        <is>
          <t>Income tax provision</t>
        </is>
      </c>
      <c r="B15" s="6" t="n">
        <v>1643</v>
      </c>
      <c r="C15" s="6" t="n">
        <v>3309</v>
      </c>
      <c r="D15" s="6" t="n">
        <v>764</v>
      </c>
    </row>
    <row r="16">
      <c r="A16" s="4" t="inlineStr">
        <is>
          <t>Net loss</t>
        </is>
      </c>
      <c r="B16" s="7" t="n">
        <v>-83421</v>
      </c>
      <c r="C16" s="7" t="n">
        <v>-26257</v>
      </c>
      <c r="D16" s="7" t="n">
        <v>-58345</v>
      </c>
    </row>
    <row r="17">
      <c r="A17" s="3" t="inlineStr">
        <is>
          <t>Net loss per share attributable to common stockholders:</t>
        </is>
      </c>
      <c r="B17" s="4" t="inlineStr">
        <is>
          <t xml:space="preserve"> </t>
        </is>
      </c>
      <c r="C17" s="4" t="inlineStr">
        <is>
          <t xml:space="preserve"> </t>
        </is>
      </c>
      <c r="D17" s="4" t="inlineStr">
        <is>
          <t xml:space="preserve"> </t>
        </is>
      </c>
    </row>
    <row r="18">
      <c r="A18" s="4" t="inlineStr">
        <is>
          <t>Basic (in dollars per share)</t>
        </is>
      </c>
      <c r="B18" s="9" t="n">
        <v>-0.64</v>
      </c>
      <c r="C18" s="9" t="n">
        <v>-0.71</v>
      </c>
      <c r="D18" s="9" t="n">
        <v>-1.71</v>
      </c>
    </row>
    <row r="19">
      <c r="A19" s="4" t="inlineStr">
        <is>
          <t>Diluted (in dollars per share)</t>
        </is>
      </c>
      <c r="B19" s="9" t="n">
        <v>-0.64</v>
      </c>
      <c r="C19" s="9" t="n">
        <v>-0.71</v>
      </c>
      <c r="D19" s="9" t="n">
        <v>-1.71</v>
      </c>
    </row>
    <row r="20">
      <c r="A20" s="3" t="inlineStr">
        <is>
          <t>Weighted-average shares used in calculating net loss per share attributable to common stockholders:</t>
        </is>
      </c>
      <c r="B20" s="4" t="inlineStr">
        <is>
          <t xml:space="preserve"> </t>
        </is>
      </c>
      <c r="C20" s="4" t="inlineStr">
        <is>
          <t xml:space="preserve"> </t>
        </is>
      </c>
      <c r="D20" s="4" t="inlineStr">
        <is>
          <t xml:space="preserve"> </t>
        </is>
      </c>
    </row>
    <row r="21">
      <c r="A21" s="4" t="inlineStr">
        <is>
          <t>Basic (in shares)</t>
        </is>
      </c>
      <c r="B21" s="6" t="n">
        <v>131262</v>
      </c>
      <c r="C21" s="6" t="n">
        <v>37131</v>
      </c>
      <c r="D21" s="6" t="n">
        <v>34171</v>
      </c>
    </row>
    <row r="22">
      <c r="A22" s="4" t="inlineStr">
        <is>
          <t>Diluted (in shares)</t>
        </is>
      </c>
      <c r="B22" s="6" t="n">
        <v>131262</v>
      </c>
      <c r="C22" s="6" t="n">
        <v>37131</v>
      </c>
      <c r="D22" s="6" t="n">
        <v>34171</v>
      </c>
    </row>
    <row r="23">
      <c r="A23" s="3" t="inlineStr">
        <is>
          <t>Other comprehensive income (loss)</t>
        </is>
      </c>
      <c r="B23" s="4" t="inlineStr">
        <is>
          <t xml:space="preserve"> </t>
        </is>
      </c>
      <c r="C23" s="4" t="inlineStr">
        <is>
          <t xml:space="preserve"> </t>
        </is>
      </c>
      <c r="D23" s="4" t="inlineStr">
        <is>
          <t xml:space="preserve"> </t>
        </is>
      </c>
    </row>
    <row r="24">
      <c r="A24" s="4" t="inlineStr">
        <is>
          <t>Unrealized gain (loss) on marketable securities, net of taxes</t>
        </is>
      </c>
      <c r="B24" s="7" t="n">
        <v>167</v>
      </c>
      <c r="C24" s="7" t="n">
        <v>488</v>
      </c>
      <c r="D24" s="7" t="n">
        <v>-229</v>
      </c>
    </row>
    <row r="25">
      <c r="A25" s="4" t="inlineStr">
        <is>
          <t>Total other comprehensive income (loss)</t>
        </is>
      </c>
      <c r="B25" s="6" t="n">
        <v>167</v>
      </c>
      <c r="C25" s="6" t="n">
        <v>488</v>
      </c>
      <c r="D25" s="6" t="n">
        <v>-229</v>
      </c>
    </row>
    <row r="26">
      <c r="A26" s="4" t="inlineStr">
        <is>
          <t>Total comprehensive loss</t>
        </is>
      </c>
      <c r="B26" s="7" t="n">
        <v>-83254</v>
      </c>
      <c r="C26" s="7" t="n">
        <v>-25769</v>
      </c>
      <c r="D26" s="7" t="n">
        <v>-5857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25" customWidth="1" min="2" max="2"/>
    <col width="24" customWidth="1" min="3" max="3"/>
  </cols>
  <sheetData>
    <row r="1">
      <c r="A1" s="1" t="inlineStr">
        <is>
          <t>Leases - Weighted-average Remaining Lease Term and Discount Rat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in years)</t>
        </is>
      </c>
      <c r="B3" s="4" t="inlineStr">
        <is>
          <t>3 years 2 months 12 days</t>
        </is>
      </c>
      <c r="C3" s="4" t="inlineStr">
        <is>
          <t>1 year 4 months 24 days</t>
        </is>
      </c>
    </row>
    <row r="4">
      <c r="A4" s="4" t="inlineStr">
        <is>
          <t>Weighted average discount rate</t>
        </is>
      </c>
      <c r="B4" s="12" t="n">
        <v>0.111</v>
      </c>
      <c r="C4" s="12" t="n">
        <v>0.1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ther Information Related to Operating Lea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7" t="n">
        <v>2402</v>
      </c>
      <c r="C4" s="7" t="n">
        <v>1346</v>
      </c>
      <c r="D4" s="7" t="n">
        <v>1320</v>
      </c>
    </row>
    <row r="5">
      <c r="A5" s="4" t="inlineStr">
        <is>
          <t>ROU assets obtained in exchange for lease obligations</t>
        </is>
      </c>
      <c r="B5" s="7" t="n">
        <v>2542</v>
      </c>
      <c r="C5" s="7" t="n">
        <v>2336</v>
      </c>
      <c r="D5" s="7" t="n">
        <v>201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Operating Lease Payment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1527</v>
      </c>
      <c r="C3" s="4" t="inlineStr">
        <is>
          <t xml:space="preserve"> </t>
        </is>
      </c>
    </row>
    <row r="4">
      <c r="A4" s="4" t="inlineStr">
        <is>
          <t>2026</t>
        </is>
      </c>
      <c r="B4" s="6" t="n">
        <v>642</v>
      </c>
      <c r="C4" s="4" t="inlineStr">
        <is>
          <t xml:space="preserve"> </t>
        </is>
      </c>
    </row>
    <row r="5">
      <c r="A5" s="4" t="inlineStr">
        <is>
          <t>2027</t>
        </is>
      </c>
      <c r="B5" s="6" t="n">
        <v>567</v>
      </c>
      <c r="C5" s="4" t="inlineStr">
        <is>
          <t xml:space="preserve"> </t>
        </is>
      </c>
    </row>
    <row r="6">
      <c r="A6" s="4" t="inlineStr">
        <is>
          <t>2028</t>
        </is>
      </c>
      <c r="B6" s="6" t="n">
        <v>517</v>
      </c>
      <c r="C6" s="4" t="inlineStr">
        <is>
          <t xml:space="preserve"> </t>
        </is>
      </c>
    </row>
    <row r="7">
      <c r="A7" s="4" t="inlineStr">
        <is>
          <t>2029</t>
        </is>
      </c>
      <c r="B7" s="6" t="n">
        <v>431</v>
      </c>
      <c r="C7" s="4" t="inlineStr">
        <is>
          <t xml:space="preserve"> </t>
        </is>
      </c>
    </row>
    <row r="8">
      <c r="A8" s="4" t="inlineStr">
        <is>
          <t>Total future minimum lease payment</t>
        </is>
      </c>
      <c r="B8" s="6" t="n">
        <v>3684</v>
      </c>
      <c r="C8" s="4" t="inlineStr">
        <is>
          <t xml:space="preserve"> </t>
        </is>
      </c>
    </row>
    <row r="9">
      <c r="A9" s="4" t="inlineStr">
        <is>
          <t>Less: Imputed interest</t>
        </is>
      </c>
      <c r="B9" s="6" t="n">
        <v>-610</v>
      </c>
      <c r="C9" s="4" t="inlineStr">
        <is>
          <t xml:space="preserve"> </t>
        </is>
      </c>
    </row>
    <row r="10">
      <c r="A10" s="4" t="inlineStr">
        <is>
          <t>Total operating lease liabilities</t>
        </is>
      </c>
      <c r="B10" s="7" t="n">
        <v>3074</v>
      </c>
      <c r="C10" s="7" t="n">
        <v>29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Leases - Narrative (Details) $ in Millions</t>
        </is>
      </c>
      <c r="B1" s="2" t="inlineStr">
        <is>
          <t>Dec. 31, 2024 USD ($)</t>
        </is>
      </c>
    </row>
    <row r="2">
      <c r="A2" s="3" t="inlineStr">
        <is>
          <t>Leases [Abstract]</t>
        </is>
      </c>
      <c r="B2" s="4" t="inlineStr">
        <is>
          <t xml:space="preserve"> </t>
        </is>
      </c>
    </row>
    <row r="3">
      <c r="A3" s="4" t="inlineStr">
        <is>
          <t>Non-cancelable operating lease with undiscounted future</t>
        </is>
      </c>
      <c r="B3" s="5" t="n">
        <v>36.8</v>
      </c>
    </row>
    <row r="4">
      <c r="A4" s="4" t="inlineStr">
        <is>
          <t>Operating lease, not yet commenced, term</t>
        </is>
      </c>
      <c r="B4" s="4" t="inlineStr">
        <is>
          <t>7 years 6 month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Purchase Commitments (Details) - License $ in Thousands</t>
        </is>
      </c>
      <c r="B1" s="2" t="inlineStr">
        <is>
          <t>Dec. 31, 2024 USD ($)</t>
        </is>
      </c>
    </row>
    <row r="2">
      <c r="A2" s="3" t="inlineStr">
        <is>
          <t>Other Commitments [Line Items]</t>
        </is>
      </c>
      <c r="B2" s="4" t="inlineStr">
        <is>
          <t xml:space="preserve"> </t>
        </is>
      </c>
    </row>
    <row r="3">
      <c r="A3" s="4" t="inlineStr">
        <is>
          <t>2025</t>
        </is>
      </c>
      <c r="B3" s="7" t="n">
        <v>11957</v>
      </c>
    </row>
    <row r="4">
      <c r="A4" s="4" t="inlineStr">
        <is>
          <t>2026</t>
        </is>
      </c>
      <c r="B4" s="6" t="n">
        <v>7527</v>
      </c>
    </row>
    <row r="5">
      <c r="A5" s="4" t="inlineStr">
        <is>
          <t>2027</t>
        </is>
      </c>
      <c r="B5" s="6" t="n">
        <v>8000</v>
      </c>
    </row>
    <row r="6">
      <c r="A6" s="4" t="inlineStr">
        <is>
          <t>Total purchase commitments</t>
        </is>
      </c>
      <c r="B6" s="7" t="n">
        <v>2748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Commitment and Contingencies - Narrative (Details) - USD ($)</t>
        </is>
      </c>
      <c r="B1" s="2" t="inlineStr">
        <is>
          <t>1 Months Ended</t>
        </is>
      </c>
    </row>
    <row r="2">
      <c r="B2" s="2" t="inlineStr">
        <is>
          <t>Jan. 31, 2025</t>
        </is>
      </c>
      <c r="C2" s="2" t="inlineStr">
        <is>
          <t>Dec. 31, 2024</t>
        </is>
      </c>
      <c r="D2" s="2" t="inlineStr">
        <is>
          <t>Dec. 31, 2023</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Estimate of possible loss</t>
        </is>
      </c>
      <c r="B4" s="4" t="inlineStr">
        <is>
          <t xml:space="preserve"> </t>
        </is>
      </c>
      <c r="C4" s="7" t="n">
        <v>0</v>
      </c>
      <c r="D4" s="7" t="n">
        <v>0</v>
      </c>
    </row>
    <row r="5">
      <c r="A5" s="4" t="inlineStr">
        <is>
          <t>Subsequent Event</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Purchase obligation</t>
        </is>
      </c>
      <c r="B7" s="7" t="n">
        <v>14900000</v>
      </c>
      <c r="C7" s="4" t="inlineStr">
        <is>
          <t xml:space="preserve"> </t>
        </is>
      </c>
      <c r="D7" s="4" t="inlineStr">
        <is>
          <t xml:space="preserve"> </t>
        </is>
      </c>
    </row>
    <row r="8">
      <c r="A8" s="4" t="inlineStr">
        <is>
          <t>Service agreement term</t>
        </is>
      </c>
      <c r="B8" s="4" t="inlineStr">
        <is>
          <t>3 years</t>
        </is>
      </c>
      <c r="C8" s="4" t="inlineStr">
        <is>
          <t xml:space="preserve"> </t>
        </is>
      </c>
      <c r="D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37" customWidth="1" min="3" max="3"/>
    <col width="32" customWidth="1" min="4" max="4"/>
    <col width="21" customWidth="1" min="5" max="5"/>
    <col width="32" customWidth="1" min="6" max="6"/>
  </cols>
  <sheetData>
    <row r="1">
      <c r="A1" s="1" t="inlineStr">
        <is>
          <t>Redeemable Convertible Preferred Stock, Undesignated Preferred Stock, and Common Stock (Details)</t>
        </is>
      </c>
      <c r="B1" s="2" t="inlineStr">
        <is>
          <t>Mar. 21, 2024 shares</t>
        </is>
      </c>
      <c r="C1" s="2" t="inlineStr">
        <is>
          <t>Dec. 31, 2024 vote $ / shares shares</t>
        </is>
      </c>
      <c r="D1" s="2" t="inlineStr">
        <is>
          <t>Mar. 22, 2024 $ / shares shares</t>
        </is>
      </c>
      <c r="E1" s="2" t="inlineStr">
        <is>
          <t>Jan. 22, 2024 shares</t>
        </is>
      </c>
      <c r="F1" s="2" t="inlineStr">
        <is>
          <t>Dec. 31, 2023 $ / shares shares</t>
        </is>
      </c>
    </row>
    <row r="2">
      <c r="A2" s="3" t="inlineStr">
        <is>
          <t>Equity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version of preferred stock into common stock (in shares)</t>
        </is>
      </c>
      <c r="B3" s="6" t="n">
        <v>90900000</v>
      </c>
      <c r="C3" s="4" t="inlineStr">
        <is>
          <t xml:space="preserve"> </t>
        </is>
      </c>
      <c r="D3" s="4" t="inlineStr">
        <is>
          <t xml:space="preserve"> </t>
        </is>
      </c>
      <c r="E3" s="4" t="inlineStr">
        <is>
          <t xml:space="preserve"> </t>
        </is>
      </c>
      <c r="F3" s="4" t="inlineStr">
        <is>
          <t xml:space="preserve"> </t>
        </is>
      </c>
    </row>
    <row r="4">
      <c r="A4" s="4" t="inlineStr">
        <is>
          <t>Conversion of redeemable convertible preferred stock into common stock (in shares)</t>
        </is>
      </c>
      <c r="B4" s="6" t="n">
        <v>90900000</v>
      </c>
      <c r="C4" s="4" t="inlineStr">
        <is>
          <t xml:space="preserve"> </t>
        </is>
      </c>
      <c r="D4" s="4" t="inlineStr">
        <is>
          <t xml:space="preserve"> </t>
        </is>
      </c>
      <c r="E4" s="4" t="inlineStr">
        <is>
          <t xml:space="preserve"> </t>
        </is>
      </c>
      <c r="F4" s="4" t="inlineStr">
        <is>
          <t xml:space="preserve"> </t>
        </is>
      </c>
    </row>
    <row r="5">
      <c r="A5" s="4" t="inlineStr">
        <is>
          <t>Preferred stock, convertible, conversion ratio</t>
        </is>
      </c>
      <c r="B5" s="6" t="n">
        <v>1</v>
      </c>
      <c r="C5" s="4" t="inlineStr">
        <is>
          <t xml:space="preserve"> </t>
        </is>
      </c>
      <c r="D5" s="4" t="inlineStr">
        <is>
          <t xml:space="preserve"> </t>
        </is>
      </c>
      <c r="E5" s="4" t="inlineStr">
        <is>
          <t xml:space="preserve"> </t>
        </is>
      </c>
      <c r="F5" s="4" t="inlineStr">
        <is>
          <t xml:space="preserve"> </t>
        </is>
      </c>
    </row>
    <row r="6">
      <c r="A6" s="4" t="inlineStr">
        <is>
          <t>Undesignated preferred stock, authorized (in shares)</t>
        </is>
      </c>
      <c r="B6" s="4" t="inlineStr">
        <is>
          <t xml:space="preserve"> </t>
        </is>
      </c>
      <c r="C6" s="4" t="inlineStr">
        <is>
          <t xml:space="preserve"> </t>
        </is>
      </c>
      <c r="D6" s="6" t="n">
        <v>100000000</v>
      </c>
      <c r="E6" s="4" t="inlineStr">
        <is>
          <t xml:space="preserve"> </t>
        </is>
      </c>
      <c r="F6" s="4" t="inlineStr">
        <is>
          <t xml:space="preserve"> </t>
        </is>
      </c>
    </row>
    <row r="7">
      <c r="A7" s="4" t="inlineStr">
        <is>
          <t>Undesignated preferred stock, par value (in dollars per share) | $ / shares</t>
        </is>
      </c>
      <c r="B7" s="4" t="inlineStr">
        <is>
          <t xml:space="preserve"> </t>
        </is>
      </c>
      <c r="C7" s="4" t="inlineStr">
        <is>
          <t xml:space="preserve"> </t>
        </is>
      </c>
      <c r="D7" s="8" t="n">
        <v>0.0001</v>
      </c>
      <c r="E7" s="4" t="inlineStr">
        <is>
          <t xml:space="preserve"> </t>
        </is>
      </c>
      <c r="F7" s="4" t="inlineStr">
        <is>
          <t xml:space="preserve"> </t>
        </is>
      </c>
    </row>
    <row r="8">
      <c r="A8" s="4" t="inlineStr">
        <is>
          <t>Undesignated preferred stock, issued (in shares)</t>
        </is>
      </c>
      <c r="B8" s="4" t="inlineStr">
        <is>
          <t xml:space="preserve"> </t>
        </is>
      </c>
      <c r="C8" s="6" t="n">
        <v>0</v>
      </c>
      <c r="D8" s="4" t="inlineStr">
        <is>
          <t xml:space="preserve"> </t>
        </is>
      </c>
      <c r="E8" s="4" t="inlineStr">
        <is>
          <t xml:space="preserve"> </t>
        </is>
      </c>
      <c r="F8" s="4" t="inlineStr">
        <is>
          <t xml:space="preserve"> </t>
        </is>
      </c>
    </row>
    <row r="9">
      <c r="A9" s="4" t="inlineStr">
        <is>
          <t>Common stock, shares authorized (in shares)</t>
        </is>
      </c>
      <c r="B9" s="4" t="inlineStr">
        <is>
          <t xml:space="preserve"> </t>
        </is>
      </c>
      <c r="C9" s="6" t="n">
        <v>1000000000</v>
      </c>
      <c r="D9" s="6" t="n">
        <v>1000000000</v>
      </c>
      <c r="E9" s="6" t="n">
        <v>163375000</v>
      </c>
      <c r="F9" s="6" t="n">
        <v>162641331</v>
      </c>
    </row>
    <row r="10">
      <c r="A10" s="4" t="inlineStr">
        <is>
          <t>Common stock, par value (in dollars per share) | $ / shares</t>
        </is>
      </c>
      <c r="B10" s="4" t="inlineStr">
        <is>
          <t xml:space="preserve"> </t>
        </is>
      </c>
      <c r="C10" s="8" t="n">
        <v>0.0001</v>
      </c>
      <c r="D10" s="4" t="inlineStr">
        <is>
          <t xml:space="preserve"> </t>
        </is>
      </c>
      <c r="E10" s="4" t="inlineStr">
        <is>
          <t xml:space="preserve"> </t>
        </is>
      </c>
      <c r="F10" s="8" t="n">
        <v>0.0001</v>
      </c>
    </row>
    <row r="11">
      <c r="A11" s="4" t="inlineStr">
        <is>
          <t>Voting right | vote</t>
        </is>
      </c>
      <c r="B11" s="4" t="inlineStr">
        <is>
          <t xml:space="preserve"> </t>
        </is>
      </c>
      <c r="C11" s="6" t="n">
        <v>1</v>
      </c>
      <c r="D11" s="4" t="inlineStr">
        <is>
          <t xml:space="preserve"> </t>
        </is>
      </c>
      <c r="E11" s="4" t="inlineStr">
        <is>
          <t xml:space="preserve"> </t>
        </is>
      </c>
      <c r="F1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ommon Stock Warrants - Narrative (Details) - USD ($) $ / shares in Units, $ in Thousands</t>
        </is>
      </c>
      <c r="B1" s="2" t="inlineStr">
        <is>
          <t>1 Months Ended</t>
        </is>
      </c>
      <c r="C1" s="2" t="inlineStr">
        <is>
          <t>12 Months Ended</t>
        </is>
      </c>
    </row>
    <row r="2">
      <c r="B2" s="2" t="inlineStr">
        <is>
          <t>Oct. 31, 2022</t>
        </is>
      </c>
      <c r="C2" s="2" t="inlineStr">
        <is>
          <t>Dec. 31, 2024</t>
        </is>
      </c>
      <c r="D2" s="2" t="inlineStr">
        <is>
          <t>Dec. 31, 2023</t>
        </is>
      </c>
      <c r="E2" s="2" t="inlineStr">
        <is>
          <t>Dec. 31, 2022</t>
        </is>
      </c>
      <c r="F2" s="2" t="inlineStr">
        <is>
          <t>Oct. 31,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contra revenue</t>
        </is>
      </c>
      <c r="B4" s="4" t="inlineStr">
        <is>
          <t xml:space="preserve"> </t>
        </is>
      </c>
      <c r="C4" s="7" t="n">
        <v>1395</v>
      </c>
      <c r="D4" s="7" t="n">
        <v>805</v>
      </c>
      <c r="E4" s="7" t="n">
        <v>343</v>
      </c>
      <c r="F4" s="4" t="inlineStr">
        <is>
          <t xml:space="preserve"> </t>
        </is>
      </c>
    </row>
    <row r="5">
      <c r="A5" s="4" t="inlineStr">
        <is>
          <t>Customer Warra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issuable by warrant (in shares)</t>
        </is>
      </c>
      <c r="B7" s="6" t="n">
        <v>1484230</v>
      </c>
      <c r="C7" s="4" t="inlineStr">
        <is>
          <t xml:space="preserve"> </t>
        </is>
      </c>
      <c r="D7" s="4" t="inlineStr">
        <is>
          <t xml:space="preserve"> </t>
        </is>
      </c>
      <c r="E7" s="4" t="inlineStr">
        <is>
          <t xml:space="preserve"> </t>
        </is>
      </c>
      <c r="F7" s="4" t="inlineStr">
        <is>
          <t xml:space="preserve"> </t>
        </is>
      </c>
    </row>
    <row r="8">
      <c r="A8" s="4" t="inlineStr">
        <is>
          <t>Class of warrant or right, exercise price (in dollars per share)</t>
        </is>
      </c>
      <c r="B8" s="9" t="n">
        <v>20.34</v>
      </c>
      <c r="C8" s="4" t="inlineStr">
        <is>
          <t xml:space="preserve"> </t>
        </is>
      </c>
      <c r="D8" s="4" t="inlineStr">
        <is>
          <t xml:space="preserve"> </t>
        </is>
      </c>
      <c r="E8" s="4" t="inlineStr">
        <is>
          <t xml:space="preserve"> </t>
        </is>
      </c>
      <c r="F8" s="4" t="inlineStr">
        <is>
          <t xml:space="preserve"> </t>
        </is>
      </c>
    </row>
    <row r="9">
      <c r="A9" s="4" t="inlineStr">
        <is>
          <t>Warrant exercisable term</t>
        </is>
      </c>
      <c r="B9" s="4" t="inlineStr">
        <is>
          <t>7 years</t>
        </is>
      </c>
      <c r="C9" s="4" t="inlineStr">
        <is>
          <t xml:space="preserve"> </t>
        </is>
      </c>
      <c r="D9" s="4" t="inlineStr">
        <is>
          <t xml:space="preserve"> </t>
        </is>
      </c>
      <c r="E9" s="4" t="inlineStr">
        <is>
          <t xml:space="preserve"> </t>
        </is>
      </c>
      <c r="F9" s="4" t="inlineStr">
        <is>
          <t xml:space="preserve"> </t>
        </is>
      </c>
    </row>
    <row r="10">
      <c r="A10" s="4" t="inlineStr">
        <is>
          <t>Warrant shares issuable vested (in shares)</t>
        </is>
      </c>
      <c r="B10" s="6" t="n">
        <v>14844</v>
      </c>
      <c r="C10" s="4" t="inlineStr">
        <is>
          <t xml:space="preserve"> </t>
        </is>
      </c>
      <c r="D10" s="4" t="inlineStr">
        <is>
          <t xml:space="preserve"> </t>
        </is>
      </c>
      <c r="E10" s="4" t="inlineStr">
        <is>
          <t xml:space="preserve"> </t>
        </is>
      </c>
      <c r="F10" s="4" t="inlineStr">
        <is>
          <t xml:space="preserve"> </t>
        </is>
      </c>
    </row>
    <row r="11">
      <c r="A11" s="4" t="inlineStr">
        <is>
          <t>Class of warrants, grant date fair value (in dollars per share)</t>
        </is>
      </c>
      <c r="B11" s="9" t="n">
        <v>4.78</v>
      </c>
      <c r="C11" s="4" t="inlineStr">
        <is>
          <t xml:space="preserve"> </t>
        </is>
      </c>
      <c r="D11" s="4" t="inlineStr">
        <is>
          <t xml:space="preserve"> </t>
        </is>
      </c>
      <c r="E11" s="4" t="inlineStr">
        <is>
          <t xml:space="preserve"> </t>
        </is>
      </c>
      <c r="F11" s="4" t="inlineStr">
        <is>
          <t xml:space="preserve"> </t>
        </is>
      </c>
    </row>
    <row r="12">
      <c r="A12" s="4" t="inlineStr">
        <is>
          <t>Class of warrants, grant date fair value</t>
        </is>
      </c>
      <c r="B12" s="7" t="n">
        <v>7100</v>
      </c>
      <c r="C12" s="4" t="inlineStr">
        <is>
          <t xml:space="preserve"> </t>
        </is>
      </c>
      <c r="D12" s="4" t="inlineStr">
        <is>
          <t xml:space="preserve"> </t>
        </is>
      </c>
      <c r="E12" s="4" t="inlineStr">
        <is>
          <t xml:space="preserve"> </t>
        </is>
      </c>
      <c r="F12" s="4" t="inlineStr">
        <is>
          <t xml:space="preserve"> </t>
        </is>
      </c>
    </row>
    <row r="13">
      <c r="A13" s="4" t="inlineStr">
        <is>
          <t>2023 Warra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issuable by warrant (in shares)</t>
        </is>
      </c>
      <c r="B15" s="4" t="inlineStr">
        <is>
          <t xml:space="preserve"> </t>
        </is>
      </c>
      <c r="C15" s="4" t="inlineStr">
        <is>
          <t xml:space="preserve"> </t>
        </is>
      </c>
      <c r="D15" s="4" t="inlineStr">
        <is>
          <t xml:space="preserve"> </t>
        </is>
      </c>
      <c r="E15" s="4" t="inlineStr">
        <is>
          <t xml:space="preserve"> </t>
        </is>
      </c>
      <c r="F15" s="6" t="n">
        <v>831945</v>
      </c>
    </row>
    <row r="16">
      <c r="A16" s="4" t="inlineStr">
        <is>
          <t>Class of warrant or right, exercise price (in dollars per share)</t>
        </is>
      </c>
      <c r="B16" s="4" t="inlineStr">
        <is>
          <t xml:space="preserve"> </t>
        </is>
      </c>
      <c r="C16" s="4" t="inlineStr">
        <is>
          <t xml:space="preserve"> </t>
        </is>
      </c>
      <c r="D16" s="4" t="inlineStr">
        <is>
          <t xml:space="preserve"> </t>
        </is>
      </c>
      <c r="E16" s="4" t="inlineStr">
        <is>
          <t xml:space="preserve"> </t>
        </is>
      </c>
      <c r="F16" s="9" t="n">
        <v>20.34</v>
      </c>
    </row>
    <row r="17">
      <c r="A17" s="4" t="inlineStr">
        <is>
          <t>Class of warrants, grant date fair value (in dollars per share)</t>
        </is>
      </c>
      <c r="B17" s="4" t="inlineStr">
        <is>
          <t xml:space="preserve"> </t>
        </is>
      </c>
      <c r="C17" s="4" t="inlineStr">
        <is>
          <t xml:space="preserve"> </t>
        </is>
      </c>
      <c r="D17" s="4" t="inlineStr">
        <is>
          <t xml:space="preserve"> </t>
        </is>
      </c>
      <c r="E17" s="4" t="inlineStr">
        <is>
          <t xml:space="preserve"> </t>
        </is>
      </c>
      <c r="F17" s="9" t="n">
        <v>10.04</v>
      </c>
    </row>
    <row r="18">
      <c r="A18" s="4" t="inlineStr">
        <is>
          <t>Class of warrants, grant date fair value</t>
        </is>
      </c>
      <c r="B18" s="4" t="inlineStr">
        <is>
          <t xml:space="preserve"> </t>
        </is>
      </c>
      <c r="C18" s="4" t="inlineStr">
        <is>
          <t xml:space="preserve"> </t>
        </is>
      </c>
      <c r="D18" s="4" t="inlineStr">
        <is>
          <t xml:space="preserve"> </t>
        </is>
      </c>
      <c r="E18" s="4" t="inlineStr">
        <is>
          <t xml:space="preserve"> </t>
        </is>
      </c>
      <c r="F18" s="7" t="n">
        <v>8400</v>
      </c>
    </row>
    <row r="19">
      <c r="A19" s="4" t="inlineStr">
        <is>
          <t>Warra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s issuable (in shares)</t>
        </is>
      </c>
      <c r="B21" s="4" t="inlineStr">
        <is>
          <t xml:space="preserve"> </t>
        </is>
      </c>
      <c r="C21" s="6" t="n">
        <v>474029</v>
      </c>
      <c r="D21" s="6" t="n">
        <v>198518</v>
      </c>
      <c r="E21" s="4" t="inlineStr">
        <is>
          <t xml:space="preserve"> </t>
        </is>
      </c>
      <c r="F21" s="4" t="inlineStr">
        <is>
          <t xml:space="preserve"> </t>
        </is>
      </c>
    </row>
    <row r="22">
      <c r="A22" s="4" t="inlineStr">
        <is>
          <t>Warrant eligible for vesting (in shares)</t>
        </is>
      </c>
      <c r="B22" s="4" t="inlineStr">
        <is>
          <t xml:space="preserve"> </t>
        </is>
      </c>
      <c r="C22" s="6" t="n">
        <v>50439</v>
      </c>
      <c r="D22" s="6" t="n">
        <v>34090</v>
      </c>
      <c r="E22" s="4" t="inlineStr">
        <is>
          <t xml:space="preserve"> </t>
        </is>
      </c>
      <c r="F22" s="4" t="inlineStr">
        <is>
          <t xml:space="preserve"> </t>
        </is>
      </c>
    </row>
    <row r="23">
      <c r="A23" s="4" t="inlineStr">
        <is>
          <t>Warrants contra revenue</t>
        </is>
      </c>
      <c r="B23" s="4" t="inlineStr">
        <is>
          <t xml:space="preserve"> </t>
        </is>
      </c>
      <c r="C23" s="7" t="n">
        <v>1400</v>
      </c>
      <c r="D23" s="7" t="n">
        <v>800</v>
      </c>
      <c r="E23" s="7" t="n">
        <v>300</v>
      </c>
      <c r="F23"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Warrants - Schedule of Grant Date Fair Values of Customer Warrant and 2023 Warrant (Details)</t>
        </is>
      </c>
      <c r="B1" s="2" t="inlineStr">
        <is>
          <t>Oct. 31, 2023</t>
        </is>
      </c>
      <c r="C1" s="2" t="inlineStr">
        <is>
          <t>Oct. 31, 2022</t>
        </is>
      </c>
    </row>
    <row r="2">
      <c r="A2" s="4" t="inlineStr">
        <is>
          <t>Customer Warrant | Expected dividend yield</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Warrants</t>
        </is>
      </c>
      <c r="B4" s="4" t="inlineStr">
        <is>
          <t xml:space="preserve"> </t>
        </is>
      </c>
      <c r="C4" s="6" t="n">
        <v>0</v>
      </c>
    </row>
    <row r="5">
      <c r="A5" s="4" t="inlineStr">
        <is>
          <t>Customer Warrant | Risk-free interest rate</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s</t>
        </is>
      </c>
      <c r="B7" s="4" t="inlineStr">
        <is>
          <t xml:space="preserve"> </t>
        </is>
      </c>
      <c r="C7" s="13" t="n">
        <v>0.042</v>
      </c>
    </row>
    <row r="8">
      <c r="A8" s="4" t="inlineStr">
        <is>
          <t>Customer Warrant | Expected volatility</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arrants</t>
        </is>
      </c>
      <c r="B10" s="4" t="inlineStr">
        <is>
          <t xml:space="preserve"> </t>
        </is>
      </c>
      <c r="C10" s="13" t="n">
        <v>0.55</v>
      </c>
    </row>
    <row r="11">
      <c r="A11" s="4" t="inlineStr">
        <is>
          <t>Customer Warrant | Expected term (in years)</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Warrants</t>
        </is>
      </c>
      <c r="B13" s="4" t="inlineStr">
        <is>
          <t xml:space="preserve"> </t>
        </is>
      </c>
      <c r="C13" s="6" t="n">
        <v>7</v>
      </c>
    </row>
    <row r="14">
      <c r="A14" s="4" t="inlineStr">
        <is>
          <t>Customer Warrant | Per share fair value of common stock</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Warrants</t>
        </is>
      </c>
      <c r="B16" s="4" t="inlineStr">
        <is>
          <t xml:space="preserve"> </t>
        </is>
      </c>
      <c r="C16" s="14" t="n">
        <v>10.64</v>
      </c>
    </row>
    <row r="17">
      <c r="A17" s="4" t="inlineStr">
        <is>
          <t>2023 Warrant | Expected dividend yield</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Warrants</t>
        </is>
      </c>
      <c r="B19" s="6" t="n">
        <v>0</v>
      </c>
      <c r="C19" s="4" t="inlineStr">
        <is>
          <t xml:space="preserve"> </t>
        </is>
      </c>
    </row>
    <row r="20">
      <c r="A20" s="4" t="inlineStr">
        <is>
          <t>2023 Warrant | Risk-free interest rate</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Warrants</t>
        </is>
      </c>
      <c r="B22" s="13" t="n">
        <v>0.049</v>
      </c>
      <c r="C22" s="4" t="inlineStr">
        <is>
          <t xml:space="preserve"> </t>
        </is>
      </c>
    </row>
    <row r="23">
      <c r="A23" s="4" t="inlineStr">
        <is>
          <t>2023 Warrant | Expected volatility</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Warrants</t>
        </is>
      </c>
      <c r="B25" s="13" t="n">
        <v>0.6</v>
      </c>
      <c r="C25" s="4" t="inlineStr">
        <is>
          <t xml:space="preserve"> </t>
        </is>
      </c>
    </row>
    <row r="26">
      <c r="A26" s="4" t="inlineStr">
        <is>
          <t>2023 Warrant | Expected term (in years)</t>
        </is>
      </c>
      <c r="B26" s="4" t="inlineStr">
        <is>
          <t xml:space="preserve"> </t>
        </is>
      </c>
      <c r="C26" s="4" t="inlineStr">
        <is>
          <t xml:space="preserve"> </t>
        </is>
      </c>
    </row>
    <row r="27">
      <c r="A27" s="3" t="inlineStr">
        <is>
          <t>Class of Warrant or Right [Line Items]</t>
        </is>
      </c>
      <c r="B27" s="4" t="inlineStr">
        <is>
          <t xml:space="preserve"> </t>
        </is>
      </c>
      <c r="C27" s="4" t="inlineStr">
        <is>
          <t xml:space="preserve"> </t>
        </is>
      </c>
    </row>
    <row r="28">
      <c r="A28" s="4" t="inlineStr">
        <is>
          <t>Warrants</t>
        </is>
      </c>
      <c r="B28" s="6" t="n">
        <v>6</v>
      </c>
      <c r="C28" s="4" t="inlineStr">
        <is>
          <t xml:space="preserve"> </t>
        </is>
      </c>
    </row>
    <row r="29">
      <c r="A29" s="4" t="inlineStr">
        <is>
          <t>2023 Warrant | Per share fair value of common stock</t>
        </is>
      </c>
      <c r="B29" s="4" t="inlineStr">
        <is>
          <t xml:space="preserve"> </t>
        </is>
      </c>
      <c r="C29" s="4" t="inlineStr">
        <is>
          <t xml:space="preserve"> </t>
        </is>
      </c>
    </row>
    <row r="30">
      <c r="A30" s="3" t="inlineStr">
        <is>
          <t>Class of Warrant or Right [Line Items]</t>
        </is>
      </c>
      <c r="B30" s="4" t="inlineStr">
        <is>
          <t xml:space="preserve"> </t>
        </is>
      </c>
      <c r="C30" s="4" t="inlineStr">
        <is>
          <t xml:space="preserve"> </t>
        </is>
      </c>
    </row>
    <row r="31">
      <c r="A31" s="4" t="inlineStr">
        <is>
          <t>Warrants</t>
        </is>
      </c>
      <c r="B31" s="14" t="n">
        <v>17.62</v>
      </c>
      <c r="C3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9" customWidth="1" min="1" max="1"/>
    <col width="15" customWidth="1" min="2" max="2"/>
    <col width="24" customWidth="1" min="3" max="3"/>
    <col width="14" customWidth="1" min="4" max="4"/>
    <col width="14" customWidth="1" min="5" max="5"/>
  </cols>
  <sheetData>
    <row r="1">
      <c r="A1" s="1" t="inlineStr">
        <is>
          <t>Stock-Based Compensation - Narrative (Details) - USD ($)</t>
        </is>
      </c>
      <c r="B1" s="2" t="inlineStr">
        <is>
          <t>1 Months Ended</t>
        </is>
      </c>
      <c r="C1" s="2" t="inlineStr">
        <is>
          <t>12 Months Ended</t>
        </is>
      </c>
    </row>
    <row r="2">
      <c r="B2" s="2" t="inlineStr">
        <is>
          <t>Mar. 31, 2024</t>
        </is>
      </c>
      <c r="C2" s="2" t="inlineStr">
        <is>
          <t>Dec. 31, 2024</t>
        </is>
      </c>
      <c r="D2" s="2" t="inlineStr">
        <is>
          <t>Dec. 31, 2023</t>
        </is>
      </c>
      <c r="E2" s="2" t="inlineStr">
        <is>
          <t>Dec. 31, 2022</t>
        </is>
      </c>
    </row>
    <row r="3">
      <c r="A3" s="4" t="inlineStr">
        <is>
          <t>2024 Equity Incentive Pla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Capital shares reserved for future issuance (in shares)</t>
        </is>
      </c>
      <c r="B5" s="6" t="n">
        <v>12362662</v>
      </c>
      <c r="C5" s="6" t="n">
        <v>5400000</v>
      </c>
      <c r="D5" s="4" t="inlineStr">
        <is>
          <t xml:space="preserve"> </t>
        </is>
      </c>
      <c r="E5" s="4" t="inlineStr">
        <is>
          <t xml:space="preserve"> </t>
        </is>
      </c>
    </row>
    <row r="6">
      <c r="A6" s="4" t="inlineStr">
        <is>
          <t>Annual automatic increases in the number of shares</t>
        </is>
      </c>
      <c r="B6" s="11" t="n">
        <v>0.05</v>
      </c>
      <c r="C6" s="4" t="inlineStr">
        <is>
          <t xml:space="preserve"> </t>
        </is>
      </c>
      <c r="D6" s="4" t="inlineStr">
        <is>
          <t xml:space="preserve"> </t>
        </is>
      </c>
      <c r="E6" s="4" t="inlineStr">
        <is>
          <t xml:space="preserve"> </t>
        </is>
      </c>
    </row>
    <row r="7">
      <c r="A7" s="4" t="inlineStr">
        <is>
          <t>Options to purchase common stock</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Total intrinsic value</t>
        </is>
      </c>
      <c r="B9" s="4" t="inlineStr">
        <is>
          <t xml:space="preserve"> </t>
        </is>
      </c>
      <c r="C9" s="7" t="n">
        <v>379300000</v>
      </c>
      <c r="D9" s="7" t="n">
        <v>25800000</v>
      </c>
      <c r="E9" s="7" t="n">
        <v>17600000</v>
      </c>
    </row>
    <row r="10">
      <c r="A10" s="4" t="inlineStr">
        <is>
          <t>Weighted average granted fair value (in dollars per share)</t>
        </is>
      </c>
      <c r="B10" s="4" t="inlineStr">
        <is>
          <t xml:space="preserve"> </t>
        </is>
      </c>
      <c r="C10" s="9" t="n">
        <v>47.04</v>
      </c>
      <c r="D10" s="9" t="n">
        <v>15.48</v>
      </c>
      <c r="E10" s="9" t="n">
        <v>8.82</v>
      </c>
    </row>
    <row r="11">
      <c r="A11" s="4" t="inlineStr">
        <is>
          <t>Unrecognized stock based compensation</t>
        </is>
      </c>
      <c r="B11" s="4" t="inlineStr">
        <is>
          <t xml:space="preserve"> </t>
        </is>
      </c>
      <c r="C11" s="7" t="n">
        <v>8900000</v>
      </c>
      <c r="D11" s="4" t="inlineStr">
        <is>
          <t xml:space="preserve"> </t>
        </is>
      </c>
      <c r="E11" s="4" t="inlineStr">
        <is>
          <t xml:space="preserve"> </t>
        </is>
      </c>
    </row>
    <row r="12">
      <c r="A12" s="4" t="inlineStr">
        <is>
          <t>Unrecognized stock based compensation expense, recognition period</t>
        </is>
      </c>
      <c r="B12" s="4" t="inlineStr">
        <is>
          <t xml:space="preserve"> </t>
        </is>
      </c>
      <c r="C12" s="4" t="inlineStr">
        <is>
          <t>9 months 18 days</t>
        </is>
      </c>
      <c r="D12" s="4" t="inlineStr">
        <is>
          <t xml:space="preserve"> </t>
        </is>
      </c>
      <c r="E12" s="4" t="inlineStr">
        <is>
          <t xml:space="preserve"> </t>
        </is>
      </c>
    </row>
    <row r="13">
      <c r="A13" s="4" t="inlineStr">
        <is>
          <t>Options to purchase common stock | 2018 Equity Incentive Plan</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Expiration period</t>
        </is>
      </c>
      <c r="B15" s="4" t="inlineStr">
        <is>
          <t xml:space="preserve"> </t>
        </is>
      </c>
      <c r="C15" s="4" t="inlineStr">
        <is>
          <t>10 years</t>
        </is>
      </c>
      <c r="D15" s="4" t="inlineStr">
        <is>
          <t xml:space="preserve"> </t>
        </is>
      </c>
      <c r="E15" s="4" t="inlineStr">
        <is>
          <t xml:space="preserve"> </t>
        </is>
      </c>
    </row>
    <row r="16">
      <c r="A16" s="4" t="inlineStr">
        <is>
          <t>Vesting period</t>
        </is>
      </c>
      <c r="B16" s="4" t="inlineStr">
        <is>
          <t xml:space="preserve"> </t>
        </is>
      </c>
      <c r="C16" s="4" t="inlineStr">
        <is>
          <t>4 years</t>
        </is>
      </c>
      <c r="D16" s="4" t="inlineStr">
        <is>
          <t xml:space="preserve"> </t>
        </is>
      </c>
      <c r="E16" s="4" t="inlineStr">
        <is>
          <t xml:space="preserve"> </t>
        </is>
      </c>
    </row>
    <row r="17">
      <c r="A17" s="4" t="inlineStr">
        <is>
          <t>Restricted Stock Units (RSU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Unrecognized stock based compensation expense, recognition period</t>
        </is>
      </c>
      <c r="B19" s="4" t="inlineStr">
        <is>
          <t xml:space="preserve"> </t>
        </is>
      </c>
      <c r="C19" s="4" t="inlineStr">
        <is>
          <t>1 year 9 months 18 days</t>
        </is>
      </c>
      <c r="D19" s="4" t="inlineStr">
        <is>
          <t xml:space="preserve"> </t>
        </is>
      </c>
      <c r="E19" s="4" t="inlineStr">
        <is>
          <t xml:space="preserve"> </t>
        </is>
      </c>
    </row>
    <row r="20">
      <c r="A20" s="4" t="inlineStr">
        <is>
          <t>Fair value of RSUs vested</t>
        </is>
      </c>
      <c r="B20" s="4" t="inlineStr">
        <is>
          <t xml:space="preserve"> </t>
        </is>
      </c>
      <c r="C20" s="7" t="n">
        <v>241000000</v>
      </c>
      <c r="D20" s="4" t="inlineStr">
        <is>
          <t xml:space="preserve"> </t>
        </is>
      </c>
      <c r="E20" s="4" t="inlineStr">
        <is>
          <t xml:space="preserve"> </t>
        </is>
      </c>
    </row>
    <row r="21">
      <c r="A21" s="4" t="inlineStr">
        <is>
          <t>Unrecognized stock based compensation expenses</t>
        </is>
      </c>
      <c r="B21" s="4" t="inlineStr">
        <is>
          <t xml:space="preserve"> </t>
        </is>
      </c>
      <c r="C21" s="7" t="n">
        <v>304400000</v>
      </c>
      <c r="D21" s="4" t="inlineStr">
        <is>
          <t xml:space="preserve"> </t>
        </is>
      </c>
      <c r="E21" s="4" t="inlineStr">
        <is>
          <t xml:space="preserve"> </t>
        </is>
      </c>
    </row>
    <row r="22">
      <c r="A22" s="4" t="inlineStr">
        <is>
          <t>Granted (in shares)</t>
        </is>
      </c>
      <c r="B22" s="4" t="inlineStr">
        <is>
          <t xml:space="preserve"> </t>
        </is>
      </c>
      <c r="C22" s="6" t="n">
        <v>10674000</v>
      </c>
      <c r="D22" s="4" t="inlineStr">
        <is>
          <t xml:space="preserve"> </t>
        </is>
      </c>
      <c r="E22" s="4" t="inlineStr">
        <is>
          <t xml:space="preserve"> </t>
        </is>
      </c>
    </row>
    <row r="23">
      <c r="A23" s="4" t="inlineStr">
        <is>
          <t>Granted (in dollars per share)</t>
        </is>
      </c>
      <c r="B23" s="4" t="inlineStr">
        <is>
          <t xml:space="preserve"> </t>
        </is>
      </c>
      <c r="C23" s="9" t="n">
        <v>39.76</v>
      </c>
      <c r="D23" s="4" t="inlineStr">
        <is>
          <t xml:space="preserve"> </t>
        </is>
      </c>
      <c r="E23" s="4" t="inlineStr">
        <is>
          <t xml:space="preserve"> </t>
        </is>
      </c>
    </row>
    <row r="24">
      <c r="A24" s="4" t="inlineStr">
        <is>
          <t>Restricted Stock Units (RSUs) | 2018 Equity Incentive Plan</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Vesting period</t>
        </is>
      </c>
      <c r="B26" s="4" t="inlineStr">
        <is>
          <t xml:space="preserve"> </t>
        </is>
      </c>
      <c r="C26" s="4" t="inlineStr">
        <is>
          <t>4 years</t>
        </is>
      </c>
      <c r="D26" s="4" t="inlineStr">
        <is>
          <t xml:space="preserve"> </t>
        </is>
      </c>
      <c r="E26" s="4" t="inlineStr">
        <is>
          <t xml:space="preserve"> </t>
        </is>
      </c>
    </row>
    <row r="27">
      <c r="A27" s="4" t="inlineStr">
        <is>
          <t>ESPP</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Shares issued under employee stock purchase plan (in shares)</t>
        </is>
      </c>
      <c r="B29" s="4" t="inlineStr">
        <is>
          <t xml:space="preserve"> </t>
        </is>
      </c>
      <c r="C29" s="6" t="n">
        <v>100000</v>
      </c>
      <c r="D29" s="4" t="inlineStr">
        <is>
          <t xml:space="preserve"> </t>
        </is>
      </c>
      <c r="E29" s="4" t="inlineStr">
        <is>
          <t xml:space="preserve"> </t>
        </is>
      </c>
    </row>
    <row r="30">
      <c r="A30" s="4" t="inlineStr">
        <is>
          <t>Sale of stock, price (in dollars per share)</t>
        </is>
      </c>
      <c r="B30" s="4" t="inlineStr">
        <is>
          <t xml:space="preserve"> </t>
        </is>
      </c>
      <c r="C30" s="9" t="n">
        <v>30.6</v>
      </c>
      <c r="D30" s="4" t="inlineStr">
        <is>
          <t xml:space="preserve"> </t>
        </is>
      </c>
      <c r="E30" s="4" t="inlineStr">
        <is>
          <t xml:space="preserve"> </t>
        </is>
      </c>
    </row>
    <row r="31">
      <c r="A31" s="4" t="inlineStr">
        <is>
          <t>ESPP | 2024 Employee Stock Purchase Plan</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Capital shares reserved for future issuance (in shares)</t>
        </is>
      </c>
      <c r="B33" s="6" t="n">
        <v>3090666</v>
      </c>
      <c r="C33" s="4" t="inlineStr">
        <is>
          <t xml:space="preserve"> </t>
        </is>
      </c>
      <c r="D33" s="4" t="inlineStr">
        <is>
          <t xml:space="preserve"> </t>
        </is>
      </c>
      <c r="E33" s="4" t="inlineStr">
        <is>
          <t xml:space="preserve"> </t>
        </is>
      </c>
    </row>
    <row r="34">
      <c r="A34" s="4" t="inlineStr">
        <is>
          <t>Number of additional shares allowable under the plan (in shares)</t>
        </is>
      </c>
      <c r="B34" s="6" t="n">
        <v>3090666</v>
      </c>
      <c r="C34" s="4" t="inlineStr">
        <is>
          <t xml:space="preserve"> </t>
        </is>
      </c>
      <c r="D34" s="4" t="inlineStr">
        <is>
          <t xml:space="preserve"> </t>
        </is>
      </c>
      <c r="E34" s="4" t="inlineStr">
        <is>
          <t xml:space="preserve"> </t>
        </is>
      </c>
    </row>
    <row r="35">
      <c r="A35" s="4" t="inlineStr">
        <is>
          <t>Percent of outstanding shares</t>
        </is>
      </c>
      <c r="B35" s="11" t="n">
        <v>0.01</v>
      </c>
      <c r="C35" s="4" t="inlineStr">
        <is>
          <t xml:space="preserve"> </t>
        </is>
      </c>
      <c r="D35" s="4" t="inlineStr">
        <is>
          <t xml:space="preserve"> </t>
        </is>
      </c>
      <c r="E35" s="4" t="inlineStr">
        <is>
          <t xml:space="preserve"> </t>
        </is>
      </c>
    </row>
    <row r="36">
      <c r="A36" s="4" t="inlineStr">
        <is>
          <t>Maximum employee subscription amount, percent of salary</t>
        </is>
      </c>
      <c r="B36" s="4" t="inlineStr">
        <is>
          <t xml:space="preserve"> </t>
        </is>
      </c>
      <c r="C36" s="11" t="n">
        <v>0.15</v>
      </c>
      <c r="D36" s="4" t="inlineStr">
        <is>
          <t xml:space="preserve"> </t>
        </is>
      </c>
      <c r="E36" s="4" t="inlineStr">
        <is>
          <t xml:space="preserve"> </t>
        </is>
      </c>
    </row>
    <row r="37">
      <c r="A37" s="4" t="inlineStr">
        <is>
          <t>ESPP purchase price of common stock, percent of market price</t>
        </is>
      </c>
      <c r="B37" s="4" t="inlineStr">
        <is>
          <t xml:space="preserve"> </t>
        </is>
      </c>
      <c r="C37" s="11" t="n">
        <v>0.85</v>
      </c>
      <c r="D37" s="4" t="inlineStr">
        <is>
          <t xml:space="preserve"> </t>
        </is>
      </c>
      <c r="E37" s="4" t="inlineStr">
        <is>
          <t xml:space="preserve"> </t>
        </is>
      </c>
    </row>
    <row r="38">
      <c r="A38" s="4" t="inlineStr">
        <is>
          <t>Maximum contribution amount</t>
        </is>
      </c>
      <c r="B38" s="4" t="inlineStr">
        <is>
          <t xml:space="preserve"> </t>
        </is>
      </c>
      <c r="C38" s="7" t="n">
        <v>25000</v>
      </c>
      <c r="D38" s="4" t="inlineStr">
        <is>
          <t xml:space="preserve"> </t>
        </is>
      </c>
      <c r="E38" s="4" t="inlineStr">
        <is>
          <t xml:space="preserve"> </t>
        </is>
      </c>
    </row>
    <row r="39">
      <c r="A39" s="4" t="inlineStr">
        <is>
          <t>Maximum number of shares per employee (in shares)</t>
        </is>
      </c>
      <c r="B39" s="4" t="inlineStr">
        <is>
          <t xml:space="preserve"> </t>
        </is>
      </c>
      <c r="C39" s="6" t="n">
        <v>3000</v>
      </c>
      <c r="D39" s="4" t="inlineStr">
        <is>
          <t xml:space="preserve"> </t>
        </is>
      </c>
      <c r="E39" s="4" t="inlineStr">
        <is>
          <t xml:space="preserve"> </t>
        </is>
      </c>
    </row>
    <row r="40">
      <c r="A40" s="4" t="inlineStr">
        <is>
          <t>ESPP shares purchased during the period (in shares)</t>
        </is>
      </c>
      <c r="B40" s="4" t="inlineStr">
        <is>
          <t xml:space="preserve"> </t>
        </is>
      </c>
      <c r="C40" s="6" t="n">
        <v>100000</v>
      </c>
      <c r="D40" s="4" t="inlineStr">
        <is>
          <t xml:space="preserve"> </t>
        </is>
      </c>
      <c r="E40" s="4" t="inlineStr">
        <is>
          <t xml:space="preserve"> </t>
        </is>
      </c>
    </row>
    <row r="41">
      <c r="A41" s="4" t="inlineStr">
        <is>
          <t>Performance Shares Units (RSUs)</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Unrecognized stock based compensation expenses</t>
        </is>
      </c>
      <c r="B43" s="4" t="inlineStr">
        <is>
          <t xml:space="preserve"> </t>
        </is>
      </c>
      <c r="C43" s="7" t="n">
        <v>19500000</v>
      </c>
      <c r="D43" s="4" t="inlineStr">
        <is>
          <t xml:space="preserve"> </t>
        </is>
      </c>
      <c r="E43" s="4" t="inlineStr">
        <is>
          <t xml:space="preserve"> </t>
        </is>
      </c>
    </row>
    <row r="44">
      <c r="A44" s="4" t="inlineStr">
        <is>
          <t>Granted (in shares)</t>
        </is>
      </c>
      <c r="B44" s="4" t="inlineStr">
        <is>
          <t xml:space="preserve"> </t>
        </is>
      </c>
      <c r="C44" s="6" t="n">
        <v>200000</v>
      </c>
      <c r="D44" s="4" t="inlineStr">
        <is>
          <t xml:space="preserve"> </t>
        </is>
      </c>
      <c r="E44" s="4" t="inlineStr">
        <is>
          <t xml:space="preserve"> </t>
        </is>
      </c>
    </row>
    <row r="45">
      <c r="A45" s="4" t="inlineStr">
        <is>
          <t>Granted (in dollars per share)</t>
        </is>
      </c>
      <c r="B45" s="4" t="inlineStr">
        <is>
          <t xml:space="preserve"> </t>
        </is>
      </c>
      <c r="C45" s="9" t="n">
        <v>125.28</v>
      </c>
      <c r="D45" s="4" t="inlineStr">
        <is>
          <t xml:space="preserve"> </t>
        </is>
      </c>
      <c r="E45"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39" customWidth="1" min="7" max="7"/>
  </cols>
  <sheetData>
    <row r="1">
      <c r="A1" s="1" t="inlineStr">
        <is>
          <t>CONSOLIDATED STATEMENTS OF CHANGES IN REDEEMABLE CONVERTIBLE PREFERRED STOCK AND STOCKHOLDERS’ EQUITY (DEFICIT) - USD ($) shares in Thousands,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c r="G1" s="2" t="inlineStr">
        <is>
          <t>Redeemable Convertible Preferred Stock</t>
        </is>
      </c>
    </row>
    <row r="2">
      <c r="A2" s="4" t="inlineStr">
        <is>
          <t>Beginning balance, Redeemable Convertible Preferred Stock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6" t="n">
        <v>82603</v>
      </c>
    </row>
    <row r="3">
      <c r="A3" s="4" t="inlineStr">
        <is>
          <t>Beginning balance, Redeemable Convertible Preferred Stock at Dec. 31, 2021</t>
        </is>
      </c>
      <c r="B3" s="4" t="inlineStr">
        <is>
          <t xml:space="preserve"> </t>
        </is>
      </c>
      <c r="C3" s="4" t="inlineStr">
        <is>
          <t xml:space="preserve"> </t>
        </is>
      </c>
      <c r="D3" s="4" t="inlineStr">
        <is>
          <t xml:space="preserve"> </t>
        </is>
      </c>
      <c r="E3" s="4" t="inlineStr">
        <is>
          <t xml:space="preserve"> </t>
        </is>
      </c>
      <c r="F3" s="4" t="inlineStr">
        <is>
          <t xml:space="preserve"> </t>
        </is>
      </c>
      <c r="G3" s="7" t="n">
        <v>86689</v>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Series D preferred stock, net of issuance costs (in shares)</t>
        </is>
      </c>
      <c r="B5" s="4" t="inlineStr">
        <is>
          <t xml:space="preserve"> </t>
        </is>
      </c>
      <c r="C5" s="4" t="inlineStr">
        <is>
          <t xml:space="preserve"> </t>
        </is>
      </c>
      <c r="D5" s="4" t="inlineStr">
        <is>
          <t xml:space="preserve"> </t>
        </is>
      </c>
      <c r="E5" s="4" t="inlineStr">
        <is>
          <t xml:space="preserve"> </t>
        </is>
      </c>
      <c r="F5" s="4" t="inlineStr">
        <is>
          <t xml:space="preserve"> </t>
        </is>
      </c>
      <c r="G5" s="6" t="n">
        <v>7375</v>
      </c>
    </row>
    <row r="6">
      <c r="A6" s="4" t="inlineStr">
        <is>
          <t>Issuance of Series D preferred stock, net of issuance costs</t>
        </is>
      </c>
      <c r="B6" s="4" t="inlineStr">
        <is>
          <t xml:space="preserve"> </t>
        </is>
      </c>
      <c r="C6" s="4" t="inlineStr">
        <is>
          <t xml:space="preserve"> </t>
        </is>
      </c>
      <c r="D6" s="4" t="inlineStr">
        <is>
          <t xml:space="preserve"> </t>
        </is>
      </c>
      <c r="E6" s="4" t="inlineStr">
        <is>
          <t xml:space="preserve"> </t>
        </is>
      </c>
      <c r="F6" s="4" t="inlineStr">
        <is>
          <t xml:space="preserve"> </t>
        </is>
      </c>
      <c r="G6" s="7" t="n">
        <v>149866</v>
      </c>
    </row>
    <row r="7">
      <c r="A7" s="4" t="inlineStr">
        <is>
          <t>Exchange of common stock to Series D preferred stock (in shares)</t>
        </is>
      </c>
      <c r="B7" s="4" t="inlineStr">
        <is>
          <t xml:space="preserve"> </t>
        </is>
      </c>
      <c r="C7" s="4" t="inlineStr">
        <is>
          <t xml:space="preserve"> </t>
        </is>
      </c>
      <c r="D7" s="4" t="inlineStr">
        <is>
          <t xml:space="preserve"> </t>
        </is>
      </c>
      <c r="E7" s="4" t="inlineStr">
        <is>
          <t xml:space="preserve"> </t>
        </is>
      </c>
      <c r="F7" s="4" t="inlineStr">
        <is>
          <t xml:space="preserve"> </t>
        </is>
      </c>
      <c r="G7" s="6" t="n">
        <v>913</v>
      </c>
    </row>
    <row r="8">
      <c r="A8" s="4" t="inlineStr">
        <is>
          <t>Exchange of common stock to Series D preferred stock</t>
        </is>
      </c>
      <c r="B8" s="4" t="inlineStr">
        <is>
          <t xml:space="preserve"> </t>
        </is>
      </c>
      <c r="C8" s="4" t="inlineStr">
        <is>
          <t xml:space="preserve"> </t>
        </is>
      </c>
      <c r="D8" s="4" t="inlineStr">
        <is>
          <t xml:space="preserve"> </t>
        </is>
      </c>
      <c r="E8" s="4" t="inlineStr">
        <is>
          <t xml:space="preserve"> </t>
        </is>
      </c>
      <c r="F8" s="4" t="inlineStr">
        <is>
          <t xml:space="preserve"> </t>
        </is>
      </c>
      <c r="G8" s="7" t="n">
        <v>18572</v>
      </c>
    </row>
    <row r="9">
      <c r="A9" s="4" t="inlineStr">
        <is>
          <t>Ending balance, Redeemable Convertible Preferred Stock (in shares) at Dec. 31, 2022</t>
        </is>
      </c>
      <c r="B9" s="4" t="inlineStr">
        <is>
          <t xml:space="preserve"> </t>
        </is>
      </c>
      <c r="C9" s="4" t="inlineStr">
        <is>
          <t xml:space="preserve"> </t>
        </is>
      </c>
      <c r="D9" s="4" t="inlineStr">
        <is>
          <t xml:space="preserve"> </t>
        </is>
      </c>
      <c r="E9" s="4" t="inlineStr">
        <is>
          <t xml:space="preserve"> </t>
        </is>
      </c>
      <c r="F9" s="4" t="inlineStr">
        <is>
          <t xml:space="preserve"> </t>
        </is>
      </c>
      <c r="G9" s="6" t="n">
        <v>90891</v>
      </c>
    </row>
    <row r="10">
      <c r="A10" s="4" t="inlineStr">
        <is>
          <t>Ending balance, Redeemable Convertible Preferred Stock at Dec. 31, 2022</t>
        </is>
      </c>
      <c r="B10" s="4" t="inlineStr">
        <is>
          <t xml:space="preserve"> </t>
        </is>
      </c>
      <c r="C10" s="4" t="inlineStr">
        <is>
          <t xml:space="preserve"> </t>
        </is>
      </c>
      <c r="D10" s="4" t="inlineStr">
        <is>
          <t xml:space="preserve"> </t>
        </is>
      </c>
      <c r="E10" s="4" t="inlineStr">
        <is>
          <t xml:space="preserve"> </t>
        </is>
      </c>
      <c r="F10" s="4" t="inlineStr">
        <is>
          <t xml:space="preserve"> </t>
        </is>
      </c>
      <c r="G10" s="7" t="n">
        <v>255127</v>
      </c>
    </row>
    <row r="11">
      <c r="A11" s="4" t="inlineStr">
        <is>
          <t>Beginning balance, shares outstanding (in shares) at Dec. 31, 2021</t>
        </is>
      </c>
      <c r="B11" s="4" t="inlineStr">
        <is>
          <t xml:space="preserve"> </t>
        </is>
      </c>
      <c r="C11" s="6" t="n">
        <v>39572</v>
      </c>
      <c r="D11" s="4" t="inlineStr">
        <is>
          <t xml:space="preserve"> </t>
        </is>
      </c>
      <c r="E11" s="4" t="inlineStr">
        <is>
          <t xml:space="preserve"> </t>
        </is>
      </c>
      <c r="F11" s="4" t="inlineStr">
        <is>
          <t xml:space="preserve"> </t>
        </is>
      </c>
      <c r="G11" s="4" t="inlineStr">
        <is>
          <t xml:space="preserve"> </t>
        </is>
      </c>
    </row>
    <row r="12">
      <c r="A12" s="4" t="inlineStr">
        <is>
          <t>Beginning balance at Dec. 31, 2021</t>
        </is>
      </c>
      <c r="B12" s="7" t="n">
        <v>-39763</v>
      </c>
      <c r="C12" s="7" t="n">
        <v>4</v>
      </c>
      <c r="D12" s="7" t="n">
        <v>1006</v>
      </c>
      <c r="E12" s="7" t="n">
        <v>0</v>
      </c>
      <c r="F12" s="7" t="n">
        <v>-40773</v>
      </c>
      <c r="G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common stock upon exercise of stock options and vesting of early exercised stock options (in shares)</t>
        </is>
      </c>
      <c r="B14" s="4" t="inlineStr">
        <is>
          <t xml:space="preserve"> </t>
        </is>
      </c>
      <c r="C14" s="6" t="n">
        <v>2041</v>
      </c>
      <c r="D14" s="4" t="inlineStr">
        <is>
          <t xml:space="preserve"> </t>
        </is>
      </c>
      <c r="E14" s="4" t="inlineStr">
        <is>
          <t xml:space="preserve"> </t>
        </is>
      </c>
      <c r="F14" s="4" t="inlineStr">
        <is>
          <t xml:space="preserve"> </t>
        </is>
      </c>
      <c r="G14" s="4" t="inlineStr">
        <is>
          <t xml:space="preserve"> </t>
        </is>
      </c>
    </row>
    <row r="15">
      <c r="A15" s="4" t="inlineStr">
        <is>
          <t>Issuance of common stock upon exercise of stock options and vesting of early exercised stock options</t>
        </is>
      </c>
      <c r="B15" s="6" t="n">
        <v>1341</v>
      </c>
      <c r="C15" s="4" t="inlineStr">
        <is>
          <t xml:space="preserve"> </t>
        </is>
      </c>
      <c r="D15" s="6" t="n">
        <v>1341</v>
      </c>
      <c r="E15" s="4" t="inlineStr">
        <is>
          <t xml:space="preserve"> </t>
        </is>
      </c>
      <c r="F15" s="4" t="inlineStr">
        <is>
          <t xml:space="preserve"> </t>
        </is>
      </c>
      <c r="G15" s="4" t="inlineStr">
        <is>
          <t xml:space="preserve"> </t>
        </is>
      </c>
    </row>
    <row r="16">
      <c r="A16" s="4" t="inlineStr">
        <is>
          <t>Repurchase of common stock upon termination (in shares)</t>
        </is>
      </c>
      <c r="B16" s="4" t="inlineStr">
        <is>
          <t xml:space="preserve"> </t>
        </is>
      </c>
      <c r="C16" s="6" t="n">
        <v>-71</v>
      </c>
      <c r="D16" s="4" t="inlineStr">
        <is>
          <t xml:space="preserve"> </t>
        </is>
      </c>
      <c r="E16" s="4" t="inlineStr">
        <is>
          <t xml:space="preserve"> </t>
        </is>
      </c>
      <c r="F16" s="4" t="inlineStr">
        <is>
          <t xml:space="preserve"> </t>
        </is>
      </c>
      <c r="G16" s="4" t="inlineStr">
        <is>
          <t xml:space="preserve"> </t>
        </is>
      </c>
    </row>
    <row r="17">
      <c r="A17" s="4" t="inlineStr">
        <is>
          <t>Repurchase of common stock upon termination</t>
        </is>
      </c>
      <c r="B17" s="6" t="n">
        <v>-303</v>
      </c>
      <c r="C17" s="4" t="inlineStr">
        <is>
          <t xml:space="preserve"> </t>
        </is>
      </c>
      <c r="D17" s="6" t="n">
        <v>-303</v>
      </c>
      <c r="E17" s="4" t="inlineStr">
        <is>
          <t xml:space="preserve"> </t>
        </is>
      </c>
      <c r="F17" s="4" t="inlineStr">
        <is>
          <t xml:space="preserve"> </t>
        </is>
      </c>
      <c r="G17" s="4" t="inlineStr">
        <is>
          <t xml:space="preserve"> </t>
        </is>
      </c>
    </row>
    <row r="18">
      <c r="A18" s="4" t="inlineStr">
        <is>
          <t>Exchange of common stock to Series D preferred stock (in shares)</t>
        </is>
      </c>
      <c r="B18" s="4" t="inlineStr">
        <is>
          <t xml:space="preserve"> </t>
        </is>
      </c>
      <c r="C18" s="6" t="n">
        <v>-913</v>
      </c>
      <c r="D18" s="4" t="inlineStr">
        <is>
          <t xml:space="preserve"> </t>
        </is>
      </c>
      <c r="E18" s="4" t="inlineStr">
        <is>
          <t xml:space="preserve"> </t>
        </is>
      </c>
      <c r="F18" s="4" t="inlineStr">
        <is>
          <t xml:space="preserve"> </t>
        </is>
      </c>
      <c r="G18" s="4" t="inlineStr">
        <is>
          <t xml:space="preserve"> </t>
        </is>
      </c>
    </row>
    <row r="19">
      <c r="A19" s="4" t="inlineStr">
        <is>
          <t>Exchange of common stock to Series D preferred stock</t>
        </is>
      </c>
      <c r="B19" s="6" t="n">
        <v>-18572</v>
      </c>
      <c r="C19" s="4" t="inlineStr">
        <is>
          <t xml:space="preserve"> </t>
        </is>
      </c>
      <c r="D19" s="6" t="n">
        <v>-18572</v>
      </c>
      <c r="E19" s="4" t="inlineStr">
        <is>
          <t xml:space="preserve"> </t>
        </is>
      </c>
      <c r="F19" s="4" t="inlineStr">
        <is>
          <t xml:space="preserve"> </t>
        </is>
      </c>
      <c r="G19" s="4" t="inlineStr">
        <is>
          <t xml:space="preserve"> </t>
        </is>
      </c>
    </row>
    <row r="20">
      <c r="A20" s="4" t="inlineStr">
        <is>
          <t>Stock-based compensation</t>
        </is>
      </c>
      <c r="B20" s="6" t="n">
        <v>30235</v>
      </c>
      <c r="C20" s="4" t="inlineStr">
        <is>
          <t xml:space="preserve"> </t>
        </is>
      </c>
      <c r="D20" s="6" t="n">
        <v>30235</v>
      </c>
      <c r="E20" s="4" t="inlineStr">
        <is>
          <t xml:space="preserve"> </t>
        </is>
      </c>
      <c r="F20" s="4" t="inlineStr">
        <is>
          <t xml:space="preserve"> </t>
        </is>
      </c>
      <c r="G20" s="4" t="inlineStr">
        <is>
          <t xml:space="preserve"> </t>
        </is>
      </c>
    </row>
    <row r="21">
      <c r="A21" s="4" t="inlineStr">
        <is>
          <t>Warrants contra revenue</t>
        </is>
      </c>
      <c r="B21" s="6" t="n">
        <v>344</v>
      </c>
      <c r="C21" s="4" t="inlineStr">
        <is>
          <t xml:space="preserve"> </t>
        </is>
      </c>
      <c r="D21" s="6" t="n">
        <v>344</v>
      </c>
      <c r="E21" s="4" t="inlineStr">
        <is>
          <t xml:space="preserve"> </t>
        </is>
      </c>
      <c r="F21" s="4" t="inlineStr">
        <is>
          <t xml:space="preserve"> </t>
        </is>
      </c>
      <c r="G21" s="4" t="inlineStr">
        <is>
          <t xml:space="preserve"> </t>
        </is>
      </c>
    </row>
    <row r="22">
      <c r="A22" s="4" t="inlineStr">
        <is>
          <t>Unrealized (losses) gains on marketable securities</t>
        </is>
      </c>
      <c r="B22" s="6" t="n">
        <v>-229</v>
      </c>
      <c r="C22" s="4" t="inlineStr">
        <is>
          <t xml:space="preserve"> </t>
        </is>
      </c>
      <c r="D22" s="4" t="inlineStr">
        <is>
          <t xml:space="preserve"> </t>
        </is>
      </c>
      <c r="E22" s="6" t="n">
        <v>-229</v>
      </c>
      <c r="F22" s="4" t="inlineStr">
        <is>
          <t xml:space="preserve"> </t>
        </is>
      </c>
      <c r="G22" s="4" t="inlineStr">
        <is>
          <t xml:space="preserve"> </t>
        </is>
      </c>
    </row>
    <row r="23">
      <c r="A23" s="4" t="inlineStr">
        <is>
          <t>Net loss</t>
        </is>
      </c>
      <c r="B23" s="6" t="n">
        <v>-58345</v>
      </c>
      <c r="C23" s="4" t="inlineStr">
        <is>
          <t xml:space="preserve"> </t>
        </is>
      </c>
      <c r="D23" s="4" t="inlineStr">
        <is>
          <t xml:space="preserve"> </t>
        </is>
      </c>
      <c r="E23" s="4" t="inlineStr">
        <is>
          <t xml:space="preserve"> </t>
        </is>
      </c>
      <c r="F23" s="6" t="n">
        <v>-58345</v>
      </c>
      <c r="G23" s="4" t="inlineStr">
        <is>
          <t xml:space="preserve"> </t>
        </is>
      </c>
    </row>
    <row r="24">
      <c r="A24" s="4" t="inlineStr">
        <is>
          <t>Ending balance, shares outstanding (in shares) at Dec. 31, 2022</t>
        </is>
      </c>
      <c r="B24" s="4" t="inlineStr">
        <is>
          <t xml:space="preserve"> </t>
        </is>
      </c>
      <c r="C24" s="6" t="n">
        <v>40629</v>
      </c>
      <c r="D24" s="4" t="inlineStr">
        <is>
          <t xml:space="preserve"> </t>
        </is>
      </c>
      <c r="E24" s="4" t="inlineStr">
        <is>
          <t xml:space="preserve"> </t>
        </is>
      </c>
      <c r="F24" s="4" t="inlineStr">
        <is>
          <t xml:space="preserve"> </t>
        </is>
      </c>
      <c r="G24" s="4" t="inlineStr">
        <is>
          <t xml:space="preserve"> </t>
        </is>
      </c>
    </row>
    <row r="25">
      <c r="A25" s="4" t="inlineStr">
        <is>
          <t>Ending balance at Dec. 31, 2022</t>
        </is>
      </c>
      <c r="B25" s="7" t="n">
        <v>-85292</v>
      </c>
      <c r="C25" s="7" t="n">
        <v>4</v>
      </c>
      <c r="D25" s="6" t="n">
        <v>14051</v>
      </c>
      <c r="E25" s="6" t="n">
        <v>-229</v>
      </c>
      <c r="F25" s="6" t="n">
        <v>-99118</v>
      </c>
      <c r="G25" s="4" t="inlineStr">
        <is>
          <t xml:space="preserve"> </t>
        </is>
      </c>
    </row>
    <row r="26">
      <c r="A26" s="4" t="inlineStr">
        <is>
          <t>Ending balance, Redeemable Convertible Preferred Stock (in shares) at Dec. 31, 2023</t>
        </is>
      </c>
      <c r="B26" s="6" t="n">
        <v>90891</v>
      </c>
      <c r="C26" s="4" t="inlineStr">
        <is>
          <t xml:space="preserve"> </t>
        </is>
      </c>
      <c r="D26" s="4" t="inlineStr">
        <is>
          <t xml:space="preserve"> </t>
        </is>
      </c>
      <c r="E26" s="4" t="inlineStr">
        <is>
          <t xml:space="preserve"> </t>
        </is>
      </c>
      <c r="F26" s="4" t="inlineStr">
        <is>
          <t xml:space="preserve"> </t>
        </is>
      </c>
      <c r="G26" s="6" t="n">
        <v>90891</v>
      </c>
    </row>
    <row r="27">
      <c r="A27" s="4" t="inlineStr">
        <is>
          <t>Ending balance, Redeemable Convertible Preferred Stock at Dec. 31, 2023</t>
        </is>
      </c>
      <c r="B27" s="7" t="n">
        <v>255127</v>
      </c>
      <c r="C27" s="4" t="inlineStr">
        <is>
          <t xml:space="preserve"> </t>
        </is>
      </c>
      <c r="D27" s="4" t="inlineStr">
        <is>
          <t xml:space="preserve"> </t>
        </is>
      </c>
      <c r="E27" s="4" t="inlineStr">
        <is>
          <t xml:space="preserve"> </t>
        </is>
      </c>
      <c r="F27" s="4" t="inlineStr">
        <is>
          <t xml:space="preserve"> </t>
        </is>
      </c>
      <c r="G27" s="7" t="n">
        <v>255127</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suance of common stock upon exercise of stock options and vesting of early exercised stock options (in shares)</t>
        </is>
      </c>
      <c r="B29" s="4" t="inlineStr">
        <is>
          <t xml:space="preserve"> </t>
        </is>
      </c>
      <c r="C29" s="6" t="n">
        <v>1624</v>
      </c>
      <c r="D29" s="4" t="inlineStr">
        <is>
          <t xml:space="preserve"> </t>
        </is>
      </c>
      <c r="E29" s="4" t="inlineStr">
        <is>
          <t xml:space="preserve"> </t>
        </is>
      </c>
      <c r="F29" s="4" t="inlineStr">
        <is>
          <t xml:space="preserve"> </t>
        </is>
      </c>
      <c r="G29" s="4" t="inlineStr">
        <is>
          <t xml:space="preserve"> </t>
        </is>
      </c>
    </row>
    <row r="30">
      <c r="A30" s="4" t="inlineStr">
        <is>
          <t>Issuance of common stock upon exercise of stock options and vesting of early exercised stock options</t>
        </is>
      </c>
      <c r="B30" s="6" t="n">
        <v>2050</v>
      </c>
      <c r="C30" s="4" t="inlineStr">
        <is>
          <t xml:space="preserve"> </t>
        </is>
      </c>
      <c r="D30" s="6" t="n">
        <v>2050</v>
      </c>
      <c r="E30" s="4" t="inlineStr">
        <is>
          <t xml:space="preserve"> </t>
        </is>
      </c>
      <c r="F30" s="4" t="inlineStr">
        <is>
          <t xml:space="preserve"> </t>
        </is>
      </c>
      <c r="G30" s="4" t="inlineStr">
        <is>
          <t xml:space="preserve"> </t>
        </is>
      </c>
    </row>
    <row r="31">
      <c r="A31" s="4" t="inlineStr">
        <is>
          <t>Repurchase of common stock upon termination (in shares)</t>
        </is>
      </c>
      <c r="B31" s="4" t="inlineStr">
        <is>
          <t xml:space="preserve"> </t>
        </is>
      </c>
      <c r="C31" s="6" t="n">
        <v>-207</v>
      </c>
      <c r="D31" s="4" t="inlineStr">
        <is>
          <t xml:space="preserve"> </t>
        </is>
      </c>
      <c r="E31" s="4" t="inlineStr">
        <is>
          <t xml:space="preserve"> </t>
        </is>
      </c>
      <c r="F31" s="4" t="inlineStr">
        <is>
          <t xml:space="preserve"> </t>
        </is>
      </c>
      <c r="G31" s="4" t="inlineStr">
        <is>
          <t xml:space="preserve"> </t>
        </is>
      </c>
    </row>
    <row r="32">
      <c r="A32" s="4" t="inlineStr">
        <is>
          <t>Repurchase of common stock upon termination</t>
        </is>
      </c>
      <c r="B32" s="6" t="n">
        <v>-174</v>
      </c>
      <c r="C32" s="4" t="inlineStr">
        <is>
          <t xml:space="preserve"> </t>
        </is>
      </c>
      <c r="D32" s="6" t="n">
        <v>-174</v>
      </c>
      <c r="E32" s="4" t="inlineStr">
        <is>
          <t xml:space="preserve"> </t>
        </is>
      </c>
      <c r="F32" s="4" t="inlineStr">
        <is>
          <t xml:space="preserve"> </t>
        </is>
      </c>
      <c r="G32" s="4" t="inlineStr">
        <is>
          <t xml:space="preserve"> </t>
        </is>
      </c>
    </row>
    <row r="33">
      <c r="A33" s="4" t="inlineStr">
        <is>
          <t>Stock-based compensation</t>
        </is>
      </c>
      <c r="B33" s="6" t="n">
        <v>10679</v>
      </c>
      <c r="C33" s="4" t="inlineStr">
        <is>
          <t xml:space="preserve"> </t>
        </is>
      </c>
      <c r="D33" s="6" t="n">
        <v>10679</v>
      </c>
      <c r="E33" s="4" t="inlineStr">
        <is>
          <t xml:space="preserve"> </t>
        </is>
      </c>
      <c r="F33" s="4" t="inlineStr">
        <is>
          <t xml:space="preserve"> </t>
        </is>
      </c>
      <c r="G33" s="4" t="inlineStr">
        <is>
          <t xml:space="preserve"> </t>
        </is>
      </c>
    </row>
    <row r="34">
      <c r="A34" s="4" t="inlineStr">
        <is>
          <t>Warrants contra revenue</t>
        </is>
      </c>
      <c r="B34" s="6" t="n">
        <v>805</v>
      </c>
      <c r="C34" s="4" t="inlineStr">
        <is>
          <t xml:space="preserve"> </t>
        </is>
      </c>
      <c r="D34" s="6" t="n">
        <v>805</v>
      </c>
      <c r="E34" s="4" t="inlineStr">
        <is>
          <t xml:space="preserve"> </t>
        </is>
      </c>
      <c r="F34" s="4" t="inlineStr">
        <is>
          <t xml:space="preserve"> </t>
        </is>
      </c>
      <c r="G34" s="4" t="inlineStr">
        <is>
          <t xml:space="preserve"> </t>
        </is>
      </c>
    </row>
    <row r="35">
      <c r="A35" s="4" t="inlineStr">
        <is>
          <t>Unrealized (losses) gains on marketable securities</t>
        </is>
      </c>
      <c r="B35" s="6" t="n">
        <v>488</v>
      </c>
      <c r="C35" s="4" t="inlineStr">
        <is>
          <t xml:space="preserve"> </t>
        </is>
      </c>
      <c r="D35" s="4" t="inlineStr">
        <is>
          <t xml:space="preserve"> </t>
        </is>
      </c>
      <c r="E35" s="6" t="n">
        <v>488</v>
      </c>
      <c r="F35" s="4" t="inlineStr">
        <is>
          <t xml:space="preserve"> </t>
        </is>
      </c>
      <c r="G35" s="4" t="inlineStr">
        <is>
          <t xml:space="preserve"> </t>
        </is>
      </c>
    </row>
    <row r="36">
      <c r="A36" s="4" t="inlineStr">
        <is>
          <t>Net loss</t>
        </is>
      </c>
      <c r="B36" s="7" t="n">
        <v>-26257</v>
      </c>
      <c r="C36" s="4" t="inlineStr">
        <is>
          <t xml:space="preserve"> </t>
        </is>
      </c>
      <c r="D36" s="4" t="inlineStr">
        <is>
          <t xml:space="preserve"> </t>
        </is>
      </c>
      <c r="E36" s="4" t="inlineStr">
        <is>
          <t xml:space="preserve"> </t>
        </is>
      </c>
      <c r="F36" s="6" t="n">
        <v>-26257</v>
      </c>
      <c r="G36" s="4" t="inlineStr">
        <is>
          <t xml:space="preserve"> </t>
        </is>
      </c>
    </row>
    <row r="37">
      <c r="A37" s="4" t="inlineStr">
        <is>
          <t>Ending balance, shares outstanding (in shares) at Dec. 31, 2023</t>
        </is>
      </c>
      <c r="B37" s="6" t="n">
        <v>42046</v>
      </c>
      <c r="C37" s="6" t="n">
        <v>42046</v>
      </c>
      <c r="D37" s="4" t="inlineStr">
        <is>
          <t xml:space="preserve"> </t>
        </is>
      </c>
      <c r="E37" s="4" t="inlineStr">
        <is>
          <t xml:space="preserve"> </t>
        </is>
      </c>
      <c r="F37" s="4" t="inlineStr">
        <is>
          <t xml:space="preserve"> </t>
        </is>
      </c>
      <c r="G37" s="4" t="inlineStr">
        <is>
          <t xml:space="preserve"> </t>
        </is>
      </c>
    </row>
    <row r="38">
      <c r="A38" s="4" t="inlineStr">
        <is>
          <t>Ending balance at Dec. 31, 2023</t>
        </is>
      </c>
      <c r="B38" s="7" t="n">
        <v>-97701</v>
      </c>
      <c r="C38" s="7" t="n">
        <v>4</v>
      </c>
      <c r="D38" s="6" t="n">
        <v>27411</v>
      </c>
      <c r="E38" s="6" t="n">
        <v>259</v>
      </c>
      <c r="F38" s="6" t="n">
        <v>-125375</v>
      </c>
      <c r="G38" s="4" t="inlineStr">
        <is>
          <t xml:space="preserve"> </t>
        </is>
      </c>
    </row>
    <row r="39">
      <c r="A39" s="3" t="inlineStr">
        <is>
          <t>Increase (Decrease) in Temporary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version of redeemable convertible preferred stock into common stock in connection with initial public offering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90891</v>
      </c>
    </row>
    <row r="41">
      <c r="A41" s="4" t="inlineStr">
        <is>
          <t>Conversion of redeemable convertible preferred stock into common stock in connection with initial public offering</t>
        </is>
      </c>
      <c r="B41" s="4" t="inlineStr">
        <is>
          <t xml:space="preserve"> </t>
        </is>
      </c>
      <c r="C41" s="4" t="inlineStr">
        <is>
          <t xml:space="preserve"> </t>
        </is>
      </c>
      <c r="D41" s="4" t="inlineStr">
        <is>
          <t xml:space="preserve"> </t>
        </is>
      </c>
      <c r="E41" s="4" t="inlineStr">
        <is>
          <t xml:space="preserve"> </t>
        </is>
      </c>
      <c r="F41" s="4" t="inlineStr">
        <is>
          <t xml:space="preserve"> </t>
        </is>
      </c>
      <c r="G41" s="7" t="n">
        <v>-255127</v>
      </c>
    </row>
    <row r="42">
      <c r="A42" s="4" t="inlineStr">
        <is>
          <t>Ending balance, Redeemable Convertible Preferred Stock (in shares) at Dec. 31, 2024</t>
        </is>
      </c>
      <c r="B42" s="6" t="n">
        <v>0</v>
      </c>
      <c r="C42" s="4" t="inlineStr">
        <is>
          <t xml:space="preserve"> </t>
        </is>
      </c>
      <c r="D42" s="4" t="inlineStr">
        <is>
          <t xml:space="preserve"> </t>
        </is>
      </c>
      <c r="E42" s="4" t="inlineStr">
        <is>
          <t xml:space="preserve"> </t>
        </is>
      </c>
      <c r="F42" s="4" t="inlineStr">
        <is>
          <t xml:space="preserve"> </t>
        </is>
      </c>
      <c r="G42" s="6" t="n">
        <v>0</v>
      </c>
    </row>
    <row r="43">
      <c r="A43" s="4" t="inlineStr">
        <is>
          <t>Ending balance, Redeemable Convertible Preferred Stock at Dec. 31, 2024</t>
        </is>
      </c>
      <c r="B43" s="7" t="n">
        <v>0</v>
      </c>
      <c r="C43" s="4" t="inlineStr">
        <is>
          <t xml:space="preserve"> </t>
        </is>
      </c>
      <c r="D43" s="4" t="inlineStr">
        <is>
          <t xml:space="preserve"> </t>
        </is>
      </c>
      <c r="E43" s="4" t="inlineStr">
        <is>
          <t xml:space="preserve"> </t>
        </is>
      </c>
      <c r="F43" s="4" t="inlineStr">
        <is>
          <t xml:space="preserve"> </t>
        </is>
      </c>
      <c r="G43" s="7" t="n">
        <v>0</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nversion of redeemable convertible preferred stock into common stock in connection with initial public offering (in shares)</t>
        </is>
      </c>
      <c r="B45" s="4" t="inlineStr">
        <is>
          <t xml:space="preserve"> </t>
        </is>
      </c>
      <c r="C45" s="6" t="n">
        <v>90891</v>
      </c>
      <c r="D45" s="4" t="inlineStr">
        <is>
          <t xml:space="preserve"> </t>
        </is>
      </c>
      <c r="E45" s="4" t="inlineStr">
        <is>
          <t xml:space="preserve"> </t>
        </is>
      </c>
      <c r="F45" s="4" t="inlineStr">
        <is>
          <t xml:space="preserve"> </t>
        </is>
      </c>
      <c r="G45" s="4" t="inlineStr">
        <is>
          <t xml:space="preserve"> </t>
        </is>
      </c>
    </row>
    <row r="46">
      <c r="A46" s="4" t="inlineStr">
        <is>
          <t>Conversion of redeemable convertible preferred stock into common stock in connection with initial public offering</t>
        </is>
      </c>
      <c r="B46" s="6" t="n">
        <v>255127</v>
      </c>
      <c r="C46" s="7" t="n">
        <v>9</v>
      </c>
      <c r="D46" s="6" t="n">
        <v>255118</v>
      </c>
      <c r="E46" s="4" t="inlineStr">
        <is>
          <t xml:space="preserve"> </t>
        </is>
      </c>
      <c r="F46" s="4" t="inlineStr">
        <is>
          <t xml:space="preserve"> </t>
        </is>
      </c>
      <c r="G46" s="4" t="inlineStr">
        <is>
          <t xml:space="preserve"> </t>
        </is>
      </c>
    </row>
    <row r="47">
      <c r="A47" s="4" t="inlineStr">
        <is>
          <t>Issuance of common stock in connection with initial public offering, net of offering costs, underwriting discounts and commissions (in shares)</t>
        </is>
      </c>
      <c r="B47" s="4" t="inlineStr">
        <is>
          <t xml:space="preserve"> </t>
        </is>
      </c>
      <c r="C47" s="6" t="n">
        <v>19759</v>
      </c>
      <c r="D47" s="4" t="inlineStr">
        <is>
          <t xml:space="preserve"> </t>
        </is>
      </c>
      <c r="E47" s="4" t="inlineStr">
        <is>
          <t xml:space="preserve"> </t>
        </is>
      </c>
      <c r="F47" s="4" t="inlineStr">
        <is>
          <t xml:space="preserve"> </t>
        </is>
      </c>
      <c r="G47" s="4" t="inlineStr">
        <is>
          <t xml:space="preserve"> </t>
        </is>
      </c>
    </row>
    <row r="48">
      <c r="A48" s="4" t="inlineStr">
        <is>
          <t>Issuance of common stock in connection with initial public offering, net of offering costs, underwriting discounts and commissions</t>
        </is>
      </c>
      <c r="B48" s="7" t="n">
        <v>665990</v>
      </c>
      <c r="C48" s="7" t="n">
        <v>2</v>
      </c>
      <c r="D48" s="6" t="n">
        <v>665988</v>
      </c>
      <c r="E48" s="4" t="inlineStr">
        <is>
          <t xml:space="preserve"> </t>
        </is>
      </c>
      <c r="F48" s="4" t="inlineStr">
        <is>
          <t xml:space="preserve"> </t>
        </is>
      </c>
      <c r="G48" s="4" t="inlineStr">
        <is>
          <t xml:space="preserve"> </t>
        </is>
      </c>
    </row>
    <row r="49">
      <c r="A49" s="4" t="inlineStr">
        <is>
          <t>Issuance of common stock upon exercise of stock options and vesting of early exercised stock options (in shares)</t>
        </is>
      </c>
      <c r="B49" s="6" t="n">
        <v>4682</v>
      </c>
      <c r="C49" s="6" t="n">
        <v>4682</v>
      </c>
      <c r="D49" s="4" t="inlineStr">
        <is>
          <t xml:space="preserve"> </t>
        </is>
      </c>
      <c r="E49" s="4" t="inlineStr">
        <is>
          <t xml:space="preserve"> </t>
        </is>
      </c>
      <c r="F49" s="4" t="inlineStr">
        <is>
          <t xml:space="preserve"> </t>
        </is>
      </c>
      <c r="G49" s="4" t="inlineStr">
        <is>
          <t xml:space="preserve"> </t>
        </is>
      </c>
    </row>
    <row r="50">
      <c r="A50" s="4" t="inlineStr">
        <is>
          <t>Issuance of common stock upon exercise of stock options and vesting of early exercised stock options</t>
        </is>
      </c>
      <c r="B50" s="7" t="n">
        <v>5670</v>
      </c>
      <c r="C50" s="4" t="inlineStr">
        <is>
          <t xml:space="preserve"> </t>
        </is>
      </c>
      <c r="D50" s="6" t="n">
        <v>5670</v>
      </c>
      <c r="E50" s="4" t="inlineStr">
        <is>
          <t xml:space="preserve"> </t>
        </is>
      </c>
      <c r="F50" s="4" t="inlineStr">
        <is>
          <t xml:space="preserve"> </t>
        </is>
      </c>
      <c r="G50" s="4" t="inlineStr">
        <is>
          <t xml:space="preserve"> </t>
        </is>
      </c>
    </row>
    <row r="51">
      <c r="A51" s="4" t="inlineStr">
        <is>
          <t>Issuance of common stock upon vesting of restricted stock units (in shares)</t>
        </is>
      </c>
      <c r="B51" s="4" t="inlineStr">
        <is>
          <t xml:space="preserve"> </t>
        </is>
      </c>
      <c r="C51" s="6" t="n">
        <v>5103</v>
      </c>
      <c r="D51" s="4" t="inlineStr">
        <is>
          <t xml:space="preserve"> </t>
        </is>
      </c>
      <c r="E51" s="4" t="inlineStr">
        <is>
          <t xml:space="preserve"> </t>
        </is>
      </c>
      <c r="F51" s="4" t="inlineStr">
        <is>
          <t xml:space="preserve"> </t>
        </is>
      </c>
      <c r="G51" s="4" t="inlineStr">
        <is>
          <t xml:space="preserve"> </t>
        </is>
      </c>
    </row>
    <row r="52">
      <c r="A52" s="4" t="inlineStr">
        <is>
          <t>Issuance of common stock upon vesting of restricted stock units</t>
        </is>
      </c>
      <c r="B52" s="6" t="n">
        <v>1</v>
      </c>
      <c r="C52" s="7" t="n">
        <v>1</v>
      </c>
      <c r="D52" s="4" t="inlineStr">
        <is>
          <t xml:space="preserve"> </t>
        </is>
      </c>
      <c r="E52" s="4" t="inlineStr">
        <is>
          <t xml:space="preserve"> </t>
        </is>
      </c>
      <c r="F52" s="4" t="inlineStr">
        <is>
          <t xml:space="preserve"> </t>
        </is>
      </c>
      <c r="G52" s="4" t="inlineStr">
        <is>
          <t xml:space="preserve"> </t>
        </is>
      </c>
    </row>
    <row r="53">
      <c r="A53" s="4" t="inlineStr">
        <is>
          <t>Shares issued under employee stock purchase plan (in shares)</t>
        </is>
      </c>
      <c r="B53" s="4" t="inlineStr">
        <is>
          <t xml:space="preserve"> </t>
        </is>
      </c>
      <c r="C53" s="6" t="n">
        <v>136</v>
      </c>
      <c r="D53" s="4" t="inlineStr">
        <is>
          <t xml:space="preserve"> </t>
        </is>
      </c>
      <c r="E53" s="4" t="inlineStr">
        <is>
          <t xml:space="preserve"> </t>
        </is>
      </c>
      <c r="F53" s="4" t="inlineStr">
        <is>
          <t xml:space="preserve"> </t>
        </is>
      </c>
      <c r="G53" s="4" t="inlineStr">
        <is>
          <t xml:space="preserve"> </t>
        </is>
      </c>
    </row>
    <row r="54">
      <c r="A54" s="4" t="inlineStr">
        <is>
          <t>Shares issued under employee stock purchase plan</t>
        </is>
      </c>
      <c r="B54" s="6" t="n">
        <v>4160</v>
      </c>
      <c r="C54" s="4" t="inlineStr">
        <is>
          <t xml:space="preserve"> </t>
        </is>
      </c>
      <c r="D54" s="6" t="n">
        <v>4160</v>
      </c>
      <c r="E54" s="4" t="inlineStr">
        <is>
          <t xml:space="preserve"> </t>
        </is>
      </c>
      <c r="F54" s="4" t="inlineStr">
        <is>
          <t xml:space="preserve"> </t>
        </is>
      </c>
      <c r="G54" s="4" t="inlineStr">
        <is>
          <t xml:space="preserve"> </t>
        </is>
      </c>
    </row>
    <row r="55">
      <c r="A55" s="4" t="inlineStr">
        <is>
          <t>Shares of common stock withheld related to net settlement of restricted stock units (in shares)</t>
        </is>
      </c>
      <c r="B55" s="4" t="inlineStr">
        <is>
          <t xml:space="preserve"> </t>
        </is>
      </c>
      <c r="C55" s="6" t="n">
        <v>-559</v>
      </c>
      <c r="D55" s="4" t="inlineStr">
        <is>
          <t xml:space="preserve"> </t>
        </is>
      </c>
      <c r="E55" s="4" t="inlineStr">
        <is>
          <t xml:space="preserve"> </t>
        </is>
      </c>
      <c r="F55" s="4" t="inlineStr">
        <is>
          <t xml:space="preserve"> </t>
        </is>
      </c>
      <c r="G55" s="4" t="inlineStr">
        <is>
          <t xml:space="preserve"> </t>
        </is>
      </c>
    </row>
    <row r="56">
      <c r="A56" s="4" t="inlineStr">
        <is>
          <t>Shares of common stock withheld related to net settlement of restricted stock units</t>
        </is>
      </c>
      <c r="B56" s="6" t="n">
        <v>-20111</v>
      </c>
      <c r="C56" s="4" t="inlineStr">
        <is>
          <t xml:space="preserve"> </t>
        </is>
      </c>
      <c r="D56" s="6" t="n">
        <v>-20111</v>
      </c>
      <c r="E56" s="4" t="inlineStr">
        <is>
          <t xml:space="preserve"> </t>
        </is>
      </c>
      <c r="F56" s="4" t="inlineStr">
        <is>
          <t xml:space="preserve"> </t>
        </is>
      </c>
      <c r="G56" s="4" t="inlineStr">
        <is>
          <t xml:space="preserve"> </t>
        </is>
      </c>
    </row>
    <row r="57">
      <c r="A57" s="4" t="inlineStr">
        <is>
          <t>Repurchase of common stock upon termination (in shares)</t>
        </is>
      </c>
      <c r="B57" s="4" t="inlineStr">
        <is>
          <t xml:space="preserve"> </t>
        </is>
      </c>
      <c r="C57" s="6" t="n">
        <v>-40</v>
      </c>
      <c r="D57" s="4" t="inlineStr">
        <is>
          <t xml:space="preserve"> </t>
        </is>
      </c>
      <c r="E57" s="4" t="inlineStr">
        <is>
          <t xml:space="preserve"> </t>
        </is>
      </c>
      <c r="F57" s="4" t="inlineStr">
        <is>
          <t xml:space="preserve"> </t>
        </is>
      </c>
      <c r="G57" s="4" t="inlineStr">
        <is>
          <t xml:space="preserve"> </t>
        </is>
      </c>
    </row>
    <row r="58">
      <c r="A58" s="4" t="inlineStr">
        <is>
          <t>Repurchase of common stock upon termination</t>
        </is>
      </c>
      <c r="B58" s="6" t="n">
        <v>-1066</v>
      </c>
      <c r="C58" s="4" t="inlineStr">
        <is>
          <t xml:space="preserve"> </t>
        </is>
      </c>
      <c r="D58" s="6" t="n">
        <v>-1066</v>
      </c>
      <c r="E58" s="4" t="inlineStr">
        <is>
          <t xml:space="preserve"> </t>
        </is>
      </c>
      <c r="F58" s="4" t="inlineStr">
        <is>
          <t xml:space="preserve"> </t>
        </is>
      </c>
      <c r="G58" s="4" t="inlineStr">
        <is>
          <t xml:space="preserve"> </t>
        </is>
      </c>
    </row>
    <row r="59">
      <c r="A59" s="4" t="inlineStr">
        <is>
          <t>Stock-based compensation</t>
        </is>
      </c>
      <c r="B59" s="6" t="n">
        <v>234588</v>
      </c>
      <c r="C59" s="4" t="inlineStr">
        <is>
          <t xml:space="preserve"> </t>
        </is>
      </c>
      <c r="D59" s="6" t="n">
        <v>234588</v>
      </c>
      <c r="E59" s="4" t="inlineStr">
        <is>
          <t xml:space="preserve"> </t>
        </is>
      </c>
      <c r="F59" s="4" t="inlineStr">
        <is>
          <t xml:space="preserve"> </t>
        </is>
      </c>
      <c r="G59" s="4" t="inlineStr">
        <is>
          <t xml:space="preserve"> </t>
        </is>
      </c>
    </row>
    <row r="60">
      <c r="A60" s="4" t="inlineStr">
        <is>
          <t>Warrants contra revenue</t>
        </is>
      </c>
      <c r="B60" s="6" t="n">
        <v>1395</v>
      </c>
      <c r="C60" s="4" t="inlineStr">
        <is>
          <t xml:space="preserve"> </t>
        </is>
      </c>
      <c r="D60" s="6" t="n">
        <v>1395</v>
      </c>
      <c r="E60" s="4" t="inlineStr">
        <is>
          <t xml:space="preserve"> </t>
        </is>
      </c>
      <c r="F60" s="4" t="inlineStr">
        <is>
          <t xml:space="preserve"> </t>
        </is>
      </c>
      <c r="G60" s="4" t="inlineStr">
        <is>
          <t xml:space="preserve"> </t>
        </is>
      </c>
    </row>
    <row r="61">
      <c r="A61" s="4" t="inlineStr">
        <is>
          <t>Unrealized (losses) gains on marketable securities</t>
        </is>
      </c>
      <c r="B61" s="6" t="n">
        <v>167</v>
      </c>
      <c r="C61" s="4" t="inlineStr">
        <is>
          <t xml:space="preserve"> </t>
        </is>
      </c>
      <c r="D61" s="4" t="inlineStr">
        <is>
          <t xml:space="preserve"> </t>
        </is>
      </c>
      <c r="E61" s="6" t="n">
        <v>167</v>
      </c>
      <c r="F61" s="4" t="inlineStr">
        <is>
          <t xml:space="preserve"> </t>
        </is>
      </c>
      <c r="G61" s="4" t="inlineStr">
        <is>
          <t xml:space="preserve"> </t>
        </is>
      </c>
    </row>
    <row r="62">
      <c r="A62" s="4" t="inlineStr">
        <is>
          <t>Net loss</t>
        </is>
      </c>
      <c r="B62" s="7" t="n">
        <v>-83421</v>
      </c>
      <c r="C62" s="4" t="inlineStr">
        <is>
          <t xml:space="preserve"> </t>
        </is>
      </c>
      <c r="D62" s="4" t="inlineStr">
        <is>
          <t xml:space="preserve"> </t>
        </is>
      </c>
      <c r="E62" s="4" t="inlineStr">
        <is>
          <t xml:space="preserve"> </t>
        </is>
      </c>
      <c r="F62" s="6" t="n">
        <v>-83421</v>
      </c>
      <c r="G62" s="4" t="inlineStr">
        <is>
          <t xml:space="preserve"> </t>
        </is>
      </c>
    </row>
    <row r="63">
      <c r="A63" s="4" t="inlineStr">
        <is>
          <t>Ending balance, shares outstanding (in shares) at Dec. 31, 2024</t>
        </is>
      </c>
      <c r="B63" s="6" t="n">
        <v>162018</v>
      </c>
      <c r="C63" s="6" t="n">
        <v>162018</v>
      </c>
      <c r="D63" s="4" t="inlineStr">
        <is>
          <t xml:space="preserve"> </t>
        </is>
      </c>
      <c r="E63" s="4" t="inlineStr">
        <is>
          <t xml:space="preserve"> </t>
        </is>
      </c>
      <c r="F63" s="4" t="inlineStr">
        <is>
          <t xml:space="preserve"> </t>
        </is>
      </c>
      <c r="G63" s="4" t="inlineStr">
        <is>
          <t xml:space="preserve"> </t>
        </is>
      </c>
    </row>
    <row r="64">
      <c r="A64" s="4" t="inlineStr">
        <is>
          <t>Ending balance at Dec. 31, 2024</t>
        </is>
      </c>
      <c r="B64" s="7" t="n">
        <v>964799</v>
      </c>
      <c r="C64" s="7" t="n">
        <v>16</v>
      </c>
      <c r="D64" s="7" t="n">
        <v>1173153</v>
      </c>
      <c r="E64" s="7" t="n">
        <v>426</v>
      </c>
      <c r="F64" s="7" t="n">
        <v>-208796</v>
      </c>
      <c r="G6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t>
        </is>
      </c>
      <c r="B4" s="7" t="n">
        <v>234588</v>
      </c>
      <c r="C4" s="7" t="n">
        <v>10679</v>
      </c>
      <c r="D4" s="7" t="n">
        <v>30235</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t>
        </is>
      </c>
      <c r="B7" s="6" t="n">
        <v>845</v>
      </c>
      <c r="C7" s="6" t="n">
        <v>24</v>
      </c>
      <c r="D7" s="6" t="n">
        <v>10</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t>
        </is>
      </c>
      <c r="B10" s="6" t="n">
        <v>76427</v>
      </c>
      <c r="C10" s="6" t="n">
        <v>7360</v>
      </c>
      <c r="D10" s="6" t="n">
        <v>11223</v>
      </c>
    </row>
    <row r="11">
      <c r="A11" s="4" t="inlineStr">
        <is>
          <t>Sales and marketing</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t>
        </is>
      </c>
      <c r="B13" s="6" t="n">
        <v>95887</v>
      </c>
      <c r="C13" s="6" t="n">
        <v>2067</v>
      </c>
      <c r="D13" s="6" t="n">
        <v>10148</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tock-based compensation</t>
        </is>
      </c>
      <c r="B16" s="7" t="n">
        <v>61429</v>
      </c>
      <c r="C16" s="7" t="n">
        <v>1228</v>
      </c>
      <c r="D16" s="7" t="n">
        <v>885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Stock-Based Compensation - Stock Option Fair Value Assumption (Details ) - Stock option</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Expected dividend yield</t>
        </is>
      </c>
      <c r="B4" s="11" t="n">
        <v>0</v>
      </c>
      <c r="C4" s="11" t="n">
        <v>0</v>
      </c>
      <c r="D4" s="11" t="n">
        <v>0</v>
      </c>
    </row>
    <row r="5">
      <c r="A5" s="4" t="inlineStr">
        <is>
          <t>Risk-free interest rate</t>
        </is>
      </c>
      <c r="B5" s="12" t="n">
        <v>0.042</v>
      </c>
      <c r="C5" s="4" t="inlineStr">
        <is>
          <t xml:space="preserve"> </t>
        </is>
      </c>
      <c r="D5" s="4" t="inlineStr">
        <is>
          <t xml:space="preserve"> </t>
        </is>
      </c>
    </row>
    <row r="6">
      <c r="A6" s="4" t="inlineStr">
        <is>
          <t>Risk- free interest rate, minimum</t>
        </is>
      </c>
      <c r="B6" s="4" t="inlineStr">
        <is>
          <t xml:space="preserve"> </t>
        </is>
      </c>
      <c r="C6" s="12" t="n">
        <v>0.039</v>
      </c>
      <c r="D6" s="12" t="n">
        <v>0.017</v>
      </c>
    </row>
    <row r="7">
      <c r="A7" s="4" t="inlineStr">
        <is>
          <t>Risk- free interest rate, maximum</t>
        </is>
      </c>
      <c r="B7" s="4" t="inlineStr">
        <is>
          <t xml:space="preserve"> </t>
        </is>
      </c>
      <c r="C7" s="12" t="n">
        <v>0.047</v>
      </c>
      <c r="D7" s="12" t="n">
        <v>0.025</v>
      </c>
    </row>
    <row r="8">
      <c r="A8" s="4" t="inlineStr">
        <is>
          <t>Expected volatility</t>
        </is>
      </c>
      <c r="B8" s="12" t="n">
        <v>0.523</v>
      </c>
      <c r="C8" s="4" t="inlineStr">
        <is>
          <t xml:space="preserve"> </t>
        </is>
      </c>
      <c r="D8" s="4" t="inlineStr">
        <is>
          <t xml:space="preserve"> </t>
        </is>
      </c>
    </row>
    <row r="9">
      <c r="A9" s="4" t="inlineStr">
        <is>
          <t>Expected volatility, minimum</t>
        </is>
      </c>
      <c r="B9" s="4" t="inlineStr">
        <is>
          <t xml:space="preserve"> </t>
        </is>
      </c>
      <c r="C9" s="12" t="n">
        <v>0.488</v>
      </c>
      <c r="D9" s="12" t="n">
        <v>0.475</v>
      </c>
    </row>
    <row r="10">
      <c r="A10" s="4" t="inlineStr">
        <is>
          <t>Expected volatility, maximum</t>
        </is>
      </c>
      <c r="B10" s="4" t="inlineStr">
        <is>
          <t xml:space="preserve"> </t>
        </is>
      </c>
      <c r="C10" s="12" t="n">
        <v>0.491</v>
      </c>
      <c r="D10" s="12" t="n">
        <v>0.478</v>
      </c>
    </row>
    <row r="11">
      <c r="A11" s="4" t="inlineStr">
        <is>
          <t>Expected term (in years)</t>
        </is>
      </c>
      <c r="B11" s="4" t="inlineStr">
        <is>
          <t>6 years 1 month 6 days</t>
        </is>
      </c>
      <c r="C11" s="4" t="inlineStr">
        <is>
          <t>6 years 1 month 6 days</t>
        </is>
      </c>
      <c r="D11" s="4" t="inlineStr">
        <is>
          <t>6 years 1 month 6 days</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tock Options Activity (Details) - USD ($) $ / shares in Units, shares in Thousands, $ in Thousand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Outstanding beginning balance (in shares)</t>
        </is>
      </c>
      <c r="B4" s="6" t="n">
        <v>10059</v>
      </c>
      <c r="C4" s="4" t="inlineStr">
        <is>
          <t xml:space="preserve"> </t>
        </is>
      </c>
    </row>
    <row r="5">
      <c r="A5" s="4" t="inlineStr">
        <is>
          <t>Granted (in shares)</t>
        </is>
      </c>
      <c r="B5" s="6" t="n">
        <v>7</v>
      </c>
      <c r="C5" s="4" t="inlineStr">
        <is>
          <t xml:space="preserve"> </t>
        </is>
      </c>
    </row>
    <row r="6">
      <c r="A6" s="4" t="inlineStr">
        <is>
          <t>Exercised (in shares)</t>
        </is>
      </c>
      <c r="B6" s="6" t="n">
        <v>-4682</v>
      </c>
      <c r="C6" s="4" t="inlineStr">
        <is>
          <t xml:space="preserve"> </t>
        </is>
      </c>
    </row>
    <row r="7">
      <c r="A7" s="4" t="inlineStr">
        <is>
          <t>Cancelled and forfeited (in shares)</t>
        </is>
      </c>
      <c r="B7" s="6" t="n">
        <v>-99</v>
      </c>
      <c r="C7" s="4" t="inlineStr">
        <is>
          <t xml:space="preserve"> </t>
        </is>
      </c>
    </row>
    <row r="8">
      <c r="A8" s="4" t="inlineStr">
        <is>
          <t>Outstanding ending balance (in shares)</t>
        </is>
      </c>
      <c r="B8" s="6" t="n">
        <v>5285</v>
      </c>
      <c r="C8" s="6" t="n">
        <v>10059</v>
      </c>
    </row>
    <row r="9">
      <c r="A9" s="3" t="inlineStr">
        <is>
          <t>Weighted-Average Exercise Price (per share)</t>
        </is>
      </c>
      <c r="B9" s="4" t="inlineStr">
        <is>
          <t xml:space="preserve"> </t>
        </is>
      </c>
      <c r="C9" s="4" t="inlineStr">
        <is>
          <t xml:space="preserve"> </t>
        </is>
      </c>
    </row>
    <row r="10">
      <c r="A10" s="4" t="inlineStr">
        <is>
          <t>Outstanding beginning balance, Weighted average exercise price (in dollars per share)</t>
        </is>
      </c>
      <c r="B10" s="9" t="n">
        <v>0.83</v>
      </c>
      <c r="C10" s="9" t="n">
        <v>0.84</v>
      </c>
    </row>
    <row r="11">
      <c r="A11" s="4" t="inlineStr">
        <is>
          <t>Granted (in dollars per share)</t>
        </is>
      </c>
      <c r="B11" s="14" t="n">
        <v>0.01</v>
      </c>
      <c r="C11" s="4" t="inlineStr">
        <is>
          <t xml:space="preserve"> </t>
        </is>
      </c>
    </row>
    <row r="12">
      <c r="A12" s="4" t="inlineStr">
        <is>
          <t>Exercised (in dollars per share)</t>
        </is>
      </c>
      <c r="B12" s="14" t="n">
        <v>0.87</v>
      </c>
      <c r="C12" s="4" t="inlineStr">
        <is>
          <t xml:space="preserve"> </t>
        </is>
      </c>
    </row>
    <row r="13">
      <c r="A13" s="4" t="inlineStr">
        <is>
          <t>Cancelled and forfeited (in dollars per share)</t>
        </is>
      </c>
      <c r="B13" s="14" t="n">
        <v>0.72</v>
      </c>
      <c r="C13" s="4" t="inlineStr">
        <is>
          <t xml:space="preserve"> </t>
        </is>
      </c>
    </row>
    <row r="14">
      <c r="A14" s="4" t="inlineStr">
        <is>
          <t>Outstanding ending balance, Weighted average exercise price (in dollars per share)</t>
        </is>
      </c>
      <c r="B14" s="9" t="n">
        <v>0.84</v>
      </c>
      <c r="C14" s="4" t="inlineStr">
        <is>
          <t xml:space="preserve"> </t>
        </is>
      </c>
    </row>
    <row r="15">
      <c r="A15" s="3" t="inlineStr">
        <is>
          <t>Share-Based Compensation Arrangement by Share-Based Payment Award, Options, Additional Disclosures [Abstract]</t>
        </is>
      </c>
      <c r="B15" s="4" t="inlineStr">
        <is>
          <t xml:space="preserve"> </t>
        </is>
      </c>
      <c r="C15" s="4" t="inlineStr">
        <is>
          <t xml:space="preserve"> </t>
        </is>
      </c>
    </row>
    <row r="16">
      <c r="A16" s="4" t="inlineStr">
        <is>
          <t>Weighted-average remaining contractual term</t>
        </is>
      </c>
      <c r="B16" s="4" t="inlineStr">
        <is>
          <t>6 years 6 months</t>
        </is>
      </c>
      <c r="C16" s="4" t="inlineStr">
        <is>
          <t>7 years 6 months</t>
        </is>
      </c>
    </row>
    <row r="17">
      <c r="A17" s="4" t="inlineStr">
        <is>
          <t>Aggregate intrinsic value</t>
        </is>
      </c>
      <c r="B17" s="7" t="n">
        <v>695689</v>
      </c>
      <c r="C17" s="7" t="n">
        <v>175790</v>
      </c>
    </row>
    <row r="18">
      <c r="A18" s="4" t="inlineStr">
        <is>
          <t>Vested and expected to vest (in shares)</t>
        </is>
      </c>
      <c r="B18" s="6" t="n">
        <v>5285</v>
      </c>
      <c r="C18" s="4" t="inlineStr">
        <is>
          <t xml:space="preserve"> </t>
        </is>
      </c>
    </row>
    <row r="19">
      <c r="A19" s="4" t="inlineStr">
        <is>
          <t>Exercisable (in shares)</t>
        </is>
      </c>
      <c r="B19" s="6" t="n">
        <v>3868</v>
      </c>
      <c r="C19" s="4" t="inlineStr">
        <is>
          <t xml:space="preserve"> </t>
        </is>
      </c>
    </row>
    <row r="20">
      <c r="A20" s="4" t="inlineStr">
        <is>
          <t>Vested and expected to vest (in dollars per share)</t>
        </is>
      </c>
      <c r="B20" s="9" t="n">
        <v>0.83</v>
      </c>
      <c r="C20" s="4" t="inlineStr">
        <is>
          <t xml:space="preserve"> </t>
        </is>
      </c>
    </row>
    <row r="21">
      <c r="A21" s="4" t="inlineStr">
        <is>
          <t>Exercisable (in dollars per share)</t>
        </is>
      </c>
      <c r="B21" s="9" t="n">
        <v>0.65</v>
      </c>
      <c r="C21" s="4" t="inlineStr">
        <is>
          <t xml:space="preserve"> </t>
        </is>
      </c>
    </row>
    <row r="22">
      <c r="A22" s="4" t="inlineStr">
        <is>
          <t>Vested and expected to vest, weighted-average remaining contractual term</t>
        </is>
      </c>
      <c r="B22" s="4" t="inlineStr">
        <is>
          <t>6 years 6 months</t>
        </is>
      </c>
      <c r="C22" s="4" t="inlineStr">
        <is>
          <t xml:space="preserve"> </t>
        </is>
      </c>
    </row>
    <row r="23">
      <c r="A23" s="4" t="inlineStr">
        <is>
          <t>Exercisable, weighted-average remaining contractual term</t>
        </is>
      </c>
      <c r="B23" s="4" t="inlineStr">
        <is>
          <t>6 years 3 months 18 days</t>
        </is>
      </c>
      <c r="C23" s="4" t="inlineStr">
        <is>
          <t xml:space="preserve"> </t>
        </is>
      </c>
    </row>
    <row r="24">
      <c r="A24" s="4" t="inlineStr">
        <is>
          <t>Vested and expected to vest, aggregate intrinsic value</t>
        </is>
      </c>
      <c r="B24" s="7" t="n">
        <v>695689</v>
      </c>
      <c r="C24" s="4" t="inlineStr">
        <is>
          <t xml:space="preserve"> </t>
        </is>
      </c>
    </row>
    <row r="25">
      <c r="A25" s="4" t="inlineStr">
        <is>
          <t>Exercisable, aggregate intrinsic value</t>
        </is>
      </c>
      <c r="B25" s="7" t="n">
        <v>509743</v>
      </c>
      <c r="C25"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17" customWidth="1" min="2" max="2"/>
  </cols>
  <sheetData>
    <row r="1">
      <c r="A1" s="1" t="inlineStr">
        <is>
          <t>Stock-Based Compensation - ESPP Fair Value Assumption (Details ) - ESPP</t>
        </is>
      </c>
      <c r="B1" s="2" t="inlineStr">
        <is>
          <t>12 Months Ended</t>
        </is>
      </c>
    </row>
    <row r="2">
      <c r="B2" s="2" t="inlineStr">
        <is>
          <t>Dec. 31, 2024</t>
        </is>
      </c>
    </row>
    <row r="3">
      <c r="A3" s="3" t="inlineStr">
        <is>
          <t>Share-Based Payment Arrangement, Expensed and Capitalized, Amount [Line Items]</t>
        </is>
      </c>
      <c r="B3" s="4" t="inlineStr">
        <is>
          <t xml:space="preserve"> </t>
        </is>
      </c>
    </row>
    <row r="4">
      <c r="A4" s="4" t="inlineStr">
        <is>
          <t>Expected dividend yield</t>
        </is>
      </c>
      <c r="B4" s="11" t="n">
        <v>0</v>
      </c>
    </row>
    <row r="5">
      <c r="A5" s="4" t="inlineStr">
        <is>
          <t>Risk- free interest rate, minimum</t>
        </is>
      </c>
      <c r="B5" s="12" t="n">
        <v>0.044</v>
      </c>
    </row>
    <row r="6">
      <c r="A6" s="4" t="inlineStr">
        <is>
          <t>Risk- free interest rate, maximum</t>
        </is>
      </c>
      <c r="B6" s="12" t="n">
        <v>0.052</v>
      </c>
    </row>
    <row r="7">
      <c r="A7" s="4" t="inlineStr">
        <is>
          <t>Expected volatility, minimum</t>
        </is>
      </c>
      <c r="B7" s="12" t="n">
        <v>0.466</v>
      </c>
    </row>
    <row r="8">
      <c r="A8" s="4" t="inlineStr">
        <is>
          <t>Expected volatility, maximum</t>
        </is>
      </c>
      <c r="B8" s="12" t="n">
        <v>0.708</v>
      </c>
    </row>
    <row r="9">
      <c r="A9" s="4" t="inlineStr">
        <is>
          <t>Minimum</t>
        </is>
      </c>
      <c r="B9" s="4" t="inlineStr">
        <is>
          <t xml:space="preserve"> </t>
        </is>
      </c>
    </row>
    <row r="10">
      <c r="A10" s="3" t="inlineStr">
        <is>
          <t>Share-Based Payment Arrangement, Expensed and Capitalized, Amount [Line Items]</t>
        </is>
      </c>
      <c r="B10" s="4" t="inlineStr">
        <is>
          <t xml:space="preserve"> </t>
        </is>
      </c>
    </row>
    <row r="11">
      <c r="A11" s="4" t="inlineStr">
        <is>
          <t>Expected term (in years)</t>
        </is>
      </c>
      <c r="B11" s="4" t="inlineStr">
        <is>
          <t>6 months</t>
        </is>
      </c>
    </row>
    <row r="12">
      <c r="A12" s="4" t="inlineStr">
        <is>
          <t>Maximum</t>
        </is>
      </c>
      <c r="B12" s="4" t="inlineStr">
        <is>
          <t xml:space="preserve"> </t>
        </is>
      </c>
    </row>
    <row r="13">
      <c r="A13" s="3" t="inlineStr">
        <is>
          <t>Share-Based Payment Arrangement, Expensed and Capitalized, Amount [Line Items]</t>
        </is>
      </c>
      <c r="B13" s="4" t="inlineStr">
        <is>
          <t xml:space="preserve"> </t>
        </is>
      </c>
    </row>
    <row r="14">
      <c r="A14" s="4" t="inlineStr">
        <is>
          <t>Expected term (in years)</t>
        </is>
      </c>
      <c r="B14" s="4" t="inlineStr">
        <is>
          <t>8 months 12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Activity (Details) - Restricted Stock Units (RSUs) shares in Thousands</t>
        </is>
      </c>
      <c r="B1" s="2" t="inlineStr">
        <is>
          <t>12 Months Ended</t>
        </is>
      </c>
    </row>
    <row r="2">
      <c r="B2" s="2" t="inlineStr">
        <is>
          <t>Dec. 31, 2024 $ / shares shares</t>
        </is>
      </c>
    </row>
    <row r="3">
      <c r="A3" s="3" t="inlineStr">
        <is>
          <t>Number of Restricted Stock Units</t>
        </is>
      </c>
      <c r="B3" s="4" t="inlineStr">
        <is>
          <t xml:space="preserve"> </t>
        </is>
      </c>
    </row>
    <row r="4">
      <c r="A4" s="4" t="inlineStr">
        <is>
          <t>Outstanding beginning balance (in shares) | shares</t>
        </is>
      </c>
      <c r="B4" s="6" t="n">
        <v>8583</v>
      </c>
    </row>
    <row r="5">
      <c r="A5" s="4" t="inlineStr">
        <is>
          <t>Granted (in shares) | shares</t>
        </is>
      </c>
      <c r="B5" s="6" t="n">
        <v>10674</v>
      </c>
    </row>
    <row r="6">
      <c r="A6" s="4" t="inlineStr">
        <is>
          <t>Vested (in shares) | shares</t>
        </is>
      </c>
      <c r="B6" s="6" t="n">
        <v>-5102</v>
      </c>
    </row>
    <row r="7">
      <c r="A7" s="4" t="inlineStr">
        <is>
          <t>Cancelled and forfeited (in shares) | shares</t>
        </is>
      </c>
      <c r="B7" s="6" t="n">
        <v>-535</v>
      </c>
    </row>
    <row r="8">
      <c r="A8" s="4" t="inlineStr">
        <is>
          <t>Outstanding ending balance (in shares) | shares</t>
        </is>
      </c>
      <c r="B8" s="6" t="n">
        <v>13620</v>
      </c>
    </row>
    <row r="9">
      <c r="A9" s="3" t="inlineStr">
        <is>
          <t>Weighted Average Grant Date Fair Value</t>
        </is>
      </c>
      <c r="B9" s="4" t="inlineStr">
        <is>
          <t xml:space="preserve"> </t>
        </is>
      </c>
    </row>
    <row r="10">
      <c r="A10" s="4" t="inlineStr">
        <is>
          <t>Outstanding beginning balance, Weighted average grant date fair value (in dollars per share) | $ / shares</t>
        </is>
      </c>
      <c r="B10" s="9" t="n">
        <v>13.34</v>
      </c>
    </row>
    <row r="11">
      <c r="A11" s="4" t="inlineStr">
        <is>
          <t>Granted (in dollars per share) | $ / shares</t>
        </is>
      </c>
      <c r="B11" s="14" t="n">
        <v>39.76</v>
      </c>
    </row>
    <row r="12">
      <c r="A12" s="4" t="inlineStr">
        <is>
          <t>Vested (in dollars per share) | $ / shares</t>
        </is>
      </c>
      <c r="B12" s="14" t="n">
        <v>13.4</v>
      </c>
    </row>
    <row r="13">
      <c r="A13" s="4" t="inlineStr">
        <is>
          <t>Cancelled and forfeited (in dollars per share) | $ / shares</t>
        </is>
      </c>
      <c r="B13" s="14" t="n">
        <v>26.57</v>
      </c>
    </row>
    <row r="14">
      <c r="A14" s="4" t="inlineStr">
        <is>
          <t>Outstanding ending balance, Weighted average grant date fair value (in dollars per share) | $ / shares</t>
        </is>
      </c>
      <c r="B14" s="9" t="n">
        <v>33.4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 attributable to common stockholders</t>
        </is>
      </c>
      <c r="B4" s="7" t="n">
        <v>-83421</v>
      </c>
      <c r="C4" s="7" t="n">
        <v>-26257</v>
      </c>
      <c r="D4" s="7" t="n">
        <v>-58345</v>
      </c>
    </row>
    <row r="5">
      <c r="A5" s="3" t="inlineStr">
        <is>
          <t>Denominator:</t>
        </is>
      </c>
      <c r="B5" s="4" t="inlineStr">
        <is>
          <t xml:space="preserve"> </t>
        </is>
      </c>
      <c r="C5" s="4" t="inlineStr">
        <is>
          <t xml:space="preserve"> </t>
        </is>
      </c>
      <c r="D5" s="4" t="inlineStr">
        <is>
          <t xml:space="preserve"> </t>
        </is>
      </c>
    </row>
    <row r="6">
      <c r="A6" s="4" t="inlineStr">
        <is>
          <t>Weighted-average shares used in computing net loss per share attributable to common stockholders, basic (in shares)</t>
        </is>
      </c>
      <c r="B6" s="6" t="n">
        <v>131262</v>
      </c>
      <c r="C6" s="6" t="n">
        <v>37131</v>
      </c>
      <c r="D6" s="6" t="n">
        <v>34171</v>
      </c>
    </row>
    <row r="7">
      <c r="A7" s="4" t="inlineStr">
        <is>
          <t>Weighted-average shares used in computing net loss per share attributable to common stockholders, diluted (in shares)</t>
        </is>
      </c>
      <c r="B7" s="6" t="n">
        <v>131262</v>
      </c>
      <c r="C7" s="6" t="n">
        <v>37131</v>
      </c>
      <c r="D7" s="6" t="n">
        <v>34171</v>
      </c>
    </row>
    <row r="8">
      <c r="A8" s="4" t="inlineStr">
        <is>
          <t>Net loss per share attributable to common stockholders, basic (in dollars per share)</t>
        </is>
      </c>
      <c r="B8" s="9" t="n">
        <v>-0.64</v>
      </c>
      <c r="C8" s="9" t="n">
        <v>-0.71</v>
      </c>
      <c r="D8" s="9" t="n">
        <v>-1.71</v>
      </c>
    </row>
    <row r="9">
      <c r="A9" s="4" t="inlineStr">
        <is>
          <t>Net loss per share attributable to common stockholders, diluted (in dollars per share)</t>
        </is>
      </c>
      <c r="B9" s="9" t="n">
        <v>-0.64</v>
      </c>
      <c r="C9" s="9" t="n">
        <v>-0.71</v>
      </c>
      <c r="D9" s="9" t="n">
        <v>-1.7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hares (Details)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hares</t>
        </is>
      </c>
      <c r="B4" s="6" t="n">
        <v>21510</v>
      </c>
      <c r="C4" s="6" t="n">
        <v>111966</v>
      </c>
      <c r="D4" s="6" t="n">
        <v>109946</v>
      </c>
    </row>
    <row r="5">
      <c r="A5" s="4" t="inlineStr">
        <is>
          <t>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hares</t>
        </is>
      </c>
      <c r="B7" s="6" t="n">
        <v>5233</v>
      </c>
      <c r="C7" s="6" t="n">
        <v>10050</v>
      </c>
      <c r="D7" s="6" t="n">
        <v>12337</v>
      </c>
    </row>
    <row r="8">
      <c r="A8" s="4" t="inlineStr">
        <is>
          <t>Redeemable convertible preferred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hares</t>
        </is>
      </c>
      <c r="B10" s="6" t="n">
        <v>0</v>
      </c>
      <c r="C10" s="6" t="n">
        <v>90891</v>
      </c>
      <c r="D10" s="6" t="n">
        <v>90891</v>
      </c>
    </row>
    <row r="11">
      <c r="A11" s="4" t="inlineStr">
        <is>
          <t>Unvested RSU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hares</t>
        </is>
      </c>
      <c r="B13" s="6" t="n">
        <v>13620</v>
      </c>
      <c r="C13" s="6" t="n">
        <v>8583</v>
      </c>
      <c r="D13" s="6" t="n">
        <v>5108</v>
      </c>
    </row>
    <row r="14">
      <c r="A14" s="4" t="inlineStr">
        <is>
          <t>Unvested PSU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hares</t>
        </is>
      </c>
      <c r="B16" s="6" t="n">
        <v>155</v>
      </c>
      <c r="C16" s="6" t="n">
        <v>0</v>
      </c>
      <c r="D16" s="6" t="n">
        <v>0</v>
      </c>
    </row>
    <row r="17">
      <c r="A17" s="4" t="inlineStr">
        <is>
          <t>Warrants for common stock</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hares</t>
        </is>
      </c>
      <c r="B19" s="6" t="n">
        <v>2442</v>
      </c>
      <c r="C19" s="6" t="n">
        <v>2442</v>
      </c>
      <c r="D19" s="6" t="n">
        <v>1610</v>
      </c>
    </row>
    <row r="20">
      <c r="A20" s="4" t="inlineStr">
        <is>
          <t>ESPP</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hares</t>
        </is>
      </c>
      <c r="B22" s="6" t="n">
        <v>60</v>
      </c>
      <c r="C22" s="6" t="n">
        <v>0</v>
      </c>
      <c r="D22" s="6"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Income Taxes, Domestic and Foreig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83550</v>
      </c>
      <c r="C4" s="7" t="n">
        <v>-23655</v>
      </c>
      <c r="D4" s="7" t="n">
        <v>-58059</v>
      </c>
    </row>
    <row r="5">
      <c r="A5" s="4" t="inlineStr">
        <is>
          <t>International</t>
        </is>
      </c>
      <c r="B5" s="6" t="n">
        <v>1772</v>
      </c>
      <c r="C5" s="6" t="n">
        <v>707</v>
      </c>
      <c r="D5" s="6" t="n">
        <v>478</v>
      </c>
    </row>
    <row r="6">
      <c r="A6" s="4" t="inlineStr">
        <is>
          <t>Loss before income taxes</t>
        </is>
      </c>
      <c r="B6" s="7" t="n">
        <v>-81778</v>
      </c>
      <c r="C6" s="7" t="n">
        <v>-22948</v>
      </c>
      <c r="D6" s="7" t="n">
        <v>-5758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 Federal</t>
        </is>
      </c>
      <c r="B4" s="7" t="n">
        <v>1141</v>
      </c>
      <c r="C4" s="7" t="n">
        <v>3144</v>
      </c>
      <c r="D4" s="7" t="n">
        <v>666</v>
      </c>
    </row>
    <row r="5">
      <c r="A5" s="4" t="inlineStr">
        <is>
          <t>State</t>
        </is>
      </c>
      <c r="B5" s="6" t="n">
        <v>-8</v>
      </c>
      <c r="C5" s="6" t="n">
        <v>206</v>
      </c>
      <c r="D5" s="6" t="n">
        <v>6</v>
      </c>
    </row>
    <row r="6">
      <c r="A6" s="4" t="inlineStr">
        <is>
          <t>International</t>
        </is>
      </c>
      <c r="B6" s="6" t="n">
        <v>510</v>
      </c>
      <c r="C6" s="6" t="n">
        <v>-41</v>
      </c>
      <c r="D6" s="6" t="n">
        <v>92</v>
      </c>
    </row>
    <row r="7">
      <c r="A7" s="4" t="inlineStr">
        <is>
          <t>Total current tax expense</t>
        </is>
      </c>
      <c r="B7" s="6" t="n">
        <v>1643</v>
      </c>
      <c r="C7" s="6" t="n">
        <v>3309</v>
      </c>
      <c r="D7" s="6" t="n">
        <v>764</v>
      </c>
    </row>
    <row r="8">
      <c r="A8" s="3" t="inlineStr">
        <is>
          <t>Deferred</t>
        </is>
      </c>
      <c r="B8" s="4" t="inlineStr">
        <is>
          <t xml:space="preserve"> </t>
        </is>
      </c>
      <c r="C8" s="4" t="inlineStr">
        <is>
          <t xml:space="preserve"> </t>
        </is>
      </c>
      <c r="D8" s="4" t="inlineStr">
        <is>
          <t xml:space="preserve"> </t>
        </is>
      </c>
    </row>
    <row r="9">
      <c r="A9" s="4" t="inlineStr">
        <is>
          <t>U.S. Federal</t>
        </is>
      </c>
      <c r="B9" s="6" t="n">
        <v>0</v>
      </c>
      <c r="C9" s="6" t="n">
        <v>0</v>
      </c>
      <c r="D9" s="6" t="n">
        <v>0</v>
      </c>
    </row>
    <row r="10">
      <c r="A10" s="4" t="inlineStr">
        <is>
          <t>State</t>
        </is>
      </c>
      <c r="B10" s="6" t="n">
        <v>0</v>
      </c>
      <c r="C10" s="6" t="n">
        <v>0</v>
      </c>
      <c r="D10" s="6" t="n">
        <v>0</v>
      </c>
    </row>
    <row r="11">
      <c r="A11" s="4" t="inlineStr">
        <is>
          <t>International</t>
        </is>
      </c>
      <c r="B11" s="6" t="n">
        <v>0</v>
      </c>
      <c r="C11" s="6" t="n">
        <v>0</v>
      </c>
      <c r="D11" s="6" t="n">
        <v>0</v>
      </c>
    </row>
    <row r="12">
      <c r="A12" s="4" t="inlineStr">
        <is>
          <t>Total deferred tax expense</t>
        </is>
      </c>
      <c r="B12" s="6" t="n">
        <v>0</v>
      </c>
      <c r="C12" s="6" t="n">
        <v>0</v>
      </c>
      <c r="D12" s="6" t="n">
        <v>0</v>
      </c>
    </row>
    <row r="13">
      <c r="A13" s="4" t="inlineStr">
        <is>
          <t>Total income tax expense</t>
        </is>
      </c>
      <c r="B13" s="7" t="n">
        <v>1643</v>
      </c>
      <c r="C13" s="7" t="n">
        <v>3309</v>
      </c>
      <c r="D13" s="7" t="n">
        <v>76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Schedule of Effective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t>
        </is>
      </c>
      <c r="B4" s="11" t="n">
        <v>0.21</v>
      </c>
      <c r="C4" s="11" t="n">
        <v>0.21</v>
      </c>
      <c r="D4" s="11" t="n">
        <v>0.21</v>
      </c>
    </row>
    <row r="5">
      <c r="A5" s="4" t="inlineStr">
        <is>
          <t>State taxes</t>
        </is>
      </c>
      <c r="B5" s="12" t="n">
        <v>0.193</v>
      </c>
      <c r="C5" s="12" t="n">
        <v>0.077</v>
      </c>
      <c r="D5" s="12" t="n">
        <v>0.023</v>
      </c>
    </row>
    <row r="6">
      <c r="A6" s="4" t="inlineStr">
        <is>
          <t>Change in valuation allowance</t>
        </is>
      </c>
      <c r="B6" s="4" t="inlineStr">
        <is>
          <t>(157.20%)</t>
        </is>
      </c>
      <c r="C6" s="4" t="inlineStr">
        <is>
          <t>(78.90%)</t>
        </is>
      </c>
      <c r="D6" s="4" t="inlineStr">
        <is>
          <t>(17.20%)</t>
        </is>
      </c>
    </row>
    <row r="7">
      <c r="A7" s="4" t="inlineStr">
        <is>
          <t>General business credits</t>
        </is>
      </c>
      <c r="B7" s="12" t="n">
        <v>0.462</v>
      </c>
      <c r="C7" s="11" t="n">
        <v>0.13</v>
      </c>
      <c r="D7" s="12" t="n">
        <v>0.026</v>
      </c>
    </row>
    <row r="8">
      <c r="A8" s="4" t="inlineStr">
        <is>
          <t>Stock-based compensation</t>
        </is>
      </c>
      <c r="B8" s="12" t="n">
        <v>0.614</v>
      </c>
      <c r="C8" s="12" t="n">
        <v>0.193</v>
      </c>
      <c r="D8" s="4" t="inlineStr">
        <is>
          <t>(10.00%)</t>
        </is>
      </c>
    </row>
    <row r="9">
      <c r="A9" s="4" t="inlineStr">
        <is>
          <t>Foreign-derived intangible income</t>
        </is>
      </c>
      <c r="B9" s="12" t="n">
        <v>0.068</v>
      </c>
      <c r="C9" s="11" t="n">
        <v>0</v>
      </c>
      <c r="D9" s="11" t="n">
        <v>0</v>
      </c>
    </row>
    <row r="10">
      <c r="A10" s="4" t="inlineStr">
        <is>
          <t>Foreign taxes</t>
        </is>
      </c>
      <c r="B10" s="12" t="n">
        <v>0.008999999999999999</v>
      </c>
      <c r="C10" s="11" t="n">
        <v>0</v>
      </c>
      <c r="D10" s="11" t="n">
        <v>0</v>
      </c>
    </row>
    <row r="11">
      <c r="A11" s="4" t="inlineStr">
        <is>
          <t>Other</t>
        </is>
      </c>
      <c r="B11" s="4" t="inlineStr">
        <is>
          <t>(0.40%)</t>
        </is>
      </c>
      <c r="C11" s="12" t="n">
        <v>0.034</v>
      </c>
      <c r="D11" s="11" t="n">
        <v>0</v>
      </c>
    </row>
    <row r="12">
      <c r="A12" s="4" t="inlineStr">
        <is>
          <t>Effective tax rate</t>
        </is>
      </c>
      <c r="B12" s="4" t="inlineStr">
        <is>
          <t>(2.00%)</t>
        </is>
      </c>
      <c r="C12" s="4" t="inlineStr">
        <is>
          <t>(14.50%)</t>
        </is>
      </c>
      <c r="D12" s="4" t="inlineStr">
        <is>
          <t>(1.3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loss</t>
        </is>
      </c>
      <c r="C4" s="7" t="n">
        <v>-83421</v>
      </c>
      <c r="D4" s="7" t="n">
        <v>-26257</v>
      </c>
      <c r="E4" s="7" t="n">
        <v>-58345</v>
      </c>
    </row>
    <row r="5">
      <c r="A5" s="3" t="inlineStr">
        <is>
          <t>Adjustments to reconcile net loss to net cash provided by (used in) operating activities</t>
        </is>
      </c>
      <c r="C5" s="4" t="inlineStr">
        <is>
          <t xml:space="preserve"> </t>
        </is>
      </c>
      <c r="D5" s="4" t="inlineStr">
        <is>
          <t xml:space="preserve"> </t>
        </is>
      </c>
      <c r="E5" s="4" t="inlineStr">
        <is>
          <t xml:space="preserve"> </t>
        </is>
      </c>
    </row>
    <row r="6">
      <c r="A6" s="4" t="inlineStr">
        <is>
          <t>Stock-based compensation</t>
        </is>
      </c>
      <c r="C6" s="6" t="n">
        <v>234588</v>
      </c>
      <c r="D6" s="6" t="n">
        <v>10679</v>
      </c>
      <c r="E6" s="6" t="n">
        <v>30235</v>
      </c>
    </row>
    <row r="7">
      <c r="A7" s="4" t="inlineStr">
        <is>
          <t>Depreciation</t>
        </is>
      </c>
      <c r="C7" s="6" t="n">
        <v>3154</v>
      </c>
      <c r="D7" s="6" t="n">
        <v>1781</v>
      </c>
      <c r="E7" s="6" t="n">
        <v>807</v>
      </c>
    </row>
    <row r="8">
      <c r="A8" s="4" t="inlineStr">
        <is>
          <t>Non-cash operating lease expense</t>
        </is>
      </c>
      <c r="C8" s="6" t="n">
        <v>2428</v>
      </c>
      <c r="D8" s="6" t="n">
        <v>1232</v>
      </c>
      <c r="E8" s="6" t="n">
        <v>1448</v>
      </c>
    </row>
    <row r="9">
      <c r="A9" s="4" t="inlineStr">
        <is>
          <t>Warrants contra revenue</t>
        </is>
      </c>
      <c r="C9" s="6" t="n">
        <v>1395</v>
      </c>
      <c r="D9" s="6" t="n">
        <v>805</v>
      </c>
      <c r="E9" s="6" t="n">
        <v>343</v>
      </c>
    </row>
    <row r="10">
      <c r="A10" s="4" t="inlineStr">
        <is>
          <t>Inventory write-downs</t>
        </is>
      </c>
      <c r="C10" s="6" t="n">
        <v>168</v>
      </c>
      <c r="D10" s="6" t="n">
        <v>10343</v>
      </c>
      <c r="E10" s="6" t="n">
        <v>110</v>
      </c>
    </row>
    <row r="11">
      <c r="A11" s="4" t="inlineStr">
        <is>
          <t>Accretion of discounts on marketable securities and other</t>
        </is>
      </c>
      <c r="C11" s="6" t="n">
        <v>-8341</v>
      </c>
      <c r="D11" s="6" t="n">
        <v>-1624</v>
      </c>
      <c r="E11" s="6" t="n">
        <v>-525</v>
      </c>
    </row>
    <row r="12">
      <c r="A12" s="3" t="inlineStr">
        <is>
          <t>Changes in operating assets and liabilities</t>
        </is>
      </c>
      <c r="C12" s="4" t="inlineStr">
        <is>
          <t xml:space="preserve"> </t>
        </is>
      </c>
      <c r="D12" s="4" t="inlineStr">
        <is>
          <t xml:space="preserve"> </t>
        </is>
      </c>
      <c r="E12" s="4" t="inlineStr">
        <is>
          <t xml:space="preserve"> </t>
        </is>
      </c>
    </row>
    <row r="13">
      <c r="A13" s="4" t="inlineStr">
        <is>
          <t>Accounts receivable, net</t>
        </is>
      </c>
      <c r="C13" s="6" t="n">
        <v>-30480</v>
      </c>
      <c r="D13" s="6" t="n">
        <v>2386</v>
      </c>
      <c r="E13" s="6" t="n">
        <v>-6037</v>
      </c>
    </row>
    <row r="14">
      <c r="A14" s="4" t="inlineStr">
        <is>
          <t>Inventory</t>
        </is>
      </c>
      <c r="C14" s="6" t="n">
        <v>-19287</v>
      </c>
      <c r="D14" s="6" t="n">
        <v>-5564</v>
      </c>
      <c r="E14" s="6" t="n">
        <v>-19358</v>
      </c>
    </row>
    <row r="15">
      <c r="A15" s="4" t="inlineStr">
        <is>
          <t>Prepaid expenses and other assets</t>
        </is>
      </c>
      <c r="C15" s="6" t="n">
        <v>-13031</v>
      </c>
      <c r="D15" s="6" t="n">
        <v>-720</v>
      </c>
      <c r="E15" s="6" t="n">
        <v>-1332</v>
      </c>
    </row>
    <row r="16">
      <c r="A16" s="4" t="inlineStr">
        <is>
          <t>Accounts payable</t>
        </is>
      </c>
      <c r="C16" s="6" t="n">
        <v>20887</v>
      </c>
      <c r="D16" s="6" t="n">
        <v>-4264</v>
      </c>
      <c r="E16" s="6" t="n">
        <v>2126</v>
      </c>
    </row>
    <row r="17">
      <c r="A17" s="4" t="inlineStr">
        <is>
          <t>Accrued expenses and other liabilities</t>
        </is>
      </c>
      <c r="C17" s="6" t="n">
        <v>31018</v>
      </c>
      <c r="D17" s="6" t="n">
        <v>-167</v>
      </c>
      <c r="E17" s="6" t="n">
        <v>15950</v>
      </c>
    </row>
    <row r="18">
      <c r="A18" s="4" t="inlineStr">
        <is>
          <t>Operating lease liability</t>
        </is>
      </c>
      <c r="C18" s="6" t="n">
        <v>-2402</v>
      </c>
      <c r="D18" s="6" t="n">
        <v>-1346</v>
      </c>
      <c r="E18" s="6" t="n">
        <v>-1320</v>
      </c>
    </row>
    <row r="19">
      <c r="A19" s="4" t="inlineStr">
        <is>
          <t>Net cash provided by (used in) operating activities</t>
        </is>
      </c>
      <c r="C19" s="6" t="n">
        <v>136676</v>
      </c>
      <c r="D19" s="6" t="n">
        <v>-12716</v>
      </c>
      <c r="E19" s="6" t="n">
        <v>-35898</v>
      </c>
    </row>
    <row r="20">
      <c r="A20" s="3" t="inlineStr">
        <is>
          <t>Cash flows from investing activities</t>
        </is>
      </c>
      <c r="C20" s="4" t="inlineStr">
        <is>
          <t xml:space="preserve"> </t>
        </is>
      </c>
      <c r="D20" s="4" t="inlineStr">
        <is>
          <t xml:space="preserve"> </t>
        </is>
      </c>
      <c r="E20" s="4" t="inlineStr">
        <is>
          <t xml:space="preserve"> </t>
        </is>
      </c>
    </row>
    <row r="21">
      <c r="A21" s="4" t="inlineStr">
        <is>
          <t>Purchases of property and equipment</t>
        </is>
      </c>
      <c r="C21" s="6" t="n">
        <v>-34245</v>
      </c>
      <c r="D21" s="6" t="n">
        <v>-2761</v>
      </c>
      <c r="E21" s="6" t="n">
        <v>-3873</v>
      </c>
    </row>
    <row r="22">
      <c r="A22" s="4" t="inlineStr">
        <is>
          <t>Purchases of marketable securities</t>
        </is>
      </c>
      <c r="C22" s="6" t="n">
        <v>-930575</v>
      </c>
      <c r="D22" s="6" t="n">
        <v>-126225</v>
      </c>
      <c r="E22" s="6" t="n">
        <v>-88713</v>
      </c>
    </row>
    <row r="23">
      <c r="A23" s="4" t="inlineStr">
        <is>
          <t>Sales and maturities of marketable securities</t>
        </is>
      </c>
      <c r="C23" s="6" t="n">
        <v>208665</v>
      </c>
      <c r="D23" s="6" t="n">
        <v>111214</v>
      </c>
      <c r="E23" s="6" t="n">
        <v>1996</v>
      </c>
    </row>
    <row r="24">
      <c r="A24" s="4" t="inlineStr">
        <is>
          <t>Other investing activities</t>
        </is>
      </c>
      <c r="C24" s="6" t="n">
        <v>-1413</v>
      </c>
      <c r="D24" s="6" t="n">
        <v>0</v>
      </c>
      <c r="E24" s="6" t="n">
        <v>0</v>
      </c>
    </row>
    <row r="25">
      <c r="A25" s="4" t="inlineStr">
        <is>
          <t>Net cash used in investing activities</t>
        </is>
      </c>
      <c r="C25" s="6" t="n">
        <v>-757568</v>
      </c>
      <c r="D25" s="6" t="n">
        <v>-17772</v>
      </c>
      <c r="E25" s="6" t="n">
        <v>-90590</v>
      </c>
    </row>
    <row r="26">
      <c r="A26" s="3" t="inlineStr">
        <is>
          <t>Cash flows from financing activities</t>
        </is>
      </c>
      <c r="C26" s="4" t="inlineStr">
        <is>
          <t xml:space="preserve"> </t>
        </is>
      </c>
      <c r="D26" s="4" t="inlineStr">
        <is>
          <t xml:space="preserve"> </t>
        </is>
      </c>
      <c r="E26" s="4" t="inlineStr">
        <is>
          <t xml:space="preserve"> </t>
        </is>
      </c>
    </row>
    <row r="27">
      <c r="A27" s="4" t="inlineStr">
        <is>
          <t>Proceeds from issuance of common stock in connection with initial public offering, net of underwriting discounts and commissions</t>
        </is>
      </c>
      <c r="C27" s="6" t="n">
        <v>672198</v>
      </c>
      <c r="D27" s="6" t="n">
        <v>0</v>
      </c>
      <c r="E27" s="6" t="n">
        <v>0</v>
      </c>
    </row>
    <row r="28">
      <c r="A28" s="4" t="inlineStr">
        <is>
          <t>Payment of deferred offering costs</t>
        </is>
      </c>
      <c r="C28" s="6" t="n">
        <v>-4801</v>
      </c>
      <c r="D28" s="6" t="n">
        <v>-1407</v>
      </c>
      <c r="E28" s="6" t="n">
        <v>0</v>
      </c>
    </row>
    <row r="29">
      <c r="A29" s="4" t="inlineStr">
        <is>
          <t>Proceeds from issuance of redeemable convertible preferred stock, net of issuance costs</t>
        </is>
      </c>
      <c r="C29" s="6" t="n">
        <v>0</v>
      </c>
      <c r="D29" s="6" t="n">
        <v>0</v>
      </c>
      <c r="E29" s="6" t="n">
        <v>149866</v>
      </c>
    </row>
    <row r="30">
      <c r="A30" s="4" t="inlineStr">
        <is>
          <t>Proceeds from exercises of stock options</t>
        </is>
      </c>
      <c r="C30" s="6" t="n">
        <v>5458</v>
      </c>
      <c r="D30" s="6" t="n">
        <v>1115</v>
      </c>
      <c r="E30" s="6" t="n">
        <v>2115</v>
      </c>
    </row>
    <row r="31">
      <c r="A31" s="4" t="inlineStr">
        <is>
          <t>Proceeds from employee stock purchase plan</t>
        </is>
      </c>
      <c r="C31" s="6" t="n">
        <v>4160</v>
      </c>
      <c r="D31" s="6" t="n">
        <v>0</v>
      </c>
      <c r="E31" s="6" t="n">
        <v>0</v>
      </c>
    </row>
    <row r="32">
      <c r="A32" s="4" t="inlineStr">
        <is>
          <t>Tax withholding related to net share settlements of restricted stock units</t>
        </is>
      </c>
      <c r="C32" s="6" t="n">
        <v>-20111</v>
      </c>
      <c r="D32" s="6" t="n">
        <v>0</v>
      </c>
      <c r="E32" s="6" t="n">
        <v>0</v>
      </c>
    </row>
    <row r="33">
      <c r="A33" s="4" t="inlineStr">
        <is>
          <t>Repurchase of common stock upon termination</t>
        </is>
      </c>
      <c r="C33" s="6" t="n">
        <v>-1066</v>
      </c>
      <c r="D33" s="6" t="n">
        <v>-210</v>
      </c>
      <c r="E33" s="6" t="n">
        <v>-313</v>
      </c>
    </row>
    <row r="34">
      <c r="A34" s="4" t="inlineStr">
        <is>
          <t>Net cash provided by (used in) financing activities</t>
        </is>
      </c>
      <c r="C34" s="6" t="n">
        <v>655838</v>
      </c>
      <c r="D34" s="6" t="n">
        <v>-502</v>
      </c>
      <c r="E34" s="6" t="n">
        <v>151668</v>
      </c>
    </row>
    <row r="35">
      <c r="A35" s="4" t="inlineStr">
        <is>
          <t>Net increase (decrease) in cash, cash equivalents, and restricted cash</t>
        </is>
      </c>
      <c r="B35" s="4" t="inlineStr">
        <is>
          <t>[1]</t>
        </is>
      </c>
      <c r="C35" s="6" t="n">
        <v>34946</v>
      </c>
      <c r="D35" s="6" t="n">
        <v>-30990</v>
      </c>
      <c r="E35" s="6" t="n">
        <v>25180</v>
      </c>
    </row>
    <row r="36">
      <c r="A36" s="3" t="inlineStr">
        <is>
          <t>Cash, cash equivalents, and restricted cash</t>
        </is>
      </c>
      <c r="C36" s="4" t="inlineStr">
        <is>
          <t xml:space="preserve"> </t>
        </is>
      </c>
      <c r="D36" s="4" t="inlineStr">
        <is>
          <t xml:space="preserve"> </t>
        </is>
      </c>
      <c r="E36" s="4" t="inlineStr">
        <is>
          <t xml:space="preserve"> </t>
        </is>
      </c>
    </row>
    <row r="37">
      <c r="A37" s="4" t="inlineStr">
        <is>
          <t>Beginning of the year</t>
        </is>
      </c>
      <c r="B37" s="4" t="inlineStr">
        <is>
          <t>[1]</t>
        </is>
      </c>
      <c r="C37" s="6" t="n">
        <v>45098</v>
      </c>
      <c r="D37" s="6" t="n">
        <v>76088</v>
      </c>
      <c r="E37" s="6" t="n">
        <v>50908</v>
      </c>
    </row>
    <row r="38">
      <c r="A38" s="4" t="inlineStr">
        <is>
          <t>End of the year</t>
        </is>
      </c>
      <c r="B38" s="4" t="inlineStr">
        <is>
          <t>[1]</t>
        </is>
      </c>
      <c r="C38" s="6" t="n">
        <v>80044</v>
      </c>
      <c r="D38" s="6" t="n">
        <v>45098</v>
      </c>
      <c r="E38" s="6" t="n">
        <v>76088</v>
      </c>
    </row>
    <row r="39">
      <c r="A39" s="3" t="inlineStr">
        <is>
          <t>Supplemental cash flow information:</t>
        </is>
      </c>
      <c r="C39" s="4" t="inlineStr">
        <is>
          <t xml:space="preserve"> </t>
        </is>
      </c>
      <c r="D39" s="4" t="inlineStr">
        <is>
          <t xml:space="preserve"> </t>
        </is>
      </c>
      <c r="E39" s="4" t="inlineStr">
        <is>
          <t xml:space="preserve"> </t>
        </is>
      </c>
    </row>
    <row r="40">
      <c r="A40" s="4" t="inlineStr">
        <is>
          <t>Conversion of redeemable convertible preferred stock into common stock in connection with initial public offering</t>
        </is>
      </c>
      <c r="C40" s="6" t="n">
        <v>255127</v>
      </c>
      <c r="D40" s="6" t="n">
        <v>0</v>
      </c>
      <c r="E40" s="6" t="n">
        <v>0</v>
      </c>
    </row>
    <row r="41">
      <c r="A41" s="4" t="inlineStr">
        <is>
          <t>Exchange of common stock to Series D redeemable convertible preferred stock</t>
        </is>
      </c>
      <c r="C41" s="6" t="n">
        <v>0</v>
      </c>
      <c r="D41" s="6" t="n">
        <v>0</v>
      </c>
      <c r="E41" s="6" t="n">
        <v>18572</v>
      </c>
    </row>
    <row r="42">
      <c r="A42" s="4" t="inlineStr">
        <is>
          <t>Income taxes paid</t>
        </is>
      </c>
      <c r="C42" s="7" t="n">
        <v>7793</v>
      </c>
      <c r="D42" s="7" t="n">
        <v>2477</v>
      </c>
      <c r="E42" s="7" t="n">
        <v>0</v>
      </c>
    </row>
    <row r="43"/>
    <row r="44">
      <c r="A44" s="4" t="inlineStr">
        <is>
          <t>[1]Restricted cash was not material and is included in Prepaid expenses and other current assets</t>
        </is>
      </c>
    </row>
  </sheetData>
  <mergeCells count="4">
    <mergeCell ref="A1:B2"/>
    <mergeCell ref="C1:E1"/>
    <mergeCell ref="A43:D43"/>
    <mergeCell ref="A44:D4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emporary Differences and Carryforwards Deferred Tax Assets and Liabilities (Details) - USD ($) $ in Thousands</t>
        </is>
      </c>
      <c r="B1" s="2" t="inlineStr">
        <is>
          <t>12 Months Ended</t>
        </is>
      </c>
    </row>
    <row r="2">
      <c r="B2" s="2" t="inlineStr">
        <is>
          <t>Dec. 31, 2024</t>
        </is>
      </c>
      <c r="C2" s="2" t="inlineStr">
        <is>
          <t>Dec. 31, 2023</t>
        </is>
      </c>
      <c r="D2" s="2" t="inlineStr">
        <is>
          <t>Dec. 31, 2022</t>
        </is>
      </c>
    </row>
    <row r="3">
      <c r="A3" s="3" t="inlineStr">
        <is>
          <t>Deferred tax assets</t>
        </is>
      </c>
      <c r="B3" s="4" t="inlineStr">
        <is>
          <t xml:space="preserve"> </t>
        </is>
      </c>
      <c r="C3" s="4" t="inlineStr">
        <is>
          <t xml:space="preserve"> </t>
        </is>
      </c>
      <c r="D3" s="4" t="inlineStr">
        <is>
          <t xml:space="preserve"> </t>
        </is>
      </c>
    </row>
    <row r="4">
      <c r="A4" s="4" t="inlineStr">
        <is>
          <t>Net operating losses</t>
        </is>
      </c>
      <c r="B4" s="7" t="n">
        <v>1115</v>
      </c>
      <c r="C4" s="7" t="n">
        <v>678</v>
      </c>
      <c r="D4" s="4" t="inlineStr">
        <is>
          <t xml:space="preserve"> </t>
        </is>
      </c>
    </row>
    <row r="5">
      <c r="A5" s="4" t="inlineStr">
        <is>
          <t>General business credits</t>
        </is>
      </c>
      <c r="B5" s="6" t="n">
        <v>48512</v>
      </c>
      <c r="C5" s="6" t="n">
        <v>4291</v>
      </c>
      <c r="D5" s="4" t="inlineStr">
        <is>
          <t xml:space="preserve"> </t>
        </is>
      </c>
    </row>
    <row r="6">
      <c r="A6" s="4" t="inlineStr">
        <is>
          <t>Intangibles</t>
        </is>
      </c>
      <c r="B6" s="6" t="n">
        <v>98754</v>
      </c>
      <c r="C6" s="6" t="n">
        <v>30806</v>
      </c>
      <c r="D6" s="4" t="inlineStr">
        <is>
          <t xml:space="preserve"> </t>
        </is>
      </c>
    </row>
    <row r="7">
      <c r="A7" s="4" t="inlineStr">
        <is>
          <t>Stock-based compensation</t>
        </is>
      </c>
      <c r="B7" s="6" t="n">
        <v>14874</v>
      </c>
      <c r="C7" s="6" t="n">
        <v>2727</v>
      </c>
      <c r="D7" s="4" t="inlineStr">
        <is>
          <t xml:space="preserve"> </t>
        </is>
      </c>
    </row>
    <row r="8">
      <c r="A8" s="4" t="inlineStr">
        <is>
          <t>Other</t>
        </is>
      </c>
      <c r="B8" s="6" t="n">
        <v>7040</v>
      </c>
      <c r="C8" s="6" t="n">
        <v>3297</v>
      </c>
      <c r="D8" s="4" t="inlineStr">
        <is>
          <t xml:space="preserve"> </t>
        </is>
      </c>
    </row>
    <row r="9">
      <c r="A9" s="4" t="inlineStr">
        <is>
          <t>Total deferred tax assets before valuation allowance</t>
        </is>
      </c>
      <c r="B9" s="6" t="n">
        <v>170295</v>
      </c>
      <c r="C9" s="6" t="n">
        <v>41799</v>
      </c>
      <c r="D9" s="4" t="inlineStr">
        <is>
          <t xml:space="preserve"> </t>
        </is>
      </c>
    </row>
    <row r="10">
      <c r="A10" s="3" t="inlineStr">
        <is>
          <t>Deferred tax liabilities</t>
        </is>
      </c>
      <c r="B10" s="4" t="inlineStr">
        <is>
          <t xml:space="preserve"> </t>
        </is>
      </c>
      <c r="C10" s="4" t="inlineStr">
        <is>
          <t xml:space="preserve"> </t>
        </is>
      </c>
      <c r="D10" s="4" t="inlineStr">
        <is>
          <t xml:space="preserve"> </t>
        </is>
      </c>
    </row>
    <row r="11">
      <c r="A11" s="4" t="inlineStr">
        <is>
          <t>Stock-based compensation – Section 83(b) elections</t>
        </is>
      </c>
      <c r="B11" s="6" t="n">
        <v>-502</v>
      </c>
      <c r="C11" s="6" t="n">
        <v>-1145</v>
      </c>
      <c r="D11" s="4" t="inlineStr">
        <is>
          <t xml:space="preserve"> </t>
        </is>
      </c>
    </row>
    <row r="12">
      <c r="A12" s="4" t="inlineStr">
        <is>
          <t>ROU assets</t>
        </is>
      </c>
      <c r="B12" s="6" t="n">
        <v>-179</v>
      </c>
      <c r="C12" s="6" t="n">
        <v>-500</v>
      </c>
      <c r="D12" s="4" t="inlineStr">
        <is>
          <t xml:space="preserve"> </t>
        </is>
      </c>
    </row>
    <row r="13">
      <c r="A13" s="4" t="inlineStr">
        <is>
          <t>Fixed assets</t>
        </is>
      </c>
      <c r="B13" s="6" t="n">
        <v>-1206</v>
      </c>
      <c r="C13" s="6" t="n">
        <v>-831</v>
      </c>
      <c r="D13" s="4" t="inlineStr">
        <is>
          <t xml:space="preserve"> </t>
        </is>
      </c>
    </row>
    <row r="14">
      <c r="A14" s="4" t="inlineStr">
        <is>
          <t>Deferred Tax Liabilities, Other</t>
        </is>
      </c>
      <c r="B14" s="6" t="n">
        <v>-115</v>
      </c>
      <c r="C14" s="6" t="n">
        <v>0</v>
      </c>
      <c r="D14" s="4" t="inlineStr">
        <is>
          <t xml:space="preserve"> </t>
        </is>
      </c>
    </row>
    <row r="15">
      <c r="A15" s="4" t="inlineStr">
        <is>
          <t>Total deferred tax liabilities</t>
        </is>
      </c>
      <c r="B15" s="6" t="n">
        <v>-2002</v>
      </c>
      <c r="C15" s="6" t="n">
        <v>-2476</v>
      </c>
      <c r="D15" s="4" t="inlineStr">
        <is>
          <t xml:space="preserve"> </t>
        </is>
      </c>
    </row>
    <row r="16">
      <c r="A16" s="4" t="inlineStr">
        <is>
          <t>Less: valuation allowance</t>
        </is>
      </c>
      <c r="B16" s="6" t="n">
        <v>-168293</v>
      </c>
      <c r="C16" s="6" t="n">
        <v>-39323</v>
      </c>
      <c r="D16" s="7" t="n">
        <v>-21200</v>
      </c>
    </row>
    <row r="17">
      <c r="A17" s="4" t="inlineStr">
        <is>
          <t>Net deferred tax assets after valuation allowance</t>
        </is>
      </c>
      <c r="B17" s="7" t="n">
        <v>0</v>
      </c>
      <c r="C17" s="7" t="n">
        <v>0</v>
      </c>
      <c r="D17" s="4" t="inlineStr">
        <is>
          <t xml:space="preserve"> </t>
        </is>
      </c>
    </row>
    <row r="18">
      <c r="A18" s="4" t="inlineStr">
        <is>
          <t>Domestic Expenses</t>
        </is>
      </c>
      <c r="B18" s="4" t="inlineStr">
        <is>
          <t xml:space="preserve"> </t>
        </is>
      </c>
      <c r="C18" s="4" t="inlineStr">
        <is>
          <t xml:space="preserve"> </t>
        </is>
      </c>
      <c r="D18" s="4" t="inlineStr">
        <is>
          <t xml:space="preserve"> </t>
        </is>
      </c>
    </row>
    <row r="19">
      <c r="A19" s="3" t="inlineStr">
        <is>
          <t>Deferred tax liabilities</t>
        </is>
      </c>
      <c r="B19" s="4" t="inlineStr">
        <is>
          <t xml:space="preserve"> </t>
        </is>
      </c>
      <c r="C19" s="4" t="inlineStr">
        <is>
          <t xml:space="preserve"> </t>
        </is>
      </c>
      <c r="D19" s="4" t="inlineStr">
        <is>
          <t xml:space="preserve"> </t>
        </is>
      </c>
    </row>
    <row r="20">
      <c r="A20" s="4" t="inlineStr">
        <is>
          <t>Amortized capitalized expenses period</t>
        </is>
      </c>
      <c r="B20" s="4" t="inlineStr">
        <is>
          <t>5 years</t>
        </is>
      </c>
      <c r="C20" s="4" t="inlineStr">
        <is>
          <t xml:space="preserve"> </t>
        </is>
      </c>
      <c r="D20" s="4" t="inlineStr">
        <is>
          <t xml:space="preserve"> </t>
        </is>
      </c>
    </row>
    <row r="21">
      <c r="A21" s="4" t="inlineStr">
        <is>
          <t>Foreign</t>
        </is>
      </c>
      <c r="B21" s="4" t="inlineStr">
        <is>
          <t xml:space="preserve"> </t>
        </is>
      </c>
      <c r="C21" s="4" t="inlineStr">
        <is>
          <t xml:space="preserve"> </t>
        </is>
      </c>
      <c r="D21" s="4" t="inlineStr">
        <is>
          <t xml:space="preserve"> </t>
        </is>
      </c>
    </row>
    <row r="22">
      <c r="A22" s="3" t="inlineStr">
        <is>
          <t>Deferred tax liabilities</t>
        </is>
      </c>
      <c r="B22" s="4" t="inlineStr">
        <is>
          <t xml:space="preserve"> </t>
        </is>
      </c>
      <c r="C22" s="4" t="inlineStr">
        <is>
          <t xml:space="preserve"> </t>
        </is>
      </c>
      <c r="D22" s="4" t="inlineStr">
        <is>
          <t xml:space="preserve"> </t>
        </is>
      </c>
    </row>
    <row r="23">
      <c r="A23" s="4" t="inlineStr">
        <is>
          <t>Amortized capitalized expenses period</t>
        </is>
      </c>
      <c r="B23" s="4" t="inlineStr">
        <is>
          <t>15 years</t>
        </is>
      </c>
      <c r="C23" s="4" t="inlineStr">
        <is>
          <t xml:space="preserve"> </t>
        </is>
      </c>
      <c r="D23"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Income Taxes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7" t="n">
        <v>168293000</v>
      </c>
      <c r="C4" s="7" t="n">
        <v>39323000</v>
      </c>
      <c r="D4" s="7" t="n">
        <v>21200000</v>
      </c>
      <c r="E4" s="4" t="inlineStr">
        <is>
          <t xml:space="preserve"> </t>
        </is>
      </c>
    </row>
    <row r="5">
      <c r="A5" s="4" t="inlineStr">
        <is>
          <t>Increase valuation allowance</t>
        </is>
      </c>
      <c r="B5" s="6" t="n">
        <v>129000000</v>
      </c>
      <c r="C5" s="6" t="n">
        <v>18100000</v>
      </c>
      <c r="D5" s="6" t="n">
        <v>9900000</v>
      </c>
      <c r="E5" s="4" t="inlineStr">
        <is>
          <t xml:space="preserve"> </t>
        </is>
      </c>
    </row>
    <row r="6">
      <c r="A6" s="4" t="inlineStr">
        <is>
          <t>Unrecognized tax benefits</t>
        </is>
      </c>
      <c r="B6" s="6" t="n">
        <v>23070000</v>
      </c>
      <c r="C6" s="6" t="n">
        <v>3993000</v>
      </c>
      <c r="D6" s="6" t="n">
        <v>3162000</v>
      </c>
      <c r="E6" s="7" t="n">
        <v>2005000</v>
      </c>
    </row>
    <row r="7">
      <c r="A7" s="4" t="inlineStr">
        <is>
          <t>Unrecognized tax benefits, accrual for interest and penalties</t>
        </is>
      </c>
      <c r="B7" s="6" t="n">
        <v>0</v>
      </c>
      <c r="C7" s="6" t="n">
        <v>0</v>
      </c>
      <c r="D7" s="6" t="n">
        <v>0</v>
      </c>
      <c r="E7" s="4" t="inlineStr">
        <is>
          <t xml:space="preserve"> </t>
        </is>
      </c>
    </row>
    <row r="8">
      <c r="A8" s="4" t="inlineStr">
        <is>
          <t>Unremitted earnings</t>
        </is>
      </c>
      <c r="B8" s="6" t="n">
        <v>4100000</v>
      </c>
      <c r="C8" s="6" t="n">
        <v>1300000</v>
      </c>
      <c r="D8" s="4" t="inlineStr">
        <is>
          <t xml:space="preserve"> </t>
        </is>
      </c>
      <c r="E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row>
    <row r="11">
      <c r="A11" s="4" t="inlineStr">
        <is>
          <t>Net operating loss carryforwards</t>
        </is>
      </c>
      <c r="B11" s="6" t="n">
        <v>1800000</v>
      </c>
      <c r="C11" s="6" t="n">
        <v>2000000</v>
      </c>
      <c r="D11" s="4" t="inlineStr">
        <is>
          <t xml:space="preserve"> </t>
        </is>
      </c>
      <c r="E11" s="4" t="inlineStr">
        <is>
          <t xml:space="preserve"> </t>
        </is>
      </c>
    </row>
    <row r="12">
      <c r="A12" s="4" t="inlineStr">
        <is>
          <t>Research and development credits</t>
        </is>
      </c>
      <c r="B12" s="6" t="n">
        <v>43600000</v>
      </c>
      <c r="C12" s="6" t="n">
        <v>5600000</v>
      </c>
      <c r="D12" s="7" t="n">
        <v>200000</v>
      </c>
      <c r="E12" s="4" t="inlineStr">
        <is>
          <t xml:space="preserve"> </t>
        </is>
      </c>
    </row>
    <row r="13">
      <c r="A13" s="4" t="inlineStr">
        <is>
          <t>State</t>
        </is>
      </c>
      <c r="B13" s="4" t="inlineStr">
        <is>
          <t xml:space="preserve"> </t>
        </is>
      </c>
      <c r="C13" s="4" t="inlineStr">
        <is>
          <t xml:space="preserve"> </t>
        </is>
      </c>
      <c r="D13" s="4" t="inlineStr">
        <is>
          <t xml:space="preserve"> </t>
        </is>
      </c>
      <c r="E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row>
    <row r="15">
      <c r="A15" s="4" t="inlineStr">
        <is>
          <t>Net operating loss carryforwards</t>
        </is>
      </c>
      <c r="B15" s="6" t="n">
        <v>10400000</v>
      </c>
      <c r="C15" s="6" t="n">
        <v>3700000</v>
      </c>
      <c r="D15" s="4" t="inlineStr">
        <is>
          <t xml:space="preserve"> </t>
        </is>
      </c>
      <c r="E15" s="4" t="inlineStr">
        <is>
          <t xml:space="preserve"> </t>
        </is>
      </c>
    </row>
    <row r="16">
      <c r="A16" s="4" t="inlineStr">
        <is>
          <t>Research and development credits</t>
        </is>
      </c>
      <c r="B16" s="6" t="n">
        <v>33200000</v>
      </c>
      <c r="C16" s="6" t="n">
        <v>7500000</v>
      </c>
      <c r="D16" s="4" t="inlineStr">
        <is>
          <t xml:space="preserve"> </t>
        </is>
      </c>
      <c r="E16" s="4" t="inlineStr">
        <is>
          <t xml:space="preserve"> </t>
        </is>
      </c>
    </row>
    <row r="17">
      <c r="A17" s="4" t="inlineStr">
        <is>
          <t>Foreign</t>
        </is>
      </c>
      <c r="B17" s="4" t="inlineStr">
        <is>
          <t xml:space="preserve"> </t>
        </is>
      </c>
      <c r="C17" s="4" t="inlineStr">
        <is>
          <t xml:space="preserve"> </t>
        </is>
      </c>
      <c r="D17" s="4" t="inlineStr">
        <is>
          <t xml:space="preserve"> </t>
        </is>
      </c>
      <c r="E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row>
    <row r="19">
      <c r="A19" s="4" t="inlineStr">
        <is>
          <t>Research and development credits</t>
        </is>
      </c>
      <c r="B19" s="7" t="n">
        <v>2000000</v>
      </c>
      <c r="C19" s="7" t="n">
        <v>900000</v>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beginning of period</t>
        </is>
      </c>
      <c r="B4" s="7" t="n">
        <v>3993</v>
      </c>
      <c r="C4" s="7" t="n">
        <v>3162</v>
      </c>
      <c r="D4" s="7" t="n">
        <v>2005</v>
      </c>
    </row>
    <row r="5">
      <c r="A5" s="4" t="inlineStr">
        <is>
          <t>Decreases related to prior year tax positions</t>
        </is>
      </c>
      <c r="B5" s="6" t="n">
        <v>0</v>
      </c>
      <c r="C5" s="6" t="n">
        <v>-1024</v>
      </c>
      <c r="D5" s="6" t="n">
        <v>-844</v>
      </c>
    </row>
    <row r="6">
      <c r="A6" s="4" t="inlineStr">
        <is>
          <t>Increases related to current year tax positions</t>
        </is>
      </c>
      <c r="B6" s="6" t="n">
        <v>18608</v>
      </c>
      <c r="C6" s="6" t="n">
        <v>1855</v>
      </c>
      <c r="D6" s="6" t="n">
        <v>2001</v>
      </c>
    </row>
    <row r="7">
      <c r="A7" s="4" t="inlineStr">
        <is>
          <t>Increases related to prior year tax positions</t>
        </is>
      </c>
      <c r="B7" s="6" t="n">
        <v>469</v>
      </c>
      <c r="C7" s="6" t="n">
        <v>0</v>
      </c>
      <c r="D7" s="6" t="n">
        <v>0</v>
      </c>
    </row>
    <row r="8">
      <c r="A8" s="4" t="inlineStr">
        <is>
          <t>Balance, end of period</t>
        </is>
      </c>
      <c r="B8" s="7" t="n">
        <v>23070</v>
      </c>
      <c r="C8" s="7" t="n">
        <v>3993</v>
      </c>
      <c r="D8" s="7" t="n">
        <v>316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 and Summary of Significant Accounting Policies</t>
        </is>
      </c>
      <c r="B4" s="4" t="inlineStr">
        <is>
          <t>Nature of Business and Summary of Significant Accounting Policies Description of Business Astera Labs, Inc. (the “Company”) offers an Intelligent Connectivity Platform, comprised of semiconductor-based, high-speed, mixed-signal connectivity products that integrate a matrix of microcontrollers and sensors, and COSMOS, the Company’s software suite, which is embedded in its connectivity products and integrated into its customers’ systems. The Company’s patented software-defined platform approach delivers critical connectivity performance, enables flexibility and customization, and supports observability and predictive analytics. This approach aims to efficiently address the data, network, and memory bottlenecks, scalability, and other unique infrastructure requirements of its hyperscaler and system original equipment manufacturers (“OEMs”). Basis of Presentation The consolidated financial statements and accompanying notes were prepared in accordance with accounting principles generally accepted in the United States of America (“GAAP”). Principles of Consolidation The consolidated financial statements include the accounts of Astera Labs, Inc. and its wholly owned subsidiaries. All intercompany balances and transactions have been eliminated i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The Company’s significant estimates include, but are not limited to, revenue recognition, the valuation of deferred tax assets, reserves for uncertain tax positions, the grant date fair value of common stock awards, and the valuation and assumptions underlying stock-based compensation. By their nature, estimates are subject to an inherent degree of uncertainty and actual results could differ from those estimates. The Company assessed certain accounting matters and estimates that generally require consideration of forecasted information using the information reasonably available to the Company. Management is not aware of any specific event or circumstance that would require an update to estimates or judgments or a revision to the carrying value of assets or liabilities. These estimates and judgments may change as new events occur and additional information is obtained, which may result in changes being recognized in the Company’s consolidated financial statements in future periods, and actual results could differ from these estimates. Reclassifications Certain prior period balances were reclassified to conform to the current period’s presentation. None of these reclassifications had an impact on reported net loss, balance sheets, or cash flows for any of the periods presented. Initial Public Offering On March 22, 2024, the Company completed its initial public offering (the “IPO”) of 22,770,000 shares of its common stock, par value $0.0001 per share (the “Common Stock”), at a price to the public of $36.00 per share, which included 19,758,903 shares of Common Stock sold by the Company, inclusive of 2,970,000 shares sold by the Company pursuant to the full exercise of the underwriters’ over-allotment option, as well as 3,011,097 shares of Common Stock sold by certain of the Company’s existing stockholders. The Company received net proceeds of $672.2 million after deducting underwriting discounts and commissions of $39.1 million. Immediately prior to the closing of the IPO, the Company issued 90,890,650 shares of its Common Stock upon conversion on a one-for-one basis of all outstanding shares of its Series A Preferred Stock, par value $0.0001 per share, Series A-1 Preferred Stock, par value $0.0001 per share, Series B Preferred Stock, par value $0.0001 per share, Series B-1 Preferred Stock, par value $0.0001 per share, Series C Preferred Stock, par value $0.0001 per share, and Series D Preferred Stock, par value $0.0001 per share (collectively, the “Preferred Stock”), and such shares of Preferred Stock were cancelled, retired, and eliminated from the shares that the Company is authorized to issue and may not be reissued by the Company. Deferred Offering Costs The Company capitalized certain legal, accounting, and other fees and costs that were directly associated with in-process equity financings as deferred offering costs until such financings were consummated. Upon the consummation of the IPO, $6.2 million of such costs were recorded as a reduction of the proceeds generated from the offering, which was recognized in additional paid-in capital. Revenue Recognition The Company recognizes revenue upon transfer of control of promised goods and services in an amount that reflects the consideration it expects to receive in exchange for those goods and services. Under Accounting Standards Codification (“ASC”) 606, Revenue from Contracts with Customers (“ASC 606”),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or as, a performance obligation is satisfied. The following table presents revenue disaggregated by type (in thousands): Years Ended December 31, 2024 2023 2022 Product sales $ 393,115 $ 111,889 $ 78,234 Engineering services 3,175 3,905 1,638 Total revenue $ 396,290 $ 115,794 $ 79,872 Where an arrangement includes multiple performance obligations, the transaction price is allocated to each performance obligation on a relative standalone selling price (“SSP”) basis. The Company determines the SSP based on an observable standalone selling price when it is available, as well as other factors, including the price charged to customers and the Company’s overall pricing objectives, while maximizing observable inputs. Accounts receivable are recorded when the customer has been billed or the right to consideration is unconditional. The Company records deferred revenue when it has received consideration, or an amount of consideration is due from the customer, and the Company has a future obligation to transfer products or services. As of December 31, 2024 and 2023 , the Company had no deferred revenue. From time to time, the Company has contracts with initial terms that include performance obligations that extend beyond one year. As of December 31, 2024 , there were no unsatisfied performance obligations for contracts with an original expected term greater than one year. Product Sales The Company transacts with customers primarily pursuant to standard purchase orders for delivery of products and does not allow customers to cancel or change purchase orders within limited notice periods. The Company recognizes product sales when control transfers to the customer, generally at the time of product shipment from its facilities or at the time when products are received by customers depending on the shipping terms with the customers, in an amount that reflects the consideration the Company expects to receive in exchange for those goods, net of estimated sales returns, distributor price adjustments (“DPA”), rebates, and other customer incentives. The Company sells the majority of its products to distributors at a fixed list price. Distributors are authorized to resell its products to their customers at a range of individually negotiated price points based on a variety of factors, including customer, product, quantity, geography, and competitive differentiation. The majority of the distributors’ resales are priced at a discount from list price (the original purchase price). After the resale transaction is completed, the Company issues credit memos to the distributor for the price adjustments. Sales to most distributors are made under programs common in the semiconductor industry whereby distributors receive certain price adjustments, or DPA, to meet individual competitive opportunities. These programs may include credits granted to distributors or price protection credits when the Company’s standard published prices are lowered from the price the distributor paid for product still in its inventory. In determining the transaction price, DPAs are considered variable consideration that reduce the amount of revenue recognized. The Company’s policy is to estimate such price adjustments based on the Company’s historical prices and contractual terms using the expected value method. To date, actual DPAs have been materially consistent with the provisions the Company has made, based on its historical estimates. However, because of the inherent nature of estimates, there is always a risk that there could be significant differences between actual amounts and the Company’s estimates. The Company also considers the constraint on estimates of variable consideration when estimating the total transaction price. The Company’s customer programs involve rebates, which are designed to serve as sales incentives to resellers of the Company’s products in various target markets. The Company accounts for rebates as a reduction to revenue and accrues for estimated rebates based on the amount the Company expects to be claimed by customers. Revenue is recognized net of taxes collected, which are subsequently remitted to governmental authorities. Shipping and handling fees are included in cost of revenue and are recognized as activities to fulfill the promise to transfer the good. Consideration payable includes cash amounts that the Company pays, or expects to pay, to a customer, and is included in accrued expenses and other current liabilities. Consideration payable also includes credits or other items. The Company accounts for consideration payable as a reduction of the transaction price, and therefore, of revenue, unless the payment to the customer is in exchange for a distinct good or service that the customer transfers to the Company. During 2023 and 2022 , the Company issued to a customer warrants to purchase shares of the Company’s common stock. The Company accounts for the warrants as consideration payable to a customer as the Company did not receive a distinct good or service in exchange for the warrants. The shares underlying the warrants vest upon the achievement of specified tranches of global payments by the customer and its affiliates. As it becomes probable that the performance-based vesting conditions underlying the warrants will be achieved and the related revenue is recognized, the Company recognizes the related grant date fair value of the warrants as a reduction of revenue for each sales transaction in proportion to total expected cumulative sales volume resulting in achievement of the vesting conditions. See Note 8 Common Stock Warrants . The Company applies the practical expedient to not disclose the value of unsatisfied performance obligations for contracts with an original expected length of one year or less. The Company applies the practical expedient to expense sales commissions when incurred because the amortization period would have been one year or less. Product Warranties The Company’s products are generally subject to a product warranty, which provides for the estimated future costs of replacement upon shipment of the products. The products carry a standard one-year warranty. The warranty accrual is estimated primarily based on historical claims compared to historical revenue and assumes that the Company will have to replace products subject to a claim. Warranty expenses were not material for the years ended December 31, 2024, 2023 and 2022 . Accrued warranty was not material as of December 31, 2024, and 2023. The Company does not allow its distributors to return overstocked, obsolete, and discontinued products. Engineering Services Certain revenue contracts may include performance obligations related to engineering services. The Company recognizes revenue allocated to these performance obligations as certain milestones are completed and upon acceptance by the customer of contract deliverables. Cost of Revenue Cost of revenue, including both cost of product sales revenue and cost of engineering services revenue, includes the purchase price of materials, such as wafers processed by third-party foundries, packaging for finished goods, assembly, shipping, amortization of capitalized production masks, logistics and quality assurance, write-downs for excess and obsolete inventory, royalties on our production products, and personnel costs including salaries, stock-based compensation expense, employee bonus and benefits, and allocation of general corporate expenses including allocated facilities expenses. Research and Development Expenses Research and development expenses consist of costs incurred in performing research and development activities and include salaries, stock-based compensation expense, employee bonus and benefits, pre-production engineering mask costs, overhead costs and prototype wafer, packaging and test costs, and allocated facilities expenses. Research and development costs are expensed as incurred. Sales and Marketing Expenses Sales and marketing expenses consist of personnel costs including salaries, stock-based compensation expense, employee bonus and benefits, samples to potential customers, product marketing and conferences, travel and entertainment costs, and allocation of general corporate expenses including allocated facilities expenses. Advertising costs are expensed as incurred and were not material for the years ended December 31, 2024, 2023 and 2022 . General and Administrative Expenses General and administrative expenses consist primarily of personnel costs including salaries, stock-based compensation, and employee benefits related to corporate, finance, legal and human resource functions, contractor and professional services fees, audit and compliance expenses, insurance costs, and general corporate expenses including allocated facilities expenses. Stock-Based Compensation The Company records stock-based compensation expense for all stock-based awards, including stock options, restricted stock units (“RSUs”) , performance stock units (“PSUs”), and purchase rights issued under the Employee Stock Purchase Plan (“ ESPP”), made to employees, non-employees, and directors based on the fair value at the date of grant. The fair value of RSUs and PSUs is based on the underlying common stock at the date of grant. The fair value of stock options granted and purchase rights issued under the ESPP for purposes of calculating stock-based compensation expense is estimated on the grant date using the Black-Scholes-Merton pricing model. The Black-Scholes-Merton pricing model requires the Company to make assumptions and judgments about the inputs used in the calculation, including the expected term, the volatility of the Company’s common stock, risk-free interest rate, and expected dividend yield. The expected term represents the period that the Company’s stock options and purchase rights under the ESPP are expected to be outstanding. The expected term assumptions are determined based on the vesting terms, exercise terms, and contractual lives of the options. The expected volatility is based on a blended simple average between historical volatility of a group of comparable publicly traded companies and our common stock price over a period equal to the expected term of the awards. The risk-free rate is based on the U.S. Treasury yield curve in effect at the time of grant for periods corresponding with the expected life of the option. The Company’s expected dividend yield input is zero as it has not historically paid, nor does it expect in the future to pay, cash dividends on its common stock. Stock-based compensation expense for options, service-based RSUs, and purchase rights issued under the ESPP Plan are recognized as expense on a straight-line basis over the requisite service or offering period. Stock-based compensation expense with performance condition are recognized in the period in which vesting becomes probable using the accelerated attribution method over the requisite service period for each separately vesting portion of the award. The Company accounts for forfeitures as they occur. Cash and Cash Equivalents As of December 31, 2024 and 2023, cash and cash equivalents consist of cash held in sweep accounts, checking accounts, money market funds, U.S. treasury and agency securities, and commercial paper. The Company considers all highly liquid instruments purchased with an original maturity of three months or less at the date of purchase, to be cash equivalents. Cash equivalents are recorded at fair value. Marketable Securities Marketable securities consist primarily of commercial paper, U.S. treasury and agency securities, corporate debt securities, foreign government bonds, and asset-backed securities. The Company’s investments are all highly liquid and available for use in current operations, including those with maturity dates beyond one year, and therefore the Company classifies these securities within current assets on its consolidated balance sheet. The Company considers its investments with original maturities of three months or less at the date of purchase to be cash equivalents. Investments not considered cash equivalents are classified as marketable securities on the Company’s consolidated balance sheets. The Company classifies and accounts for its marketable securities as available-for-sale, and it carries such securities at fair value with unrealized gains and losses excluded from earnings and reported net of tax as a separate component of stockholders’ deficit in accumulated other comprehensive income until the security is sold or matures. During the years ended December 31, 2024, 2023, and 2022, in connection with its available-for-sale securities, the Company recorded pretax unrealized gain of $0.2 million, gain of $0.5 million, and loss of $0.2 million, respectively, with no associated tax benefit in other comprehensive income or loss. If an available-for-sale debt security’s fair value declines below its amortized cost basis, the Company evaluates whether it intends to sell the security, or whether it more-likely-than-not will be required to sell the security before the recovery of its amortized cost basis. If either condition is met, the Company records an impairment loss on the security. If neither condition is met, the Company evaluates whether the decline is the result of credit-related factors, in which case the Company records the credit-related portion of the impairment loss. There were no impairment charges for the years ended December 31, 2024, 2023, and 2022. Accounts Receivable, Net Accounts receivable are recorded at the invoiced amount, net of DPAs, and allowance for credit losses. The Company performs periodic credit evaluations of its customers’ financial condition and does not require collateral from them. Amounts considered uncollectible are charged against the allowance account in the period they are deemed uncollectible. As of December 31, 2024 and 2023, t he allowance for credit losses was not material to the consolidated financial statements. There was no impairment charges for the years ended December 31, 2024, 2023, and 2022 . The Company regularly monitors collections and payments from customers and maintains an allowance for credit losses for estimated losses resulting from the inability of customers to make required payments. Management estimates its allowance for credit losses by considering factors including historical credit loss experience and current conditions, such as the length of time accounts receivable are past due, customer payment histories, any specific customer collection issues identified, current market conditions which may affect customer financial condition, and reasonable and supportable forecasts of future credit losses. The Company writes off accounts receivable that have become uncollectible. Inventory The Company’s inventory, which includes raw materials, work-in-progress, and finished goods, is stated at the lower of cost or net realizable value. Inventory cost, which includes materials purchase cost, inbound freight and capitalized overhead, is computed using standard cost, which approximates actual cost, on a first-in, first-out basis. Net realizable value is the estimated selling price of the Company’s products in the ordinary course of business, less reasonably predictable costs of completion, disposal, and transportation. The carrying value of inventory is reduced for estimated excess and obsolete inventory. Excess and obsolete inventory reductions are determined based on assumptions about product expiration, future demand, and market conditions, and are included in cost of revenue in the consolidated statements of operations and comprehensive loss. Prepaid Expenses and Other Current Assets Prepaid expenses and other current assets included prepayments for technology subscription service, cloud computing arrangements, insurance premiums, restricted cash, and accrued interest income. As of December 31, 2024 and 2023, the Company’s restricted cash balance was not material and is primarily associated with collateral for the Company’s credit card. Property and Equipment, Net Property and equipment is stated at cost, net of accumulated depreciation. Depreciation expense is recorded on a straight-line basis over the estimated useful lives of the assets. The estimated useful lives of the Company’s property and equipment are as follows: Asset Category Estimated Useful Life Production mask costs 5 years Office furniture 5 years Laboratory equipment 3 years Servers and workstations 3 years Leasehold improvements Lesser of asset useful life or remaining lease term Impairment of Long-Lived Assets The Company assesses the impairment of long-lived assets, which consist primarily of property and equipment, whenever events or changes in circumstances indicate that such assets might be impaired and the carrying value may not be recoverable. Events or changes in circumstances that may indicate that an asset is impaired include significant decreases in the market value of an asset, significant underperformance relative to expected historical or projected future results of operations, a change in the extent or manner in which an asset is utilized, significant declines in the estimated fair value of the overall Company for a sustained period, shifts in technology, loss of key management or personnel, changes in the Company’s operating model, or strategy and competitive forces. If events or changes in circumstances indicate that the carrying amount of an asset may not be recoverable and the expected undiscounted future cash flows attributable to the asset are less than the carrying amount of the asset, an impairment loss equal to the excess of the asset’s carrying value over its fair value is recorded. Fair value is generally determined based on the present value of estimated expected future cash flows using a discount rate commensurate with the risk involved, quoted market prices or appraised values, depending on the nature of the asset. There were no impairments charges of long-lived assets for the years ended December 31, 2024, 2023, and 2022. Leases The Company determines at contract inception whether an arrangement is a lease based on its ability to control a physically distinct asset and determines the classification of the lease as either operating or finance. For all leases, the Company combines all components of the lease including related non-lease components as a single component. The Company’s operating lease right-of-use (“ROU”) assets represent the Company’s right to use an underlying asset for the lease term and lease liabilities represent the Company’s obligation to make lease payments related to the lease. The Company has also elected to utilize the short-term lease recognition exemption and, for those leases that qualify, the Company has not recognized operating lease ROU assets or operating lease liabilities. The Company does not have any finance leases as of December 31, 2024 and 2023 . Operating lease ROU assets and liabilities are recognized at the commencement date based on the present value of lease payments over the lease term. Operating lease ROU assets also include any initial direct costs and prepayments less lease incentives. As the Company’s leases do not provide an implicit rate, the Company uses its collateralized incremental borrowing rate based on the information available at the lease commencement date, including lease term, in determining the present value of lease payments. Lease terms may include options to extend or terminate the lease when the Company is reasonably certain that it will exercise the option. Lease expense is recognized on a straight-line basis over the lease term in the consolidated statements of operations and comprehensive loss. Certain lease agreements may contain variable costs such as utilities and common area maintenance. Variable lease costs are expensed when the cost is incurred. Income Taxes The Company is subject to income taxes in the United States and certain foreign jurisdictions. Significant judgment is required in determining the Company’s provision for income taxes and income tax assets and liabilities, including evaluating uncertainties in the application of accounting principles and complex tax laws. The Company uses the asset and liability method to account for income taxes. Current income tax expense or benefit represents the amount of income taxes expected to be payable or refundable for the current year. Under this method, deferred income tax assets and liabilities are determined based on differences between the financial statement reporting and tax bases of assets and liabilities and net operating loss and credit carryforwards. Deferred tax assets and liabilities are measured using enacted tax rates applied to taxable income in the years in which those temporary differences are expected to be recovered or settled. A valuation allowance is established when necessary to reduce deferred tax assets to the amount expected to be realized. The Company accounts for uncertain tax positions in accordance with ASC 740-10, Accounting for Uncertainty in Income Taxes . The Company recognizes the tax effects of an uncertain tax position only if such position is more-likely-than-not to be sustained based solely on its technical merits as of the reporting date and only in an amount more-likely-than-not to be sustained upon review by the tax authorities. Net Loss per Share The Company follows the two-class method when computing net loss per common share when shares are issued that meet the definition of participating securities. The two-class method determines net income (loss) per share of common stock and participating securities according to dividends declared or accumulated and participation rights in undistributed earnings. The two-class method requires income (loss) available to common stockholders for the period to be allocated between common stock and participating securities based upon their respective rights to receive dividends as if all income (loss) for the period had been distributed. Prior to the automatic conversion into shares of common stock as a result of the Company’s IPO, the Company’s redeemable convertible preferred stock contractually entitled the holders of such shares to participate in dividends, but did not contractually require the holders of such shares to participate in the Company’s losses. Subsequent to the IPO, the Company has no participating securities. Basic net loss per share is computed by dividing the net loss attributable to common stockholders by the weighted-average number of shares of common stock outstanding during the period, less shares subject to repurchase. The diluted net loss per share is computed by giving effect to all potentially dilutive securities outstanding for the period using the treasury stock method or the if-converted method. For periods in which the Company reports net losses, diluted net loss per common share is the same as basic net loss per common share, because all potentially dilutive securities are anti-dilutive. Commitments and Contingencies Liabilities for loss contingencies arising from claims, assessments, litigation, fines, and penalties and other sources are recorded when it is probable that a liability has been incurred and the amount of loss can be reasonably estimated. The Company does not accrue for contingent losses that, in its judgment, are considered to be reasonably possible. However, if the Company determines that a contingent loss is reasonably possible and the loss or range of loss can be estimated, the Company discloses the possible loss in the consolidated financial statements. Legal costs incurred in connection with loss contingencies are expensed as incurred. Redeemable Convertible Preferred Stock The Company records all shares of redeemable convertible preferred shares at their respective fair values less issuance costs on the dates of issuance. The redeemable convertible preferred shares were recorded outside of stockholders’ deficit because, in the event of certain liquidation events, considered not solely within the Company’s control, such as a change in control event and sale of all or substantially all of the Company’s assets, the redeemable convertible preferred shares would become redeemable at the option of the holders. Foreign Currency Transactions The functional currency of the Company’s foreign subsidiaries is the U.S. dollar. All foreign currency transactions are initially measured and recorded in U.S. dollars using the exchange rate on the date of the transaction. Foreign currency denominated monetary assets and liabilities are remeasured and recorded at the end of each reporting period using the exchange rate at that date. Foreign exchange gains and losses were not material for the years ended December 31, 2024, 2023, and 2022.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Quoted prices for identical assets and liabilities in active markets. Level 2. Assets and liabilities valued based on observable market data for similar instruments, such as quoted prices for similar assets or liabilities or other inputs that are observable or can be corroborated by observable market data. Level 3. Unobservable inputs reflecting the Company’s assumptions, consistent with reasonably available assumptions made by other market participants. These valuations require significant judgment. The fair value hierarchy also requires an entity to maximize the use of observable inputs and minimizes the use of unobservable inputs when measuring fair value. The carrying amount of the Company’s financial instruments, including cash equivalents, accounts receivable, and accounts payable, approximates their respective fair values because of their short maturities. Concentrations of Credit Risk and Major Customers Revenue by location is determined by the billing address of the Company’s customers, which include distributors who purchase the Company’s products and resell them. The Company had the following customers that individually comprised 10% or more of its revenue: Years Ended December 31, 2024 2023 2022 Customer A 36 % 24 % * Customer B 24 % 37 % 82 % Customer C 11 % * * Customer D * 18 % * Customer E * * 14 % *Less than 10% of total revenue The Company had the following customers that individually comprised 10% or more of its accounts receivable, net: As of December 31, 2024 December 31, 2023 Customer A 24 % 39 % Customer B 13 % 27 % Customer C 22 % * Customer F 31 % * *Less than 10% of total accounts receivable, net Concentration of Supply Risk The Company relies on a single manufacturing partner for integrated circuits. The Company also relies on a limited number of other manufacturing partners for its modules, boards, and integrated circuit substrates. While alternative providers could be identified, the Company is subject to supply and pricing risks. Accounting Pronouncements Recently Adopted In November 2023, the FASB issued ASU 2023-07, Segme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al Information</t>
        </is>
      </c>
      <c r="B4" s="4" t="inlineStr">
        <is>
          <t>Segment and Geographical Information The Company’s chief operating decision maker (“CODM”) is its Chief Executive Officer (“CEO”), who reviews financial information presented on a consolidated basis for purposes of making operating decisions, assessing financial performance, and allocating resources. The CODM uses net income or loss to evaluate the return on assets and to determine investment opportunities related to product development, platform enhancements, and new technologies. The CODM also uses net income or loss to monitor budget versus actual results. The Company manages its operations and allocates resources as a single operating segment. The following table includes the significant expense categories and amounts that are regularly provided to the CODM (in thousands): Years Ended December 31, 2024 2023 2022 Revenue $ 396,290 $ 115,794 $ 79,872 Less: Cost of revenue 93,591 35,967 21,191 Stock-based compensation (1) 233,743 10,655 30,225 Personnel-related expenses (1) 117,366 65,327 44,168 Other segment items (2) 35,011 30,102 42,633 Consolidated net loss $ (83,421) $ (26,257) $ (58,345) (1) Stock-based compensation and personnel-related expenses presented in the above table are related to operating expenses and exclude amounts included in the cost of revenue. (2) Other segment items included primarily related to interest income, income tax provision, software licenses and cloud hosting services, and professional and consulting services fees. Revenue by location is determined by the billing address of the customers, who include distributors who purchase the Company’s products and resell them. The following table sets forth revenue by geographic area (in thousands): Years Ended December 31, 2024 2023 2022 Taiwan $ 269,935 $ 72,174 $ 61,776 China 72,672 5,540 1,487 United States 11,296 30,664 4,779 Other 42,387 7,416 11,830 Total $ 396,290 $ 115,794 $ 79,872 Property and equipment by geographic location is based on the location of the asset. As of December 31, 2024,17% and 82% of the Company’s property and equipment was located in the United States and Taiwan, respectively. As of December 31, 2023 and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00:45:41Z</dcterms:created>
  <dcterms:modified xmlns:dcterms="http://purl.org/dc/terms/" xmlns:xsi="http://www.w3.org/2001/XMLSchema-instance" xsi:type="dcterms:W3CDTF">2025-02-14T00:45:41Z</dcterms:modified>
</cp:coreProperties>
</file>